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Investment in Marketable Securi" sheetId="13" state="visible" r:id="rId13"/>
    <sheet xmlns:r="http://schemas.openxmlformats.org/officeDocument/2006/relationships" name="Fair Value of Financial Instrum"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deemable Convertible Preferre" sheetId="23" state="visible" r:id="rId23"/>
    <sheet xmlns:r="http://schemas.openxmlformats.org/officeDocument/2006/relationships" name="Stockholders_ Deficit"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Retirement Plans" sheetId="27" state="visible" r:id="rId27"/>
    <sheet xmlns:r="http://schemas.openxmlformats.org/officeDocument/2006/relationships" name="Related Party Transactions" sheetId="28" state="visible" r:id="rId28"/>
    <sheet xmlns:r="http://schemas.openxmlformats.org/officeDocument/2006/relationships" name="Net (Loss)_Income per Share At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Investment in Marketable Secu_2" sheetId="34" state="visible" r:id="rId34"/>
    <sheet xmlns:r="http://schemas.openxmlformats.org/officeDocument/2006/relationships" name="Fair Value of Financial Instr_2"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Redeemable Convertible Prefer_2"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Net (Loss)_Income per Share A_2"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 Schedule of Revenue b" sheetId="50" state="visible" r:id="rId50"/>
    <sheet xmlns:r="http://schemas.openxmlformats.org/officeDocument/2006/relationships" name="Revenue - Schedule of Revenue_2" sheetId="51" state="visible" r:id="rId51"/>
    <sheet xmlns:r="http://schemas.openxmlformats.org/officeDocument/2006/relationships" name="Revenue - Narrative (Details)" sheetId="52" state="visible" r:id="rId52"/>
    <sheet xmlns:r="http://schemas.openxmlformats.org/officeDocument/2006/relationships" name="Revenue - Schedule of Capitaliz" sheetId="53" state="visible" r:id="rId53"/>
    <sheet xmlns:r="http://schemas.openxmlformats.org/officeDocument/2006/relationships" name="Acquisitions - Narrative (Detai" sheetId="54" state="visible" r:id="rId54"/>
    <sheet xmlns:r="http://schemas.openxmlformats.org/officeDocument/2006/relationships" name="Acquisitions - Schedule of Purc" sheetId="55" state="visible" r:id="rId55"/>
    <sheet xmlns:r="http://schemas.openxmlformats.org/officeDocument/2006/relationships" name="Investment in Marketable Secu_3" sheetId="56" state="visible" r:id="rId56"/>
    <sheet xmlns:r="http://schemas.openxmlformats.org/officeDocument/2006/relationships" name="Investments, Debt and Equity Se" sheetId="57" state="visible" r:id="rId57"/>
    <sheet xmlns:r="http://schemas.openxmlformats.org/officeDocument/2006/relationships" name="Investment in Marketable Secu_4" sheetId="58" state="visible" r:id="rId58"/>
    <sheet xmlns:r="http://schemas.openxmlformats.org/officeDocument/2006/relationships" name="Investment in Marketable Secu_5" sheetId="59" state="visible" r:id="rId59"/>
    <sheet xmlns:r="http://schemas.openxmlformats.org/officeDocument/2006/relationships" name="Fair Value of Financial Instr_3" sheetId="60" state="visible" r:id="rId60"/>
    <sheet xmlns:r="http://schemas.openxmlformats.org/officeDocument/2006/relationships" name="Prepaid Expenses and Other Cu_3" sheetId="61" state="visible" r:id="rId61"/>
    <sheet xmlns:r="http://schemas.openxmlformats.org/officeDocument/2006/relationships" name="Property and Equipment, Net - S" sheetId="62" state="visible" r:id="rId62"/>
    <sheet xmlns:r="http://schemas.openxmlformats.org/officeDocument/2006/relationships" name="Property and Equipment, Net -_2" sheetId="63" state="visible" r:id="rId63"/>
    <sheet xmlns:r="http://schemas.openxmlformats.org/officeDocument/2006/relationships" name="Property and Equipment, Net -_3"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Goodwill and Intangible Asset_8" sheetId="70" state="visible" r:id="rId70"/>
    <sheet xmlns:r="http://schemas.openxmlformats.org/officeDocument/2006/relationships" name="Accrued Liabilities (Details)" sheetId="71" state="visible" r:id="rId71"/>
    <sheet xmlns:r="http://schemas.openxmlformats.org/officeDocument/2006/relationships" name="Debt - Schedule of Debt Outstan" sheetId="72" state="visible" r:id="rId72"/>
    <sheet xmlns:r="http://schemas.openxmlformats.org/officeDocument/2006/relationships" name="Debt - Narrative (Details)" sheetId="73" state="visible" r:id="rId73"/>
    <sheet xmlns:r="http://schemas.openxmlformats.org/officeDocument/2006/relationships" name="Debt - Schedule of Principal Pa" sheetId="74" state="visible" r:id="rId74"/>
    <sheet xmlns:r="http://schemas.openxmlformats.org/officeDocument/2006/relationships" name="Income Taxes - Schedule of Dome"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 Narrative (Detai" sheetId="79" state="visible" r:id="rId79"/>
    <sheet xmlns:r="http://schemas.openxmlformats.org/officeDocument/2006/relationships" name="Income Taxes - Schedule of Unce" sheetId="80" state="visible" r:id="rId80"/>
    <sheet xmlns:r="http://schemas.openxmlformats.org/officeDocument/2006/relationships" name="Income Taxes - Schedule of Valu" sheetId="81" state="visible" r:id="rId81"/>
    <sheet xmlns:r="http://schemas.openxmlformats.org/officeDocument/2006/relationships" name="Commitments and Contingencies -" sheetId="82" state="visible" r:id="rId82"/>
    <sheet xmlns:r="http://schemas.openxmlformats.org/officeDocument/2006/relationships" name="Leases - Narrative (Details)" sheetId="83" state="visible" r:id="rId83"/>
    <sheet xmlns:r="http://schemas.openxmlformats.org/officeDocument/2006/relationships" name="Leases - Schedule of Operating " sheetId="84" state="visible" r:id="rId84"/>
    <sheet xmlns:r="http://schemas.openxmlformats.org/officeDocument/2006/relationships" name="Leases - Schedule of Supplement" sheetId="85" state="visible" r:id="rId85"/>
    <sheet xmlns:r="http://schemas.openxmlformats.org/officeDocument/2006/relationships" name="Leases - Schedule of Maturities" sheetId="86" state="visible" r:id="rId86"/>
    <sheet xmlns:r="http://schemas.openxmlformats.org/officeDocument/2006/relationships" name="Redeemable Convertible Prefer_3" sheetId="87" state="visible" r:id="rId87"/>
    <sheet xmlns:r="http://schemas.openxmlformats.org/officeDocument/2006/relationships" name="Redeemable Convertible Prefer_4" sheetId="88" state="visible" r:id="rId88"/>
    <sheet xmlns:r="http://schemas.openxmlformats.org/officeDocument/2006/relationships" name="Redeemable Convertible Prefer_5" sheetId="89" state="visible" r:id="rId89"/>
    <sheet xmlns:r="http://schemas.openxmlformats.org/officeDocument/2006/relationships" name="Redeemable Convertible Prefer_6" sheetId="90" state="visible" r:id="rId90"/>
    <sheet xmlns:r="http://schemas.openxmlformats.org/officeDocument/2006/relationships" name="Stockholders_ Deficit - Narrati" sheetId="91" state="visible" r:id="rId91"/>
    <sheet xmlns:r="http://schemas.openxmlformats.org/officeDocument/2006/relationships" name="Accumulated Other Comprehensi_3" sheetId="92" state="visible" r:id="rId92"/>
    <sheet xmlns:r="http://schemas.openxmlformats.org/officeDocument/2006/relationships" name="Stock-based Compensation - Narr"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c_3" sheetId="96" state="visible" r:id="rId96"/>
    <sheet xmlns:r="http://schemas.openxmlformats.org/officeDocument/2006/relationships" name="Stock-based Compensation - Sc_4" sheetId="97" state="visible" r:id="rId97"/>
    <sheet xmlns:r="http://schemas.openxmlformats.org/officeDocument/2006/relationships" name="Stock-based Compensation - Sc_5" sheetId="98" state="visible" r:id="rId98"/>
    <sheet xmlns:r="http://schemas.openxmlformats.org/officeDocument/2006/relationships" name="Retirement Plans (Details)" sheetId="99" state="visible" r:id="rId99"/>
    <sheet xmlns:r="http://schemas.openxmlformats.org/officeDocument/2006/relationships" name="Related Party Transactions (Det" sheetId="100" state="visible" r:id="rId100"/>
    <sheet xmlns:r="http://schemas.openxmlformats.org/officeDocument/2006/relationships" name="Net (Loss)_Income per Share A_3" sheetId="101" state="visible" r:id="rId101"/>
    <sheet xmlns:r="http://schemas.openxmlformats.org/officeDocument/2006/relationships" name="Net (Loss)_Income per Share A_4"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93</t>
        </is>
      </c>
      <c r="C9" s="4" t="inlineStr">
        <is>
          <t xml:space="preserve"> </t>
        </is>
      </c>
      <c r="D9" s="4" t="inlineStr">
        <is>
          <t xml:space="preserve"> </t>
        </is>
      </c>
    </row>
    <row r="10">
      <c r="A10" s="4" t="inlineStr">
        <is>
          <t>Entity Registrant Name</t>
        </is>
      </c>
      <c r="B10" s="4" t="inlineStr">
        <is>
          <t>SQUARESP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375811</t>
        </is>
      </c>
      <c r="C12" s="4" t="inlineStr">
        <is>
          <t xml:space="preserve"> </t>
        </is>
      </c>
      <c r="D12" s="4" t="inlineStr">
        <is>
          <t xml:space="preserve"> </t>
        </is>
      </c>
    </row>
    <row r="13">
      <c r="A13" s="4" t="inlineStr">
        <is>
          <t>Entity Address, Address Line One</t>
        </is>
      </c>
      <c r="B13" s="4" t="inlineStr">
        <is>
          <t>225 Varick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4</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580-3456</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SQS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50</v>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4" s="4" t="inlineStr">
        <is>
          <t xml:space="preserve"> </t>
        </is>
      </c>
      <c r="D34" s="4" t="inlineStr">
        <is>
          <t xml:space="preserve"> </t>
        </is>
      </c>
    </row>
    <row r="35">
      <c r="A35" s="4" t="inlineStr">
        <is>
          <t>Entity Central Index Key</t>
        </is>
      </c>
      <c r="B35" s="4" t="inlineStr">
        <is>
          <t>000149696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87284964</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7844755</v>
      </c>
      <c r="D44" s="4" t="inlineStr">
        <is>
          <t xml:space="preserve"> </t>
        </is>
      </c>
    </row>
    <row r="45">
      <c r="A45" s="4" t="inlineStr">
        <is>
          <t>Class C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Functional Currency As of December 31, 2022, the Company had six international subsidiaries. The Company wholly owns Squarespace Ireland Limited ("Limited"), based in Ireland, which is the parent of the Company’s additional international subsidiaries. The functional currency of the Company’s international subsidiaries is their local currency. Assets and liabilities of Limited are translated into U.S. dollars at exchange rates in effect on the balance sheet date. Retained earnings and other equity items are translated at historical rates, and revenue and expense items are translated at weighted average exchange rates for the period. The resulting translation adjustments are recorded as a component of accumulated other comprehensive loss in stockholders’ deficit with the majority of the adjustments derived from Limited. Foreign currency impact on the statement of cash flows is translated to U.S. dollars using average exchange rates for the period, which approximates the timing of cash flows. The Company reports the effect of exchange rate changes on cash, cash equivalents, and restricted cash balances held in foreign currencies as a separate item in the reconciliation of the changes in cash, cash equivalents, and restricted cash during the period.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other income/(loss), net in the consolidated statement of operations. Transaction gains/(losses) for the years ended December 31, 2022, 2021 and 2020 were $3,299, $6,356 and $(8,826), respectively. Use of Estimates The preparation of the consolidated financial statements in conformity with U.S. GAAP requires management to make estimates, judgments and assumptions that affect the amounts reported in the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and indirect tax liabilities; (ii) the inputs used in the valuation of acquired intangible assets; (iii) the inputs used in the quantitative assessment over goodwill impairment (iii) the grant date fair value of stock-based awards; (iv) the recognition, measurement and valuation of current and deferred income taxes; (v) existence of applicable indirect tax nexus in different jurisdictions and associated indirect tax liabilities; and (vi) the incremental borrowing rate for operating lease liabilities. The Company evaluates its assumptions and estimates on an ongoing basis and adjusts prospectively, if necessary. Operating Segments and Reporting Units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hief Executive Officer (“CEO”). An operating segment is determined to be a reporting unit if all of its components are similar or if it consists of a single component. A component consists of a business within the operating segment for which discrete financial information is available with a level of segment management that regularly reviews the operating results of that component. During the quarter ended December 31, 2022, the Company revised its operating segments to reflect changes in the way the CODM manages and evaluates the business. As of December 31, 2022, the Company’s business operates in two operating segments which are aggregated into one reportable segment. Therefore, all required segment information can be found in the Consolidated Financial Statements. See “Note 9. Goodwill and Intangible Assets, Net” for further information. As of December 31, 2022 and 2021, the Company did not have material long-lived assets located outside of the United States. Concentration of Risks Related to Credit, Interest Rates and Foreign Currencies The Company is subject to credit risk, interest rate risk on any indebtedness the Company would potentially incur,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s well as marketable securities, are held by three financial institutions. The Company has not experienced any concentration losses related to its cash, cash equivalents and marketable securities to date. As of December 31, 2022 and 2021, no single customer accounted for more than 10% of the Company’s accounts receivable. Additionally, no single customer accounted for more than 10% of the Company’s revenue during the years ended December 31, 2022, 2021 and 2020.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 Cash and Cash Equivalents Cash and cash equivalents are stated at fair value. The Company considers all highly liquid investments purchased with an original maturity date of 90 days or less from the date of original purchase to be cash equivalents. Restricted Cash and Payment Processing Transactions As a result of the acquisition of Tock, the Company processes certain payments and holds funds on behalf of its restaurant customers consisting of diner prepayments for restaurant reservations as well as to-go orders. While the Company does not have any contractual obligation to hold such cash as restricted, the diner prepayments and associated sales tax are included in restricted cash in the consolidated balance sheets as of December 31, 2022 and 2021. In addition, the Company recognizes the liability due to restaurant customers in funds payable to customers and the associated sales tax payable in accrued liabilities in the consolidated balance sheets as of December 31, 2022 and 2021.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solidated balance sheets as of December 31, 2022 and 2021. The following table represents the assets and liabilities related to payment processing transactions: December 31, 2022 December 31, 2021 Restricted cash $ 35,583 $ 30,433 Due from vendors 4,442 1,828 Total payment processing assets 40,025 32,261 Funds payable to customers (38,845) (30,137) Sales tax payable (1,180) (2,124) Total payment processing liabilities (40,025) (32,261) Total payment processing transactions, net $ — $ — See “Note 4. Acquisitions” for further information on the acquisition of Tock. Investment in Marketable Securities The Company classifies its investment in marketable securities as available for sale securities which are stated at fair value, as determined by quoted market prices. Unrealized gains and losses are reported in accumulated other comprehensive loss. Unrealized losses are evaluated for impairment and those considered other than temporarily impaired are recorded as a charge to other income/(loss), net in the consolidated statements of operations. Subsequent gains or losses realized upon redemption or sale of these securities in excess or below their adjusted cost basis are also recorded as other income/(loss), net in the consolidated statements of operations. The cost of securities sold is based upon the specific identification method. The Company considers all of its investment in marketable securities, irrespective of the maturity date, as available for use in current operations, and therefore classifies these securities within current assets in the consolidated balance she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See “Note 6. Fair Value of Financial Instruments” for further information. Accounts Receivable Accounts receivable consists of receivables from third-party credit card processors and other trade receivables. Accounts receivable are recorded at the invoiced amount and do not bear interest. There was no allowance for doubtful accounts as of December 31, 2022 and 2021. Property and Equipment, net Property and equipment is carried at cost and is depreciated over its estimated useful life using the straight-line method beginning on the date the asset is placed in service. Leasehold improvements are amortized using the straight-line method over the shorter of the remaining lease term or the estimated useful life. The Company regularly evaluates the estimated remaining useful lives of its property and equipment to determine whether events or changes in circumstances warrant a revision to the remaining period of depreciation. Cost and the related accumulated depreciation and amortization are deducted from property and equipment, net in the consolidated balance sheets upon retirement. Maintenance and repairs are charged to expense when incurred. See “Note 8. Property and Equipment” for information on impairment losses recorded on property and equipment, net during the year ended December 31, 2022. Capitalized Software Development Costs The Company capitalizes certain software development costs, including employee-related expenses such as salaries and stock-based compensation, incurred in connection with adding functionality to its platform, as well as internal-use projects during the application development stage. These costs are amortized on a straight-line basis over an estimated useful life of three years. Software development costs incurred during planning and maintenance and minor upgrades and enhancements of software without additional functionality are expensed as incurred. 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e.g., from customer relationships or technology) and discount rates. The determination of the acquisition date fair value of tangible and intangible assets acquired requires considerable judgment and is sensitive to changes in underlying assumptions. During the measurement period, which will not exceed one year from closing, the Company will continue to obtain information to assist in finalizing the acquisition date fair values. Any qualifying changes to preliminary estimates will be recorded as adjustments to the respective assets and liabilities, with any residual amounts allocated to goodwill. Transaction costs are expensed as incurred. 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reporting units. The Company also performs an assessment at other times if events or changes in circumstances indicate the carrying value of the assets may not be recoverable.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estimated using a combination of a discounted cash flow methodology and the market valuation approach using publicly traded multiples in similar businesses. This analysis requires significant judgments and estimates, including estimation of future cash flows based on internally developed forecasts, long-term growth rates for the business and the determination of the weighted-average cost of capital adjusted for the reporting unit being tested. If the carrying value of the reporting unit continues to exceed its fair value, the implied fair value of the reporting unit’s goodwill is calculated and an impairment loss equal to the excess is recorded. During the quarter ended December 31, 2022, based on the Company’s change in its internal reporting structure, the Company reassessed its reporting unit determination. The Company performed its annual impairment test on the recoverability of its goodwill for each of its two reporting units, and as a result, recognized an impairment charge of $225,163 for the year ended December 31, 2022. The Company’s analyses did not indicate impairment of goodwill during the years ended December 31, 2021 and 2020. See “Note 9. Goodwill and Intangible Assets, Net” for further information. Intangible Assets The Company’s intangible assets are finite-lived and are amortized on a straight-line basis over their estimated remaining life, which is aligned to the economic benefit of the asset. Long-Lived Assets Long-lived assets or asset groups are reviewed periodically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or asset group exceeds its undiscounted expected future cash flows, an impairment loss is recognized in the amount of the excess of the carrying amount over the fair value. Any impairments are treated as permanent reductions in the carrying amount of the respective asset. There were no additional material impairments of long-lived assets recorded during the years ended December 31, 2021 and 2020 except for those described herein. Leases ASC Topic 842, 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December 31, 2022, the Company's leases a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within the consolidated statements of operations based on departmental employee headcount. Variable lease costs are recognized as incurred and allocated within the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on the consolidated balance sheets for the entire lease term. The Company includes the portion of the total lease payments, net of implicit interest, that are due in the next 12 months in current liabilities and the remaining portion in non-current liabilities on the consolidated balance sheets. The difference between straight-line lease expense and the cash paid for leases is included as non-cash lease expense in the adjustments to reconcile net loss to net cash provided by operating activities on the consolidated statements of cash flows. Operating sublease income is recognized on a straight-line basis over the sublease term and is allocated within the consolidated statements of operations based on departmental employee headcount. See “Note 14. Leases” for further information on impairment losses on leases recorded during the year ended December 31, 2022. ASC Topic 840, Leases Prior to the adoption of ASC Topic 842, the Company categorized leases at their inception as either operating or capital leases in accordance with ASC Topic 840, Leases. In the ordinary course of business, the Company enters into long term operating leases for office space. The Company’s headquarters is located in New York, NY. As of December 31, 2021, the Company also had office leases in Portland, OR, Los Angeles, CA, Chicago, IL, and Dublin, Ireland, all of which included varying commencement and expiration dates. The Company recognized rent expense on a straight-line basis over the lease period and accrued for rent expense as incurred, but not paid. Any related lease incentives were recorded as a reduction in rent expense on a straight-line basis over the lease term. The Company classified deferred rent and lease incentives as current based on the rent expense that would have been recognized during the succeeding twelve-month period from the balance sheet date. All other deferred rent and lease incentives were recorded as non-current in the consolidated balance sheets. The Company recognized any sublease rental income on a straight-line basis as an offset to rent expense. Revenue Recognition The Company primarily derives revenue from annual and monthly subscriptions. Revenue is also derived from non-subscription services, including fixed percentages or fixed-fees earned on revenue share arrangements with third-parties and on sales made through the Company’s customers’ sites. Revenue is recognized when control of the promised services is transferred to the customer, in an amount reflecting the consideration the Company expects to be entitled to in exchange for those services. Revenue is recognized net of expected refunds and any sales or indirect taxes collected from customers, which are subsequently remitted to governmental authorities. The Company typically receives payment at the time of sale and its customer arrangements do not include a significant financing component. The majority of the Company’s customer arrangements and the period between customer payment and transfer of control of the service is expected to be one year or less. Payments received in advance of transfer of control or satisfaction of the related performance obligation are recorded as deferred revenue with the aggregate amount representing the transaction price allocated to those performance obligations that are partially or fully unsatisfied. Subscription plans automatically renew unless advance notice is provided to the Company. Arrangements with the Company’s customers do not represent a license and do not provide the customer with the right to take possession of the software supporting the Company’s SaaS-based technology platform or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and domain managed services revenues are generally recognized over-time with the exception of cases where the Company acts as a reseller of third-party software solutions. The Company has determined that subscriptions represent a stand-ready obligation to perform over the subscription term. These performance obligations are satisfied over time as the customer simultaneously receives and consumes the benefits. Subscription revenues related to third-party software solutions are recognized on a net basis, at a point in time. The Company determined that it satisfies its performance obligation by facilitating the transfer between the customer and the third-party developer. Domain managed services revenue consists of consideration received from customers in exchange for domain registration and management services. The Company recognizes consideration received from domain managed services on a gross basis over the subscription term since the Company is obligated to manage its customers’ domains over a contractual period, which is typically one year. Revenue associated with non-subscription offerings is primarily recognized at a point in time. Included in non-subscription revenue are revenue share arrangements with third-party payment processors and business applications (together “Commerce Partners”). Consideration received from reseller arrangements with its Commerce Partners is recognized at a point in time as the Company is acting as an agent and facilitating the sale of products between its customers and third-parties. The Company also earns transaction fee revenue based on a fixed-fee of gross merchandise value (“GMV”) processed on the Company’s Business plan and for certain hospitality offerings. GMV represents the total dollar value of orders processed through the Company’s platform in the period, net of refunds and fraudulent orders. In addition, non-subscription revenue includes processing fees earned in exchange for use of certain hospitality services. These transaction and processing fee revenues are recognized at a point in time, when the sale has been completed. Performance Obligations Certain customer arrangements include multiple performance obligations which consist of access or use of some or all of the Company’s products. For arrangements that include multiple performance obligations, the transaction price to each of the underlying performance obligations is allocated based on its relative stand-alone selling price (“SSP”) and other factors. The Company determines SSP based on the price at which the distinct service is sold separately. If the SSP is not observable through past transactions, the Company estimates the SSP by taking into account available information such as market conditions, internally approved pricing and cost-plus expected margin guidelines related to the performance obligations. For new customers, the Company offers certain products free of charge for the first year. The Company has determined that this offer is a material right and accordingly, the transaction price is allocated to these performance obligations and recognized as the respective performance obligation is satisfied. Revenue by Product Type The following summarizes the Company’s revenue recognition policy for its disaggregated product type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 areas, scheduling and hospitality tools. Non-subscription revenue is derived from fixed-fees earned on revenue share arrangements with commerce partners as well as fixed transaction fees earned on GMV processed through Business plan sites and certain hospitality offerings. Commerce revenue also includes payment processing fees received for use of the Company’s hospitality services. Assets Recognized from Contract Costs The Company capitalizes customer arrangement origination costs related to affiliate fees on customer referrals (“referral fees”), costs related to fees on sales of the Company’s social media tools on third-party platforms (“app fees”) and commissions paid to internal sales personnel relating to customer contracts for the Company's hospitality services ("sales commissions"). Amounts expected to be recognized within one year of the balance sheet date are recorded as prepaid expenses and other current assets, with the remaining portion recorded as other assets in the consolidated balance sheets. Capitalized referral, app fees and sales commissions are considered to be incremental and recoverable costs of obtaining a contract with a customer. Referral fees and sales commissions are deferred and amortized on a straight-line basis over the future benefit period of approximately two The Company’s fulfillment costs (such as setup costs) are expensed as incurred as these do not generate or enhance resources of the Company that will be used in satisfying future performance obligations and do not meet the criteria for capitalization. No other material contract costs were capitalized during the period. The Company periodically reviews the estimated benefit period so that the amortization is consistent with the transfer of services to the customer to which the asset relates. Cost of Revenue Cost of revenue consists primarily of credit card and payment processor fees, domain registration fees, hosting costs and app fees. Cost of revenue also includes customer support employee-related expenses, allocated shared costs and depreciation and amortization. Employee-related expenses consist of salaries, taxes, benefits, and stock-based compensation. Research and Product Development Research and product development expenses are primarily employee-related expenses, costs associated with continuously developing new solutions and enhancing and maintaining the Company’s technology platform as well as allocated shared costs. These costs are expensed as incurred. Employee-related expenses consist of salaries, taxes, benefits and stock-based compensation. Marketing and Sales Marketing and sales expenses include costs related to advertisements used to drive customer acquisition, employee-related expenses related to the Company’s brand, customer acquisition and creative assets, affiliate fees on customer referrals, sales commissions and allocated shared costs. Allocated shared costs include customer support costs related to assistance provided by our customer service team to customers during their trial periods on our platform. Employee-related expenses consist of salaries, taxes, benefits, and stock-based compensation. Depending on the nature of the advertising, costs are expensed at the time a commercial initially airs, when a promotion first appears in the media or as incurred. Affiliate fees on customer referrals are deferred and recognized ratably over the expected period of the Company’s relationship with the new customer. In addition, the Company capitalizes sales commissions paid to internal sales personnel relating to obtaining customer contracts for hospitality services. The Company’s advertising costs for the years ended December 31, 2022, 2021 and 2020 were $241,904, $274,919 and $220,152, respectively. General and Administrative General and administrative expenses are primarily employee-related expenses associated with supporting business operations, expenses required to comply with government regulations in the markets in which the Company operates and allocated shared costs. The functional elements included in general and administrative are finance, people, legal, information technology and overall corporate support. Employee-related expenses consist of salaries, taxes, benefits, and stock-based compensation. Stock-based Compensation Service-based Awards Stock-based compensation costs related to stock awards with a service-based vesting condition are measured based on the fair value of the awards granted. Prior to the Direct Listing, the fair value of the Company’s shares of Class A and Class B common stock underlying the awards was determined by the board of directors with input from management and independent third-party valuation specialists, as there was no public market for the Company’s Class A and Class B common stock. The board of directors determined the fair value of the Class A and Class B common stock by considering a number of objective and subjective factors including: (i) the fair value of the Company’s Class A and Class B common stock, (ii)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enior Management of Acquired Company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venue from related parties</t>
        </is>
      </c>
      <c r="B4" s="5" t="n">
        <v>1167</v>
      </c>
      <c r="C4" s="5" t="n">
        <v>545</v>
      </c>
    </row>
    <row r="5">
      <c r="A5" s="4" t="inlineStr">
        <is>
          <t>Funds due to customers, related parties</t>
        </is>
      </c>
      <c r="B5" s="5" t="n">
        <v>413</v>
      </c>
      <c r="C5" s="5" t="n">
        <v>193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Income per Share Attributable to Class A, Class B and Class C Common Stockholders - Schedule of Basic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income</t>
        </is>
      </c>
      <c r="B4" s="5" t="n">
        <v>-252221</v>
      </c>
      <c r="C4" s="5" t="n">
        <v>-249149</v>
      </c>
      <c r="D4" s="5" t="n">
        <v>30588</v>
      </c>
    </row>
    <row r="5">
      <c r="A5" s="4" t="inlineStr">
        <is>
          <t>Less: accretion of redeemable convertible preferred stock to redemption value</t>
        </is>
      </c>
      <c r="B5" s="6" t="n">
        <v>0</v>
      </c>
      <c r="C5" s="6" t="n">
        <v>-969</v>
      </c>
      <c r="D5" s="6" t="n">
        <v>-4844</v>
      </c>
    </row>
    <row r="6">
      <c r="A6" s="4" t="inlineStr">
        <is>
          <t>Less: declared dividends to preferred shareholders</t>
        </is>
      </c>
      <c r="B6" s="6" t="n">
        <v>0</v>
      </c>
      <c r="C6" s="6" t="n">
        <v>0</v>
      </c>
      <c r="D6" s="6" t="n">
        <v>-278454</v>
      </c>
    </row>
    <row r="7">
      <c r="A7" s="4" t="inlineStr">
        <is>
          <t>Net loss attributable to Class A, Class B and Class C common stockholders, basic</t>
        </is>
      </c>
      <c r="B7" s="6" t="n">
        <v>-252221</v>
      </c>
      <c r="C7" s="6" t="n">
        <v>-250118</v>
      </c>
      <c r="D7" s="6" t="n">
        <v>-252710</v>
      </c>
    </row>
    <row r="8">
      <c r="A8" s="4" t="inlineStr">
        <is>
          <t>Net loss attributable to Class A, Class B and Class C common stockholders, dilutive</t>
        </is>
      </c>
      <c r="B8" s="5" t="n">
        <v>-252221</v>
      </c>
      <c r="C8" s="5" t="n">
        <v>-250118</v>
      </c>
      <c r="D8" s="5" t="n">
        <v>-252710</v>
      </c>
    </row>
    <row r="9">
      <c r="A9" s="3" t="inlineStr">
        <is>
          <t>Denominator:</t>
        </is>
      </c>
      <c r="B9" s="4" t="inlineStr">
        <is>
          <t xml:space="preserve"> </t>
        </is>
      </c>
      <c r="C9" s="4" t="inlineStr">
        <is>
          <t xml:space="preserve"> </t>
        </is>
      </c>
      <c r="D9" s="4" t="inlineStr">
        <is>
          <t xml:space="preserve"> </t>
        </is>
      </c>
    </row>
    <row r="10">
      <c r="A10" s="4" t="inlineStr">
        <is>
          <t>Weighted-average shares used in computing net loss per share attributable to Class A, Class B and Class C stockholders, basic (in shares)</t>
        </is>
      </c>
      <c r="B10" s="6" t="n">
        <v>138409491</v>
      </c>
      <c r="C10" s="6" t="n">
        <v>96234381</v>
      </c>
      <c r="D10" s="6" t="n">
        <v>17917236</v>
      </c>
    </row>
    <row r="11">
      <c r="A11" s="4" t="inlineStr">
        <is>
          <t>Weighted-average shares used in computing net loss per share attributable to Class A, Class B and Class C stockholders, diluted (in shares)</t>
        </is>
      </c>
      <c r="B11" s="6" t="n">
        <v>138409491</v>
      </c>
      <c r="C11" s="6" t="n">
        <v>96234381</v>
      </c>
      <c r="D11" s="6" t="n">
        <v>17917236</v>
      </c>
    </row>
    <row r="12">
      <c r="A12" s="4" t="inlineStr">
        <is>
          <t>Net loss per share attributable to Class A , Class B and Class C common stockholders, basic (in dollars per share)</t>
        </is>
      </c>
      <c r="B12" s="8" t="n">
        <v>-1.82</v>
      </c>
      <c r="C12" s="8" t="n">
        <v>-2.6</v>
      </c>
      <c r="D12" s="8" t="n">
        <v>-14.1</v>
      </c>
    </row>
    <row r="13">
      <c r="A13" s="4" t="inlineStr">
        <is>
          <t>Net loss per share attributable to Class A , Class B and Class C common stockholders, dilutive (in dollars per share)</t>
        </is>
      </c>
      <c r="B13" s="8" t="n">
        <v>-1.82</v>
      </c>
      <c r="C13" s="8" t="n">
        <v>-2.6</v>
      </c>
      <c r="D13" s="8" t="n">
        <v>-1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Income per Share Attributable to Class A, Class B and Class C Common Stockholders - Schedule of Potentially 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9655870000</v>
      </c>
      <c r="C4" s="6" t="n">
        <v>7359106000</v>
      </c>
      <c r="D4" s="6" t="n">
        <v>119577078000</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104446332000</v>
      </c>
    </row>
    <row r="8">
      <c r="A8" s="4" t="inlineStr">
        <is>
          <t>Outstanding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182027000</v>
      </c>
      <c r="C10" s="6" t="n">
        <v>1897487000</v>
      </c>
      <c r="D10" s="6" t="n">
        <v>522841300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8473843000</v>
      </c>
      <c r="C13" s="6" t="n">
        <v>5461619000</v>
      </c>
      <c r="D13" s="6" t="n">
        <v>5441475000</v>
      </c>
    </row>
    <row r="14">
      <c r="A14" s="4" t="inlineStr">
        <is>
          <t>Executive 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0</v>
      </c>
      <c r="D16" s="6" t="n">
        <v>4460858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has disaggregated revenue from contracts with customers by product type, subscription type, revenue recognition pattern, and geography as these categories depict the nature, amount, timing and uncertainty of revenue and how cash flows are affected by economic factors. Revenue by Product Type, Subscription Type and Revenue Recognition Pattern The following tables summarize revenue by product type, subscription type, and revenue recognition pattern for the periods presented: Year Ended December 31, 2022 Presence Commerce Total Subscription revenue Transferred over time $ 581,427 $ 198,297 $ 779,724 Transferred at a point in time 13,670 — 13,670 Non-subscription revenue Transferred over time 1,857 3,596 5,453 Transferred at a point in time 346 67,779 68,125 Total revenue $ 597,300 $ 269,672 $ 866,972 Year Ended December 31, 2021 Presence Commerce Total Subscription revenue Transferred over time $ 539,767 $ 170,308 $ 710,075 Transferred at a point in time 11,972 — 11,972 Non-subscription revenue Transferred over time 2,008 2,570 4,578 Transferred at a point in time 776 56,637 57,413 Total revenue $ 554,523 $ 229,515 $ 784,038 Year Ended December 31, 2020 Presence Commerce Total Subscription revenue Transferred over time $ 466,321 $ 110,988 $ 577,309 Transferred at a point in time 8,700 — 8,700 Non-subscription revenue Transferred over time 1,430 208 1,638 Transferred at a point in time 1,380 32,122 33,502 Total revenue $ 477,831 $ 143,318 $ 621,149 Revenue by Geography Revenue by geography is based on the customer’s self-reported country identifier or, if not available, the billing address or IP address, and was as follows: Years Ended December 31, 2022 2021 2020 United States $ 622,796 $ 544,500 $ 430,118 International 244,176 239,538 191,031 Total revenue $ 866,972 $ 784,038 $ 621,149 Currently no individual country contributes greater than 10% of total international revenue. Deferred Revenue The deferred revenue balance as of December 31, 2022 and 2021 represents the Company’s aggregate remaining performance obligations that are expected to be recognized as revenue in subsequent periods. Generally, the Company’s contracts are for one year or less and the value for contracts with terms greater than one year is not material. The change in deferred revenue primarily reflects cash payments received during the period for which the performance obligation was not satisfied prior to the end of the period partially offset by $233,999, $210,371 and $164,428 of revenues recognized during the years ended December 31, 2022, 2021 and 2020, respectively. Capitalized Contract Costs Assets capitalized related to contract costs consisted of the following: December 31, 2022 December 31, 2021 Capitalized referral fees, current $ 6,368 $ 4,813 Capitalized referral fees, non-current 8,168 7,713 Capitalized app fees, current 971 1,202 Sales commissions, current 479 221 Sales commissions, non-current 159 131 Total capitalized contract costs $ 16,145 $ 14,080 Amortization of capitalized contract costs was $10,674, $8,556 and $5,637 for the years ended December 31, 2022, 2021 and 2020, respectively, and were included in marketing and sales in the consolidated statements of operations. There were no impairment charges recognized related to capitalized contract costs for the years ended December 31, 2022, 2021 and 2020. Obligations for Returns, Refunds and Other Similar Obligations The Company did not have any material change in revenue recognition from a previous period due to refunds, change in transaction price or other consideration variables. As of December 31, 2022 and 2021, obligations for refunds were $400 and $506, respectively, and were included in accrued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ock, Inc. On March 31, 2021 (the "Tock Acquisition Date"), the Company acquired all of the equity interests in Tock, a reservation platform for prepaid reservations, access to restaurant management data, and other customization features. The purpose of the acquisition was to expand the Company’s complementary suite of services available with a platform for reservations, take-out, delivery and events for the hospitality industry. The total consideration for the transaction was $425,710, consisting of $226,821 of cash, $188,179 of the Company’s Class C common stock, and $10,710 of net working capital adjustments. The Company recognized this transaction as a business combination. The Company finalized the purchase accounting, including the identification and allocation of consideration to assets acquired, and the purchase price allocation as of March 31, 2022. Goodwill associated with the acquisition of Tock is not amortizable for tax purposes. The following table sets forth the allocation of the purchase price to the fair value of the identifiable tangible and intangible assets acquired and liabilities assumed, with the excess recorded to goodwill: Tock Net tangible assets acquired $ 13,004 Deferred income tax liability (724) Customer relationships – restaurants 37,000 Customer relationships – enterprise 16,000 Tradename 5,000 Developed technology 3,000 Net assets acquired 73,280 Consideration 425,710 Goodwill $ 352,430 Amount Consideration transferred $ 425,710 Less: Issuances of Class C common stock (188,179) Less: Cash acquired (18,350) Less: Restricted cash (17,011) Cash paid for acquisitions, net of acquired cash $ 202,170 The Company did not acquire any businesses during the year ended December 31, 2022 or December 31, 2020. See “Note 9. Goodwill and Intangible Assets, Net” for further information on the Company's goodwill an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in Marketable Securities</t>
        </is>
      </c>
      <c r="B4" s="4" t="inlineStr">
        <is>
          <t xml:space="preserve">Investment in Marketable Securities The following tables represent the amortized cost, gross unrealized gains and losses and fair market value of the Company’s available-for-sale (“AFS”) marketable securities: December 31, 2022 Amortized Cost Gross Unrealized Gains Gross Unrealized Losses Aggregate Fair Value Corporate bonds and commercial paper $ 19,849 $ — $ (74) $ 19,775 Asset backed securities 2,219 1 (12) 2,208 U.S. treasuries 9,905 — (131) 9,774 Total investment in marketable securities $ 31,973 $ 1 $ (217) $ 31,757 December 31, 2021 Amortized Gross Gross Aggregate Corporate bonds and commercial paper $ 19,301 $ — $ (14) $ 19,287 Asset backed securities 6,190 2 — 6,192 U.S. treasuries 6,003 — (26) 5,977 Total investment in marketable securities $ 31,494 $ 2 $ (40) $ 31,456 The Company's gross unrealized losses and fair values for those investments that were in an unrealized loss position as of December 31, 2022 and 2021, aggregated by investment category and the length of time that individual securities have been in a continuous loss position were as follows: December 31, 2022 Less than 12 months 12 months or Greater Total Aggregate Fair Value Gross Unrealized Losses Aggregate Fair Value Gross Unrealized Losses Aggregate Fair Value Gross Unrealized Losses Corporate bonds and commercial paper $ 14,768 $ (25) $ 5,007 $ (49) $ 19,775 $ (74) Asset backed securities $ 2,208 $ (12) $ — $ — $ 2,208 $ (12) U.S. treasuries $ 3,873 $ (29) $ 5,901 $ (102) $ 9,774 $ (131) Total investment in marketable securities $ 20,849 $ (66) $ 10,908 $ (151) $ 31,757 $ (217) December 31, 2021 Less than 12 months 12 months or Greater Total Aggregate Fair Value Gross Unrealized Losses Aggregate Fair Value Gross Unrealized Losses Aggregate Fair Value Gross Unrealized Losses Corporate bonds and commercial paper $ 19,287 $ (14) $ — $ — $ 19,287 $ (14) Asset backed securities $ 6,192 $ — $ — $ — $ 6,192 $ — U.S. treasuries $ 5,977 $ (26) $ — $ — $ 5,977 $ (26) Total investment in marketable securities $ 31,456 $ (40) $ — $ — $ 31,456 $ (40) The Company recognized unrealized losses of $178 and $152 with respect to its AFS securities during the years ended December 31, 2022 and 2021. The unrealized losses were due to changes in market rates and the Company has determined the losses are temporary in nature. These unrealized losses were classified in accumulated other comprehensive loss in the consolidated balance sheets as of December 31, 2022 and 2021. The Company reviews AFS marketable securities on a recurring basis to evaluate whether or not any securities have experienced an other-than-temporary decline in fair value. Some factors considered in establishing an expected credit loss on AFS marketable securities are the length of time and extent to which the market value has been less than the cost, the financial condition and near-term prospects of the issuer, the Company's intent to sell, and whether it is more likely than not the Company will be required to sell the investment before recovery of the investments amortized cost basis. The Company does not have any AFS securities for which an expected credit loss has been recorded as the Company's AFS securities with an amortized cost basis lower than fair value are not considered other-than-temporary declines in fair value. In the instance that the Company has AFS securities at an amortized cost basis lower than fair value, the Company does not intend to sell, nor is it more-likely-than not the Company would be required to sell, the AFS security prior to recovery. The contractual maturities of the investments classified as marketable securities were as follows: December 31, 2022 December 31, 2021 Due within 1 year $ 28,564 $ 19,248 Due in 1 year through 5 years 3,193 12,208 Total investment in marketable securities $ 31,757 $ 31,456 Investment Income/(Expense) Investment income consists of interest income and accretion income/amortization expense on the Company’s cash, cash equivalents and marketable securities, and is recorded in other income/(loss), net in the consolidated statements of operations. The components of investment income were as follows: Year Ended December 31, 2022 2021 2020 Interest income $ 1,632 $ 536 $ 1,373 Accretion income/(expense) 29 (277) (278) Total investment income $ 1,661 $ 259 $ 1,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A summary of the Company’s investments in marketable securities (including, if applicable, those marketable securities classified as cash and cash equivalents) were as follows: December 31, 2022 Level 1 Level 2 Level 3 Total Cash equivalents Money market funds $ 82,584 $ — $ — $ 82,584 Available-for-sale debt securities Corporate bonds and commercial paper — 19,775 — 19,775 Asset backed securities — 2,208 — 2,208 U.S. treasuries 9,774 — — 9,774 Total $ 92,358 $ 21,983 $ — $ 114,341 December 31, 2021 Level 1 Level 2 Level 3 Total Cash equivalents Money market funds $ 81,501 $ — $ — $ 81,501 Available-for-sale debt securities Corporate bonds and commercial paper — 19,287 — 19,287 Asset backed securities — 6,192 — 6,192 U.S. treasuries 5,977 — — 5,977 Total $ 87,478 $ 25,479 $ — $ 112,957 The Company’s valuation techniques used to measure the fair value of money market funds and certain AFS marketable securities were derived from quoted prices in active markets for identical assets. The valuation techniques used to measure the fair value of the Company’s other debt securities, all of which have counterparties with high credit ratings, were valued based on quoted market prices or model driven valuations using significant inputs derived from or corroborated by observable market data. There were no transfers of financial instruments between Level 1, Level 2 and Level 3 during the periods presented. For certain other financial instruments, including accounts receivable, accounts payable and accrued liabilities, the carrying amounts approximate the fair value of such instruments due to the relatively short maturity of these balances. The Company records debt obligations at their approximate their fair values as they are based upon rates available to the Company for obligations of similar terms and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2 December 31, 2021 Prepaid advertising expenses $ 7,045 $ 16,236 Prepaid income tax 17,134 22,032 Prepaid operational expenses 14,780 12,301 Receivables for leasehold improvements — 5,186 Prepaid referrals, current 6,368 4,813 Other current assets 2,999 6,531 Total prepaid expenses and other current assets $ 48,326 $ 67,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Estimated Useful Life (Years) December 31, 2022 December 31, 2021 Computer hardware 3 21,441 28,445 Furniture and fixtures 7 7,031 5,536 Leasehold improvements Shorter of 10 years or remaining term of lease 75,481 74,977 Capitalized software development costs 3 18,390 13,992 Total property and equipment 122,343 122,950 Less: accumulated depreciation and amortization (70,710) (70,111) Total property and equipment, net $ 51,633 $ 52,839 During the three months ended December 31, 2022, the Company impaired its capitalized software development costs relating to certain capitalized activities for products in development that will no longer be used. The Company recorded a charge of $289 to research and product development costs Depreciation and amortization expense related to property and equipment, net was included in the following line items in the consolidated statements of operations: Year Ended December 31, 2022 2021 2020 Cost of revenue $ 6,234 $ 6,147 $ 7,298 Research and product development 4,795 4,079 4,034 Marketing and sales 1,891 1,326 1,384 General and administrative 1,366 1,439 1,600 Total depreciation and amortization expense $ 14,286 $ 12,991 $ 14,316 Capitalized Software Development Costs Amortization of capitalized software development costs included in depreciation and amortization expense was included in the following line items in the consolidated statements of operations: Year Ended December 31, 2022 2021 2020 Cost of revenue $ 3,767 $ 3,114 $ 2,469 General and administrative expenses — 240 288 Total amortization of capitalized software development costs $ 3,767 $ 3,354 $ 2,757 Capitalized software development costs, net, included in property and equipment, net, are $6,940 and $5,876 as of December 31, 2022 and 2021, respectively. During the three months ended December 31, 2022, the Company incurred additional amortization costs recorded in cost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s of December 31, 2022 and 2021, the Company had goodwill of $210,438 and $435,601, respectively. Changes in the Company’s goodwill included the following: Total Goodwill Balance as of December 31, 2020 $ 83,171 Acquisition of Tock 352,430 Balance as of December 31, 2021 $ 435,601 Impairment Charge (225,163) Balance as of December 31, 2022 $ 210,438 During the year ended December 31, 2022, the Company recognized a non-cash goodwill impairment charge of $225,163 included in impairment charge on the consolidated statements of operations. The charge was primarily due to market values deteriorating subsequent to the Tock acquisition in March 2021. The following are key assumptions used in determining the fair value of the reporting unit goodwill. Weighted average cost of capital 16 % Terminal value 3 % Revenue growth rates 10% to 35% The Company determined that these significant inputs fall within Level 3 of the hierarchy for fair value reporting. Intangible assets, net The following tables summarize the carrying value of the Company’s finite-lived intangible assets: Useful Lives (in years) December 31, 2022 Gross Carrying Value Accumulated Amortization Net Carrying Value Technology 3 to 5 $ 17,533 $ (12,386) $ 5,147 Customer relationships 2 to 5 61,830 (27,416) 34,414 Tradenames 3 to 5 11,496 (8,249) 3,247 Total intangible assets, net $ 90,859 $ (48,051) $ 42,808 Useful Lives (in years) December 31, 2021 Gross Carrying Value Accumulated Amortization Net Carrying Value Technology 3 to 5 $ 17,533 $ (8,479) $ 9,054 Customer relationships 2 to 5 61,830 (16,304) 45,526 Tradenames 3 to 5 11,496 (5,938) 5,558 Total intangible assets, net $ 90,859 $ (30,721) $ 60,138 Technology, customer relationships and tradenames have weighted-average remaining useful lives of 1.3 years, 3.2 years and 3.2 years, respectively. The weighted-average remaining useful life for finite-lived intangible assets was 3.0 years as of December 31, 2022. Amortization of finite-lived intangible assets was included in the following line items in the consolidated statements of operations: Years Ended December 31, 2022 2021 2020 Cost of revenue $ 3,907 $ 3,660 $ 2,915 Marketing and sales 10,962 12,956 2,232 General and administrative 2,462 3,113 2,240 Total amortization of finite-lived intangible assets $ 17,331 $ 19,729 $ 7,387 The increase in marketing and sales expense during the year ended December 31, 2021 includes accelerated amortization of $3,230 associated with the Company’s acquired Videolicious, Inc. (“Videolicious”) customer relationships asset due to the change in useful life from 8.0 years to 2.2 years. The change in useful life reflects the Company’s decision to optimize presence and commerce revenues by utilizing Videolicious technology to expand products available to platform subscribers rather than through the sale of the Videolicious product to enterprise customers. In addition, during the year ended December 31, 2021, the Company recognized additional amortization of $1,331 primarily relating to the decrease of the Tock acquired customer relationship intangible asset’s useful life from ten years to five years. The changes to the Tock intangible assets was based on the changes to management's estimates and assumptions used during the initial purchase accounting assessment. If these measurement period adjustments had been recognized as of the Tock Acquisition Date, the Company would have recorded an additional $885 of amortization related to the Tock acquired intangible assets during the year ended December 31, 2021. As of December 31, 2022, the expected future amortization expense for finite-lived intangible assets was as follows: Year Ending December 31, Amount 2023 $ 15,507 2024 12,873 2025 11,600 2026 2,828 Thereafter — Total $ 42,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2 December 31, 2021 Accrued marketing expenses $ 14,620 $ 23,042 Accrued indirect taxes 33,486 19,565 Accrued leasehold improvement expenditures — 1,228 Accrued product expenses 4,524 1,359 Accrued payroll expense 4,985 2,900 Other accrued expenses 6,745 12,767 Total accrued liabilities $ 64,360 $ 60,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outstanding as of December 31, 2022 and 2021 was as follows: December 31, 2022 December 31, 2021 Term Loan $ 516,266 $ 529,852 Less: unamortized original issue discount (1,917) (2,635) Less: unamortized deferred financing costs (424) (584) Less: debt, current (40,758) (13,586) Total debt, non-current $ 473,167 $ 513,047 Credit Facility On December 12, 2019 (the “Closing Date”), the Company entered into a credit agreement (the “2019 Credit Agreement”) with certain lending institutions (the “2019 Credit Facility”) which included Initial Term A Loans for $350,000 (“2019 Term Loan”), and Revolving Credit Loans of up to $25,000 (“2019 Revolving Credit Facility”), which included a Letters of Credit sub-facility available up to a total of $15,000 (“2019 Letter of Credit”). The 2019 Credit Facility had a maturity of five years. On December 11, 2020 (the “Modification Date”), the Company amended the 2019 Credit Agreement (“2020 Credit Agreement”) to increase the total size of the 2019 Term Loan to $550,000 (collectively, the “2020 Term Loan”) with the same lending institutions as the 2019 Credit Facility (collectively, the “Credit Facility”) and extend the maturity date for the 2020 Term Loan and the 2019 Revolving Credit Facility (as extended, the "Revolving Credit Facility") to December 11, 2025 (collectively, the “Modification”). The proceeds from the additional term loan of $200,000 were used to provide for the payment of a one-time dividend, see “Note 16. Stockholder’s Deficit” for further information. The Modification was accounted for in accordance with ASC Topic 470-50, Debt - Modifications and Extinguishments . As a result, the Company continued to capitalize the $722 of unamortized original debt discount and $752 of the unamortized deferred financing costs related to the issuance of the 2019 Credit Facility. As of December 31, 2022 and 2021, the amount of unamortized original debt discount and deferred financing costs were $1,917 and $2,635 and $424 and $584, respectively, and are being amortized over the term of the Credit Facility using the effective interest method. Borrowings under the Credit Facility are subject to an interest rate equal to LIBOR plus the applicable margin based on the Company’s Consolidated Total Debt to Consolidated EBITDA ratio. The applicable margin was 1.50% and 1.50% as of December 31, 2022 and 2021, respectively. The effective interest rate was 5.94% and 1.63% as of December 31, 2022 and 2021, respectively. The 2020 Term Loan requires scheduled quarterly principal payments beginning March 31, 2021 in aggregate annual amounts equal to 2.50% for 2021 and 2022, 7.50% for 2023 and 2024 and 10.0% for 2025, in each case, on the amended 2020 Term Loan principal amount, with the balance due at maturity. In addition, the Credit Facility includes certain customary prepayment requirements based on events such as asset sales, debt issuances or incurrences and sale leasebacks. As of December 31, 2022, $7,255 was outstanding under the Revolving Credit Facility in the form of outstanding letters of credit and $17,745 remained available for borrowing by the Company. The letters of credit issued as of December 31, 2022 were related to certain of the Company's operating lease agreements for offices that require security deposits in the form of an irrevocable letter of credit. During the year ended December 31, 2022, the letter of credit for the Company's security deposit related to its New York, NY headquarters was reduced by $2,388 due to a scheduled step-down per the lease agreement. The letters of credit issued are subject to a fee equal to the interest rate on the Credit Facility. In addition, the Revolving Credit Facility is subject to an unused commitment fee of 0.20% to 0.25%, depending on the consolidated total debt to consolidated EBITDA ratio as defined by the 2020 Credit Agreement, quarterly to the lenders in respect of the unutilized commitments. The 2020 Credit Agreement contains certain customary affirmative covenants and events of default. The negative covenants in the Credit Facility include, among other items, limitations on the ability, subject to negotiated exceptions, to incur additional indebtedness or issue additional preferred stock of the Company, to create or issue certain liens on certain assets, to enter into agreements related to mergers and acquisitions, including the sale of certain assets or disposition of assets, or declare, make or pay dividends and distributions. The 2020 Credit Agreement contains certain negative covenants for an indebtedness to consolidated EBITDA ratio, as defined by the 2020 Credit Agreement, and commencing with December 31, 2020 and all fiscal quarters thereafter through maturity. As a result of the Modification, commencing with the fiscal quarter ending December 31, 2020, the Company is required to maintain an indebtedness to consolidated EBITDA ratio of not more than 4.50, tested as of the last day of each fiscal quarter, with a step-down to 4.25 for the fiscal quarters ending March 31, 2022 and June 30, 2022, a further step-down to 4.00 for the fiscal quarters ending September 30, 2022 and December 31, 2022 and a final step-down to 3.75 for the fiscal quarter ending March 31, 2023 and each fiscal quarter thereafter (the “Financial Covenant”), subject to customary equity cure rights. The Financial Covenant is subject to a 0.50 step-up in the event of a material permitted acquisition, which the Company can elect to implement up to two times during the life of the facility. The Company did not elect to implement this step-up as a result of the acquisition of Tock. If the Company is not in compliance with the covenants under the 2020 Credit Agreement or the Company otherwise experiences an event of default, the lenders would be entitled to take various actions, including acceleration of amounts due under the 2020 Credit Agreement. As of December 31, 2022 and 2021, the Company was in compliance with all applicable covenants, including the Financial Covenant. Consolidated EBITDA is defined in the Credit Agreement as net (loss)/income adjusted to exclude interest expense, other income/(loss), net, (provision for)/benefit from income taxes, depreciation and amortization, and stock-based compensation expense. In addition, consolidated EBITDA also allows for other adjustments such as the exclusion of transaction costs, changes in deferred revenue, and other costs that may be considered non-recurring. The fair value of the 2020 Term Loan was approximately $516,266 and $529,852 as of December 31, 2022 and 2021, respectively. The fair market value estimate is based on Level 2 of the fair market value hierarchy. Interest Expense Total interest expense related to debt was $18,206, $11,081 and $9,851 for the years ended December 31, 2022, 2021 and 2020, respectively. Scheduled Principal Payments The scheduled principal payments required under the terms of the 2020 Credit Facility are as follows: Year Ending December 31, Amount 2023 $ 40,758 2024 40,758 2025 434,750 Total $ 516,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As of December 31, 2022, the Company is subject to income taxation and files income tax returns in the U.S. federal jurisdiction, various U.S. state and foreign jurisdictions. Income Tax (Provision)/Benefit The domestic and foreign components of the Company’s income before income taxes are as follows: Year Ended December 31, 2022 2021 2020 U.S. $ (224,320) $ (261,461) $ 16,672 Foreign (671) 16,137 5,827 (Loss)/income before income taxes $ (224,991) $ (245,324) $ 22,499 The Company’s (provision for)/benefit from income taxes for the years ended December 31, 2022, 2021 and 2020 is comprised of the following: Year Ended December 31, 2022 2021 2020 Current: Federal $ (21,714) $ 475 $ 5,421 State (5,425) 186 (660) Foreign 697 (1,290) (1,524) Total current (26,442) (629) 3,237 Deferred: Federal (671) 2,545 4,340 State (117) (4,931) (151) Foreign — (810) 663 Total deferred (788) (3,196) 4,852 (Provision for)/benefit from income taxes $ (27,230) $ (3,825) $ 8,089 A reconciliation of the statutory federal income tax rate to the Company’s effective income tax rate for the years ended December 31, 2022, 2021 and 2020 is as follows: Year Ended December 31, 2022 2021 2020 Expected (provision for)/benefit from income tax at federal statutory tax rate (21%) $ 47,248 $ 51,518 $ (4,725) Effect of: State and local income taxes, net of federal benefit (2,665) 3,066 (230) Nondeductible transaction expenses — (48,280) (283) Stock-based compensation (2,617) 14,476 5,192 Effect of foreign operations (2,267) 164 231 Foreign-derived intangible income deduction 4,575 — 236 Research and development credits 15,936 10,562 15,946 Nondeductible executive compensation (7,426) (6,914) (2,498) Valuation allowance (28,490) (26,866) — Unrecognized tax benefits (3,547) (2,787) (5,302) Impairment charge (47,284) — — Other adjustments (693) 1,236 (478) (Provision for)/benefit from income taxes $ (27,230) $ (3,825) $ 8,089 The Company’s estimated annual effective income tax rate for the year ended December 31, 2022, differed from the statutory rate of 21%, primarily due to a goodwill impairment charge, the change in the valuation allowance for deferred tax assets related primarily to the capitalization and amortization of research and development expenditures as required by the 2017 Tax Cuts and Jobs Act, nondeductible executive compensation, unrecognized tax benefits, state and local income taxes, stock-based compensation and the effect of foreign operations, partially offset by research and development credits and foreign-derived intangible income deduction. Deferred Income Taxes Deferred tax assets and liabilities reflect the effects of net operating losses, income tax credits and the future income tax effects of temporary differences between the consolidated financial statement carrying amounts of existing assets and liabilities and their respective tax bases measured using enacted tax rates that apply to taxable income in the years in which those temporary differences are expected to be recovered or settled. Significant components of the Company’s deferred income tax assets and liabilities were as follows: December 31, 2022 2021 Deferred tax assets: Accrued expenses $ 4,540 $ 880 Leases 8,532 8,358 Net operating loss carryforwards 3,906 19,373 Stock-based compensation 12,582 10,951 Interest expense carryforwards — 1,790 Research and development capitalization 49,390 — Research and development tax credits — 7,767 Other 167 115 Gross deferred tax assets 79,117 49,234 Valuation allowance (56,966) (26,875) Net deferred tax assets 22,151 22,359 Deferred tax liabilities: Deferred expenses (3,458) (2,720) Fixed assets (5,392) (5,534) Intangible assets (11,413) (13,657) Unrealized gains/losses on foreign exchange (2,676) (441) Other — (7) Total deferred tax liabilities (22,939) (22,359) Net deferred tax liabilities $ (788) $ — As of December 31, 2022, the Company had federal net operating loss carryovers of approximately $1,786 and state net operating loss carryovers of approximately $52,546 (post-apportioned). The federal net operating loss may be carried forward indefinitely. The state net operating loss carryforwards, if not utilized, will expire on various dates, beginning in 2032. In addition, the Company has research tax credit carryforwards of approximately $312 for federal purposes, which will begin to expire after 2042. The Company’s ability to utilize the aforementioned gross operating loss carryovers and tax credit carryovers in the future may be subject to restrictions in the event of future ownership changes as defined in Section 382 of the U.S. Internal Revenue Code. Such annual limitations could result in the expiration of the gross operating loss carryovers and tax credit carryovers before utilization. However, it is not expected that the annual limitation will result in the expiration of tax attribute carryforwards prior to utilization. During 2022, the Company recorded a full valuation allowance of $56,966 against all federal, state, and foreign deferred tax assets that the Company believes will not be realizable on a more-likely-than-not basis.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 significant piece of objective negative evidence evaluated was the cumulative loss incurred by the Company over the three-year period ending December 31, 2022. After considering both positive and negative evidence to assess the recoverability of the Company's net deferred tax assets and given the substantial amount of deferred tax assets that will remain unutilized to offset reversing deferred tax liabilities, the Company determined that it was not more-likely-than-not that it would realize any of its deferred tax assets. The Company intends to continue maintaining a full valuation allowance on its federal, state and foreign deferred tax assets until there is sufficient evidence to support the reversal of all or some portion of these allowances. As of December 31, 2022, the Company considers the earnings of foreign subsidiaries to be permanently reinvested outside the United States and, as a result, no deferred tax liability has been recognized with regard to these earnings. The Company recognizes the earnings of these foreign subsidiaries to be indefinitely reinvested outside the U.S. on the basis of estimates that future domestic cash generation will be sufficient to meet future domestic cash needs and its specific plans for reinvestment of those subsidiaries’ earnings. Under current tax laws, should the Company’s plans change and it were to choose to repatriate some or all of the funds it has designated as permanently reinvested outside the U.S., such amounts would be treated as previously taxed income from the one-time transition tax, Global Intangible Low-Taxed Income or foreign dividends-received deduction. Uncertain Tax Benefits A reconciliation of the beginning and ending amount of unrecognized tax benefits for the years ended December 31, 2022 and 2021 is as follows: Year Ended December 31, 2022 Balance at beginning of year $ 8,317 Additions based on tax positions taken during a prior period 1,004 Expirations based on tax positions taken during the current period (1,749) Additions based on tax positions taken during the current period 3,583 Balance at December 31, 2022 $ 11,155 Year Ended December 31, 2021 Balance at beginning of year $ 5,302 Additions based on tax positions taken during a prior period 859 Additions based on tax positions taken during the current period 2,156 Balance at December 31, 2021 $ 8,317 Of the $11,155 of the unrecognized tax benefits, $10,843 has been recorded to other liabilities and the remaining balance was recorded as a reduction in the gross deferred tax assets, offset by a corresponding reduction in the valuation allowance. As of December 31, 2022, unrecognized tax benefits approximated $11,155, of which $10,843 would affect the effective tax rate. As of December 31, 2021, unrecognized tax benefits approximated $8,317, which would not affect the effective tax rate if recognized due to the valuation allowance. The Company does not believe that its unrecognized tax benefits as of December 31, 2022 will significantly increase or decrease within the next twelve months. The Company's policy is to include interest and penalties related to unrecognized tax benefits within the Company's (provision for)/benefit from income taxes. The Company has not accrued interest and penalties related to uncertain tax positions due to offsetting tax attributes as of December 31, 2022. The Company’s federal income tax returns for the years ended December 31, 2018 through December 31, 2021 remain subject to examination. The Company’s corporate income tax returns for the years ended December 31, 2018 through December 31, 2021 remain subject to examination by taxing authorities in various U.S. states and Ireland. In addition, in the U.S., any net operating losses or credits that were generated in prior years but utilized in open years may also be subject to examination. Supplemental Information: Valuation Allowance A reconciliation of the beginning and ending valuation allowance for the year ended December 31, 2022 and 2021 is as follows: Year Ended December 31, 2022 Balance at beginning of year $ 26,875 Charged/(credited) to expenses 30,054 Charged/(credited) to other accounts 37 Balance at end of year $ 56,966 Year Ended December 31, 2021 Balance at beginning of year $ — Charged/(credited) to expenses 26,866 Charged/(credited) to other accounts 9 Balance at end of year $ 26,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is subject to indirect taxation in some, but not all, of the various U.S. states and foreign jurisdictions in which it conducts business. Therefore, the Company has an obligation to charge, collect and remit Value Added Tax (“VAT”) or Goods and Services Tax (“GST”) in connection with certain of its foreign sales transactions and sales and use tax in connection with eligible sales to subscribers in certain U.S. states. On June 21, 2018, the U.S. Supreme Court overturned the physical presence nexus standard and held that states can require remote sellers to collect sales and use tax. In addition, U.S. states and foreign jurisdictions have and continue to enact laws which expand tax collection and remittance obligations of e-commerce platforms. As a result of these rulings, recently enacted laws, and the scope of the Company’s operations, taxing authorities continue to provide regulations that increase the complexity and risks to comply with such laws and could result in substantial liabilities, prospectively as well as retrospectively. Based on the information available, the Company continues to evaluate and assess the jurisdictions in which indirect tax nexus exists and believes that the indirect tax liabilities are adequate and reasonable. However, due to the complexity and uncertainty around the application of these rules by taxing authorities, results may vary materially from the Company’s expectations. The Company had an indirect tax liability of $33,486 and $19,565 as of December 31, 2022 and 2021, respectively, which was included in accrued liabilities in the consolidated balance sheets. Certain Risks and Concentrations The Company’s revenues were principally generated from SaaS customers establishing their online presence. The market is highly competitive and rapidly changing. Significant changes in this industry, technological advances or changes in customer buying behavior could adversely affect the Company’s future operating results. Other The Company is subject to litigation and other claims that arise in the ordinary course of business. While the ultimate result of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Based on the Company’s current knowledge, the final outcome of any particular legal matter will not have a material adverse effect on the Company’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has operating leases for its office space with lease terms through 2034. Certain lease agreements include options to extend and/or terminate the lease. The Company's lease agreements do not contain terms and conditions of material restrictions, covenants, or residual value guarantees. Variable lease costs are comprised primarily of the Company's proportionate share of operating expenses and property taxes. On March 10, 2022, the Company entered into an agreement to sublease a portion of one of its office spaces in Chicago, IL through the existing termination date of May 30, 2023. The Company expects to receive total lease payments of approximately $409 over the term of the sublease. During the year ended December 31, 2022, the Company recorded sublease income of $293 related to the Chicago, IL office space sublease. On September 15, 2022, the Company entered into a lease for office space in Aveiro, Portugal. As a result, the Company recorded an operating lease liability and operating lease right-of-use asset of $252 and $255, respectively, in the consolidated balance sheet with the difference being due to prepaid rent as of lease commencement. During the year ended December 31, 2022, the Company reassessed the useful life of its operating lease right-of-use asset related to leased office space in Los Angeles, CA due to ceasing the use of the office space with no expected future benefit. As a result, the Company recorded an additional $258 of operating lease expense during the year ended December 31, 2022. During the year ended December 31, 2022, the Company remeasured the lease liability and adjusted the right-of-use asset related to its leased office space in Portland, OR due to a reassessment of the lease term. As a result, the associated operating lease liability and operating lease right-of-use asset were reduced by $3,213 in the consolidated balance sheet as of December 31, 2022. Additionally, during the year ended December 31, 2022, the Company determined the carrying value of certain right-of-use assets were not recoverable based on undiscounted future cash flows. The Company used the income approach to determine the fair value of the right-of-use assets, including Level 3 inputs of the fair market value hierarchy, based on discounted projected future cash flows over the remaining lease term using a discount rate similar to the current incremental borrowing rate. As a result, the Company recorded aggregated impairment losses of $2,038 in general and administrative expenses in the consolidated statement of operations during the year ended December 31, 2022. The components of operating lease expense, net recognized in the condensed consolidated statement of operations were as follows: Year Ended December 31, 2022 Operating lease costs Operating lease costs $ 16,504 Variable lease costs 1,931 Short-term lease costs 130 Operating lease income Sublease income 648 Total operating lease expense, net $ 17,917 Supplemental disclosure of cash and non-cash operating activities related to operating leases were as follows: Year Ended December 31, 2022 Cash paid for amounts included in the measurement of operating lease liabilities, net of cash received for lease incentives $ 14,229 Operating lease right-of-use assets obtained in exchange for operating lease liabilities $ 255 As of December 31, 2022, the weighted-average lease term and discount rate related to operating leases were as follows: December 31, 2022 Weighted-average remaining lease term (in years) 8.25 Weighted-average discount rate use in measuring operating lease liabilities 3.75 % As of December 31, 2022, maturities of operating lease liabilities were as follows: Year Ending December 31, Amount 2023 $ 15,839 2024 16,478 2025 16,865 2026 17,588 2027 17,052 Thereafter 58,436 Total operating lease payments 142,258 Less: imputed interest (20,575) Total operating lease liabilities $ 121,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Redeemable Convertible Preferred Stock The Company previously issued Series A-1, Series A-2 and Series B redeemable convertible preferred stock prior to the Direct Listing. Immediately prior to the completion of the registration statement in connection with the Direct Listing being declared effective, all outstanding shares of the Company’s redeemable convertible preferred stock converted into an aggregate of 54,862,435 shares of Class A common stock and 49,583,897 shares of Class B common stock. The authorized, issued and outstanding shares of the redeemable convertible preferred stock immediately prior to the conversion into common stock were as follows: Authorized and Originally Issued Shares Outstanding Shares Net Carrying Value A-1 Preferred Stock 57,999,960 54,431,446 $ 5 A-2 Preferred Stock 47,483,380 39,134,868 63,462 B Preferred Stock 12,634,398 10,880,018 68,892 Total 118,117,738 104,446,332 $ 132,359 The authorized, issued and outstanding shares of the redeemable convertible preferred stock immediately prior to the conversion into common stock as of December 31, 2020 were as follows: Authorized and Originally Issued Shares December 31, 2020 Outstanding Shares Net Carrying Value A-1 Preferred Stock 57,999,960 54,431,446 $ 6 A-2 Preferred Stock 47,483,380 39,134,868 63,283 B Preferred Stock 12,634,398 10,880,018 68,101 Total 118,117,738 104,446,332 $ 131,390 The Company’s Series A-1 redeemable convertible preferred stock did not have any liquidation preference. The liquidation preferences for Series A-2 and Series B redeemable convertible preferred stock immediately prior to the conversion into common stock and as of December 31, 2020 were as follows: Liquidation Preferences Issuance Price/Liquidation Preference Per Share Series A-2 $ 31,699 $ 0.81 Series B 34,490 3.17 Total $ 66,189 The rights, preferences, restrictions and privileges of the holders of redeemable convertible preferred stock prior to the Direct Listing were as follows: Liquidation Preferences Upon liquidation, dissolution, or winding up of the Company or a deemed liquidation event, the assets legally available for distribution to the Company’s stockholders were to be distributed to the holders of Series A-1 redeemable convertible preferred stock and the holders of Class A common stock and Class B common stock after payment of liquidation proceeds to holders of Series A-2 redeemable convertible preferred stock and Series B redeemable convertible preferred stock as was set forth in the Amended and Restated Certificate of Incorporation. The holders of the Series A-2 and Series B redeemable convertible preferred stock were entitled to receive an amount per share equal to the sum of i) the Series A-2 redeemable convertible preferred stock original issue price ($0.81 per share) or the Series B redeemable convertible preferred stock original issue price ($3.17) (dependent on the redeemable convertible preferred shares series owned) and ii) any declared but unpaid dividends on such shares. If the proceeds distributed amongst the holders of the Series A-2 and Series B redeemable convertible preferred stock were insufficient to permit full payment of the previously mentioned liquidation preferences, then the entire proceeds legally available for distribution were to be distributed ratably amongst the holders of such shares in proportion to the full preferential amount that each such holder was otherwise entitled to receive. Second, preferential payout was to be made to the holders of Class A and Class B common stock, Series A-1 and A-2 redeemable convertible preferred stock pro rata on an as-converted to Class A and Class B common stock basis until the holders of the Series A-2 redeemable convertible preferred stock had received $3.24 per share. Finally, if proceeds were to remain after the Series A-2 redeemable convertible preferred stockholders had received $3.24 per share, the holders of Class A and Class B common stock and Series A-1 redeemable convertible preferred stock were to receive the remaining proceeds pro rata on an as-converted to Class A and Class B common stock basis. Dividends Redeemable convertible preferred stockholders were entitled to receive dividends when and if declared by the board of directors prior and in preference (or simultaneously on a pari passu basis) to the payment of any dividend or distribution on the shares of Class A and Class B common stock. Dividends that were payable in Class A and Class B common stock were not subject to the preference above and Class A and Class B common stockholders might participate in any such stock dividends. Redemption Any time after March 12, 2021, the holders of at least 60% of the then outstanding shares of Series A-2 redeemable convertible preferred stock and Series B redeemable convertible preferred stock (which must have included the approval of General Atlantic (SQRS II) LP and General Atlantic (SQRS) LP (“GA”) so long as GA held at least 7,200,000 shares) could have submitted to the Company a request to redeem all of the then outstanding shares of Series A-2 redeemable convertible preferred stock and Series B redeemable convertible preferred stock at $1.62 per share, and $6.33 per share, respectively, in three annual installments (the date of each such installment the “Redemption Date”). If the funds of the Company were not sufficient to redeem the full number of shares, the funds legally available were to be used to redeem the maximum number of shares ratably among the holders of such shares to be redeemed. The shares not redeemed were to remain outstanding and entitled to all the rights and preferences associated with such shares until additional funds were legally available for redemption. The redemption value of the redeemable convertible preferred stock immediately prior to the conversion into common stock and as of December 31, 2020 was as follows: Redemption Value Series A-2 $ 63,462 Series B 68,891 Total redemption value $ 132,353 As noted in the “Liquidation Preferences” section above, the Series A-1 redeemable convertible preferred stock was redeemable upon a deemed liquidation event, the occurrence of which was not solely within the Company’s control. Since redemption was not probable (i.e., a deemed liquidation event was not probable), the Series A-1 redeemable convertible preferred stock was also classified as temporary (mezzanine) equity prior to the Direct Listing. Conversion Privileges Series A-1 redeemable convertible preferred stock was to become Disqualified if the initial owner transferred its shares and their related control of the shares. The holders of Disqualified Series A-1 redeemable convertible preferred stock, Series A-2 redeemable convertible preferred stock and Series B redeemable convertible preferred stock could have at any time, and in any event on or prior to the fifth day prior to the redemption date, if applicable, converted their stock to Class A common stock as determined by dividing the original issue price by the conversion price in effect at that time. The holders of Series A-1 redeemable convertible preferred stock (other than Disqualified Series A-1 redeemable convertible preferred stock) could have at any time converted their shares into Class B common stock as determined by dividing the original issue price by the conversion price in effect at that time. The conversion price was to be adjusted for any issuances of common stock without consideration or for consideration per share less than the conversion price applicable to Series A-2 or Series B redeemable convertible preferred stock, stock splits or dividends, combinations, other distributions or recapitalizations. Automatic Conversion Each share of Series A-1 redeemable convertible preferred stock (other than Disqualified Series A-1 redeemable convertible preferred stock) were to be automatically converted into a share of Class B common stock and all other series of redeemable convertible preferred stock were to be automatically converted into a share of Class A common stock at the applicable conversion rate for such series of redeemable convertible preferred stock immediately prior to the earlier of (i) the Company’s sale of its Class A and Class B common stock in a firm commitment, underwritten public offering pursuant to a registration statement on Form S-1 which exceeds $100,000 in aggregate proceeds, or (ii) (A) in regards to the Series A-1 redeemable convertible preferred stock (Qualified and Disqualified) or the Series B redeemable convertible preferred stock, the date specified by vote or written consent of the holders of a majority of the then outstanding shares of Series A-1 redeemable convertible preferred stock (Qualified and Disqualified) or Series B redeemable convertible preferred stock, respectively and (B) in regards to the Series A-2 redeemable convertible preferred stock, the date specified by vote or written consent of the holders of at least 60% of the then outstanding shares of Series A-2 redeemable convertible preferred stock. Voting Rights The holder of each share of Series A-1 redeemable convertible preferred stock, Series A-2 redeemable convertible preferred stock, and Series B redeemable convertible preferred stock were to have the right to one vote for each share of Class A and Class B common stock into which such redeemable convertible preferred stock could have then been converted (assuming for such purposes only that all such redeemable convertible preferred stock was convertible into Class B common stock at its then applicable conversion rate), and with respect to such vote, such holder were to have full voting rights and powers equal to the voting rights and powers of the holders of Class A and Class B common stock, except as otherwise provided in the Charter or by law. On May 10, 2021, the Company amended and restated its certificate of incorporation which authorized the board of directors to be able to issue preferred stock in one or more series without stockholder approval, unless required by law or the NYSE. The Company authorized 100,000,000 shares of preferred stock, par value $0.0001 per share. The board of directors has the discretion to determine the rights, preferences, privileges and restrictions, including voting rights, dividend rights, conversion rights, redemption privileges and liquidation preferences, of each series of preferred stock. The purpose of authorizing the Company's board of directors to issue preferred stock and determine its rights and preferences is to eliminate delays associated with a stockholder vote on specific issuances including possible acquisitions, future financing and other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Stockholders’ Deficit Class A Common Stock On May 19, 2021, the Company completed the Direct Listing of its Class A common stock. In addition, the Company increased the number of authorized shares of Class A common stock, par value $0.0001 per share, to 1,000,000,000. Each holder of shares of Class A common stock shall be entitled to one vote for each share held. On May 10, 2022, the board of directors authorized a general share repurchase program of the Company’s Class A common stock of up to $200,000, with no fixed expiration (the "Stock Repurchase Plan"). These Class A common stock repurchases may occur in the open market, through privately negotiated transactions, through block purchases, other purchase techniques including the establishment of one or more plans under Rule 10b5-1 of the Securities Exchange Act of 1934 or by any combination of such methods. The timing and actual amount of shares repurchased will depend on a variety of different factors and may be modified, suspended or terminated at any time at the discretion of the board of directors. During the year ended December 31, 2022, the Company repurchased 5,531,186 shares and paid cash of $120,193, including commissions of $113, under the Stock Repurchase Plan through open market purchases. The weighted-average price per share for the share repurchases was $21.28 during the year ended December 31, 2022. As of December 31, 2022, approximately $79,807 remained available for stock repurchase pursuant to the Stock Repurchase Plan. Class B Common Stock Each holder of shares of Class B common stock shall be entitled to ten votes for each share held. Each outstanding share of the Company's Class B common stock is convertible into one share of Class A common stock at any time. During the year ended December 31, 2021, an aggregate of 17,382,845 shares of the Company's outstanding Class B common stock converted into an aggregate of 17,382,845 shares of Class A common stock. In addition, the Company increased the number of authorized shares of Class B common stock, par value $0.0001 per share, to 100,000,000. Class C Common Stock On March 15, 2021, the Company amended the certificate of incorporation and created Class C common stock with authorized shares of 7,673,154 and a par value of $0.0001. The Class C common stock has similar rights as the Company’s Class A common stock and Class B common stock, except the Class C common stock does not have any voting rights. Subsequent to the amendment, the Company issued 4,452,023 shares of its Class C common stock for proceeds of $304,609, less $200 of issuance costs. On March 31, 2021, the Company issued 2,750,330 shares of its Class C common stock as a part of the purchase of Tock for a total consideration of $188,179. See “Note 4. Acquisitions” for further information on the purchase price structure. Immediately prior to the registration statement in connection with the Direct Listing being declared effective, all outstanding shares of the Company’s Class C common stock converted into an aggregate of 7,202,353 shares of Class A common stock. On May 10, 2021, the Company created a new Class C common stock pursuant to the Company's amended and restated certificate of incorporation. The Company authorized 1,000,000,000 shares of the new Class C common stock, par value $0.0001 per share. The board of directors has the authority, without stockholder approval except as required by the NYSE, to issue shares of the Company’s Class C common stock. The new Class C common stock is not convertible into shares of Class A common stock or shares of Class B common stock and has no voting rights. As of December 31, 2022, the Company has not issued any shares of the new Class C common stock. Dividend The Company shall not declare or pay dividends on Class A common stock, Class B common stock or Class C common stock unless the same dividend or distribution with the same record date and payment dated shall be declared or paid on all shares of Class A, Class B and Class C common stock. On December 7, 2020, the Company declared a one-time dividend of $2.666 per share, for a total of $328,112, for all stockholders of record as of December 14, 2020. Dividends of 327,745 were paid on December 29, 2020 to redeemable convertible preferred stockholders and Class A and Class B common stockholders. During 2021, the Company paid the remaining $367 to redeemable convertible preferred stockholders and Class A and Class B common stockholders for the dividends declared on December 7, 2020. During the year ended December 31, 2022, the Company did not declare or pay any dividends. During the year ended December 31, 2021, the Company did not declare an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ctivity for the years ended December 31, 2022, 2021 and 2020 was as follows: Foreign Currency Translation Adjustments Net Unrealized Gains/(Losses) on Marketable Securities Total Accumulated Other Comprehensive (Loss)/Income Balance at December 31, 2019 $ (187) $ 79 $ (108) Other comprehensive income before reclassifications 2,528 41 2,569 Amounts reclassified from AOCI — 5 5 Benefit from income taxes — (11) (11) Other comprehensive income 2,528 35 2,563 Balance at December 31, 2020 $ 2,341 $ 114 $ 2,455 Other comprehensive loss before reclassifications (2,511) (189) (2,700) Amounts reclassified from AOCI — — — Provision for income taxes — 37 37 Other comprehensive loss (2,511) (152) (2,663) Balance at December 31, 2021 $ (170) $ (38) $ (208) Other comprehensive loss before reclassifications (1,279) (178) (1,457) Amounts reclassified from AOCI — — — Provision for income taxes — — — Other comprehensive loss (1,279) (178) (1,457) Balance at December 31, 2022 $ (1,449) $ (216) $ (1,6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Squarespace, Inc. Amended and Restated 2008 Equity Incentive Plan In January 2008, the Company established and approved the Squarespace, Inc. 2008 Equity Incentive Plan which was ratified in 2010 and was subsequently amended and restated in March 2016 (“the 2008 Plan”). Under the 2008 Plan, which covers certain employees and consultants, the Company granted shares of its Class B common stock in the form of stock options. The stock options granted have a contractual life of ten years and generally vest over four years. The exercise price of the stock options was equal to the fair value of the Class B common stock of the Company as of the date of grant, as determined by the Company’s board of directors. After November 17, 2017, there were no additional grants from the 2008 Plan. In addition to service based awards, the Company also granted certain options that contain both a service condition and performance condition, as discussed below. A summary of the Company’s stock option activity for the 2008 Plan during the years ended December 31, 2022, 2021 and 2020 is as follows: Number of Options Weighted- Average Exercise Price Weighted- Average Remaining Life (years) Aggregate Intrinsic Value As of December 31, 2019 6,602,149 $ 2.18 4.69 $ 147,482 Options exercised (897,777) 1.60 Options forfeited and cancelled (475,959) 6.05 As of December 31, 2020 5,228,413 $ 1.93 3.60 $ 246,101 Options exercised (3,326,356) 1.43 Options forfeited and cancelled (4,570) 3.31 As of December 31, 2021 1,897,487 $ 2.80 3.89 $ 50,585 Options exercised (674,773) 3.36 Options forfeited and cancelled (40,689) 0.43 As of December 31, 2022 1,182,025 $ 2.58 2.73 $ 23,159 Options vested at December 31, 2022 1,182,025 $ 2.58 2.73 $ 23,159 Exercisable at December 31, 2022 1,182,025 $ 2.58 2.73 $ 23,159 As of December 31, 2022 and 2021, there were no unrecognized compensation costs for stock options. As of December 31, 2020, there was $128 of total unrecognized compensation costs, net of actual forfeitures, related to stock option grants that are expected to be recognized over a weighted-average period of 0.5 years. The tax benefit of stock option exercises was $684, $5,961 and $1,291 for the years ended December 31, 2022, 2021 and 2020, respectively. The Company recognizes the impact of forfeitures in the period that the option is forfeited. All of the Company’s option awards are amortized on a straight-line basis over the requisite service periods of the awards. On August 22, 2017 and September 10, 2017, the Company granted a total of 513,239 stock options to certain executives that contained both a service condition and a performance condition (“IPO Options”). These stock options have an exercise price of $6.15 per share of Class B common stock and total fair value of $1,351 on their respective grant dates. These stock options were to vest and become exercisable as follows: (i) 33.3% of the total number of shares underlying these options were to vest upon an IPO or a change in control of the Company, as defined in the option agreements (the “Initial Vesting Date”) and (ii) thereafter, 33.3% of the total number of shares underlying these options were to vest on each of the one year anniversary of the Initial Vesting Date and the two year anniversary of the Initial Vesting Date, respectively, provided that each executive continued to provide services to the Company on the applicable vesting date. During the year ended December 31, 2020, upon the departure of executives holding the IPO Options, 438,239 of the outstanding IPO Options were forfeited in accordance with the original terms of the award and 75,000 IPO Options were modified to waive the performance condition allowing one executive to vest in the award. Accordingly, the Company remeasured the fair value of the IPO Options that were allowed to vest on the modification date and recognized $1,180 of stock-based compensation expense included in general and administrative in the consolidated statement of operations for the year ended December 31, 2020. Restricted Stock Units (RSUs) Squarespace, Inc. 2017 Equity Incentive Plan On November 17, 2017, the Company’s board of directors approved the Squarespace, Inc. 2017 Equity Incentive Plan (“the 2017 Plan”). Under the 2017 Plan, the Company may grant shares of its Class A common stock in the form of RSUs, stock options, stock appreciation rights, performance stock awards and other stock awards. RSUs generally vest over four years and are measured based on the fair market value of the underlying Class A common stock on the date of grant, as determined by the Company’s board of directors. After April 15, 2021, no additional grants were issued from the 2017 Plan. Squarespace, Inc. 2021 Equity Incentive Plan On March 25, 2021, the Company’s board of directors adopted the Squarespace, Inc. 2021 Equity Incentive Plan (“the 2021 Plan”) which was approved by the stockholders on May 3, 2021 and went into effect on May 9, 2021. Under the 2021 Plan, the Company may grant shares of its Class A common stock in the form of RSUs, stock options, stock appreciation rights, performance stock awards and other stock awards. RSUs generally vest over four years and subsequent to the Direct Listing, are measured based on the closing price of the Company’s Class A common stock as reported on the date of grant. Additional Shareholder RSUs During the year ended December 31, 2021, the Company granted 438,468 shares of Class C common stock in the form of RSUs outside of the 2017 and 2021 Plans. Immediately prior to the registration statement in connection with the Direct Listing being declared effective, shares of Class C common stock automatically converted to Class A common stock. A summary of the Company’s RSU activity during years ended December 31, 2022, 2021 and 2020 is as follows: Number of RSUs Weighted Average Grant Date Fair Value Per RSU RSUs outstanding – December 31, 2019 5,723,783 $16.70 RSUs granted 1,585,618 33.43 RSUs vested (1,366,242) 16.16 RSUs forfeited and cancelled (501,684) 16.79 RSUs outstanding – December 31, 2020 5,441,475 $21.27 RSUs granted 2,224,913 56.41 RSUs vested (1,661,752) 18.92 RSUs forfeited and cancelled (543,017) 29.70 RSUs outstanding – December 31, 2021 5,461,619 $33.65 RSUs granted 7,051,349 25.78 RSUs vested (2,209,501) 33.51 RSUs forfeited and cancelled (1,829,624) 30.67 RSUs outstanding – December 31, 2022 8,473,843 $19.90 As of December 31, 2022, 2021 and 2020, the fair value of share units vested was $50,808, $77,480 and $42,616, respectively. As of December 31, 2022, 2021 and 2020, there was $192,616, $150,324 and $95,101 of total unrecognized compensation costs related to RSU grants that are expected to be recognized, respectively, over a weighted-average period of 3.0 years, 2.8 years and 2.9 years, respectively. The tax benefit of vested RSUs was $2,058, $10,589 and $4,970 for the years ended December 31, 2022, 2021 and 2020, respectively. In connection with the vesting of the RSUs, the Company reacquired 925,179 shares for $21,404, 737,715 shares for $34,503 and 648,097 shares for $20,161 during the years ended December 31, 2022, 2021 and 2020, respectively, in order to satisfy employee tax withholding obligations. The employees received the net number of shares after consideration to those reacquired. The reacquired shares subsequently became available again for issuance under the Plan. Executive Restricted Stock Grant On August 22, 2017, and subsequently modified on August 24, 2020, the Company granted its Chief Executive Officer ("CEO") 4,460,858 shares of Class B common stock (the “CEO Stock Grant”) that contained a provision that required either (1) a Liquidation Event (other than a liquidation, dissolution or winding up of the Company) as defined by the Stock Grant Agreement or (2) an IPO, as defined by the Stock Grant Agreement, before August 22, 2021 or the shares would be forfeited. The Company estimated the fair value of the Class B common stock to be $51.40 per share on the modification date. On May 19, 2021, upon completion of the Direct Listing, 4,460,858 shares of Class B common stock vested in accordance with the Stock Grant Agreement. As a result, the Company recorded stock-based compensation expense of $229,288 in general and administrative expenses in the consolidated statement of operations during the year ended December 31, 2021. Casalena Performance Award On April 15, 2021 (“Grant Date”), the board of directors of the Company approved an RSU grant to Anthony Casalena, CEO, of 2,750,000 Class A common shares (“Casalena Performance Award”). The Casalena Performance Award vesting is contingent on both service- and market-based vesting conditions. The market-based vesting condition is based on the achievement of specified Class A common stock price targets during the period beginning upon the effectiveness of the registration statement and ending on the fifth anniversary of the Grant Date (“Performance Period”). The Casalena Performance Award is divided into ten equal tranches. The market-based vesting condition is eligible to vest based on the achievement of ten different and progressively increasing stock price targets. The targets will be deemed to have been achieved when the average closing price of a share of the Company’s Class A common stock on the trading days over any consecutive thirty calendar day period during the Performance Period equals or exceeds the applicable Class A common stock price target. The service-based vesting condition is deemed met in four equal installments over four years starting on the first anniversary of the Grant Date. Although the service-based vesting condition period is four years, Mr. Casalena must be employed by the Company at the time the market condition is met in order to vest in any tranche of the award. The Company estimated the fair value of the Casalena Performance Award on the grant date to be approximately $83,534 using a Monte Carlo simulation with a weighted-average grant date fair value of $30.38 per Class A common share. The Company will recognize the fair value of the award as stock-based compensation expense using the accelerated attribution method over the longer of (i) the period of time the market condition for each tranche is expected to be met (i.e., the derived service period) or (ii) the service vesting condition of four years. The applicable stock price targets are as follows: Company Stock Price Target Cumulative Number of Shares of Vest $105.00 275,000 $140.00 550,000 $175.00 825,000 $210.00 1,100,000 $245.00 1,375,000 $280.00 1,650,000 $315.00 1,925,000 $350.00 2,200,000 $385.00 2,475,000 $420.00 2,750,000 During the years ended December 31, 2022 and 2021, the Company recorded compensation expense of $31,008 and $24,776, respectively, related to the Casalena Performance Award in general and administrative expenses in the consolidated statements of operations. Stock-Based Compensation The classification of stock-based compensation by line item in the consolidated statement of operations was as follows: Years Ended December 31, 2022 2021 2020 Cost of revenue $ 3,414 $ 1,545 $ 780 Research and product development 42,237 33,030 21,619 Marketing and sales 8,696 5,929 3,144 General and administrative 48,186 267,420 5,711 Total stock-based compensation $ 102,533 $ 307,924 $ 31,254 The amount above excludes $980, $380 and $163 of stock compensation capitalized as property and equipment, net, for the years ended December 31, 2022, 2021 and 2020, respectively. The tax benefit associated with stock-based compensation was $17,126 and $19,135, which was entirely offset by the Company’s valuation allowance, for the years ended December 31, 2022 and 2021, respectively. The tax benefit associated with stock-based compensation recognized was $6,260 for the year ended December 31, 2020. During the year ended December 31, 2022, certain RSUs were modified to allow for accelerated vesting. As a result of these modifications, the Company will record lower stock-based compensation expense of $18,247 through fiscal 2026. During the year ended December 31, 2022, the Company recorded stock-based compensation expense of $5,941 related to the modified awards. Shares Available for Future Issuance As of May 9, 2021, all shares available under the 2008 and 2017 Plans will continue to remain available but will no longer be available for future issuance. The shares available will continue to include all shares forfeited and expired and reacquired to satisfy employee tax withholding obligations that were issued under the 2008 and 2017 Plans. The following table summarizes the shares available under the 2008 and 2017 Plans: Shares Available Under the 2008 and 2017 Plans Balance as of December 31, 2019 1,787,435 Additional Class A common shares available for issuance 6,900,000 Granted (1,585,618) Forfeited and expired 977,643 Reacquired to satisfy employee tax withholding obligations 648,097 Balance as of December 31, 2020 8,727,557 Granted (1,165,141) Casalena Performance Award granted (2,750,000) Forfeited and expired 500,245 Reacquired to satisfy employee tax withholding obligations 737,715 Balance as of December 31, 2021 6,050,376 Granted — Forfeited and expired 918,956 Reacquired to satisfy employee tax withholding obligations 858,117 Balance as of December 31, 2022 7,827,449 On May 9, 2021, upon effectiveness of the 2021 Plan, the Company included an additional 19,250,000 Class A common shares available for issuance. The following table summarizes the shares available for future issuance under the 2021 Plan: Shares Available for Future Grant Under the 2021 Plan Balance as of December 31, 2020 — Class A common shares available for issuance 19,250,000 RSUs granted (1,059,772) RSUs forfeited and expired 47,342 Balance as of December 31, 2021 18,237,570 RSUs granted (7,051,349) RSUs forfeited and expired 951,357 Shares reacquired to satisfy employee tax withholding obligations 67,062 Additional authorized shares 6,958,569 Balance as of December 31, 2022 19,163,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After three months of employment, employees of the Company may participate in a 401(k) savings plan. Employees may elect to defer portions of their salary pursuant to a formula upon meeting certain age and service requirements. Under this plan, the Company makes matching contributions on behalf of participants equal to 100% on participant contributions up to 4% of their compensation. Participants are immediately and fully vested in their voluntary contributions and all matching contributions. During the years ended December 31, 2022, 2021 and 2020, the Company contributed $7,628, $6,211 and $4,329, respectively, to this plan. After completing three months of service, employees of Limited may participate in a tax efficient Defined contribution pension plan. Under this plan, Limited will make contributions up to 4% of the employee’s annual salary. During the years ended December 31, 2022, 2021 and 2020, Limited contributed $288, $226 and $140, respectively, to this plan. The Company also maintains additional defined contribution pension plans for eligible international employees belonging to our additional international subsidiaries. Contributions to these plans from these subsidiaries were immaterial for December 31, 2022, 2021 and 2020, respectively. The Company’s contributions are allocated on a specific identification basis for each individual employee recipient and are classified into the corresponding line item where the related employee’s cash compensation resid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previous Chief Financial Officer, whose resignation was effective as of July 31, 2022, was appointed as a member of the board of directors of Avalara, Inc. on August 28, 2021. Transactions between Avalara, Inc. and the Company were not material for the periods during the years ended December 31, 2022 and 2021 through the previous Chief Financial Officer’s departure. Certain former members of Tock's senior management have an ownership in several of the Company's restaurant customers. For the years ended December 31, 2022 and 2021, these restaurant customers contributed revenue of $1,167 and $545, respectively. As of December 31, 2022 and 2021, the Company had a liability of $413 and $1,934, respectively, due to these restaurant customers, which primarily represents diner prepayments and sales tax, and is included in funds due to customers in the consolidated balance sheets. On September 1, 2014, the Company entered into an agreement with Getty Images to resell certain content to the Company’s customers. The Deputy Chairman of Getty Images is a member of the Company’s board of directors. Amounts recorded in connection with this agreement were not material for the years ended December 31, 2022,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Income per Share Attributable to Class A, Class B and Class C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Income per Share Attributable to Class A, Class B and Class C Common Stockholders</t>
        </is>
      </c>
      <c r="B4" s="4" t="inlineStr">
        <is>
          <t xml:space="preserve">Net (Loss)/Income per Share Attributable to Class A, Class B and Class C Common Stockholders The Company computes net (loss)/income per share of Class A common stock, Class B common stock and Class C common stock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Class A common stock, Class B common stock and Class C common stock share in the Company’s net (loss)/income. Each share of Class C common stock was automatically converted into shares of Class A common stock immediately prior to the registration statement in connection with the Direct Listing being declared effective. The following table sets forth the computation of basic and diluted net (loss)/income per share attributable to Class A, Class B and Class C common stockholders: Years Ended December 31, 2022 2021 2020 Numerator: Net (loss)/income $ (252,221) $ (249,149) $ 30,588 Less: accretion of redeemable convertible preferred stock to redemption value — (969) (4,844) Less: declared dividends to preferred shareholders — — (278,454) Net loss attributable to Class A, Class B, Class C common stockholders, basic and dilutive $ (252,221) $ (250,118) $ (252,710) Denominator: Weighted-average shares used in computing net loss per share attributable to Class A, Class B and Class C stockholders, basic and dilutive 138,409,491 96,234,381 17,917,236 Net loss per share attributable to Class A, Class B and Class C common stockholders, basic and dilutive $ (1.82) $ (2.60) $ (14.10) The following weighted-average outstanding shares of potentially dilutive securities were excluded from the computation of diluted net (loss)/income per share attributable to Class A, Class B and Class C common stockholders for the periods presented because including them would have been antidilutive: Year Ended December 31, 2022 2021 2020 Redeemable convertible preferred stock — — 104,446,332 Outstanding stock options 1,182,027 1,897,487 5,228,413 Restricted stock units 8,473,843 5,461,619 5,441,475 Executive restricted stock — — 4,460,858 Total 9,655,870 7,359,106 119,577,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7037</v>
      </c>
      <c r="C3" s="5" t="n">
        <v>203247</v>
      </c>
    </row>
    <row r="4">
      <c r="A4" s="4" t="inlineStr">
        <is>
          <t>Restricted cash</t>
        </is>
      </c>
      <c r="B4" s="6" t="n">
        <v>35583</v>
      </c>
      <c r="C4" s="6" t="n">
        <v>30433</v>
      </c>
    </row>
    <row r="5">
      <c r="A5" s="4" t="inlineStr">
        <is>
          <t>Investment in marketable securities</t>
        </is>
      </c>
      <c r="B5" s="6" t="n">
        <v>31757</v>
      </c>
      <c r="C5" s="6" t="n">
        <v>31456</v>
      </c>
    </row>
    <row r="6">
      <c r="A6" s="4" t="inlineStr">
        <is>
          <t>Accounts receivable</t>
        </is>
      </c>
      <c r="B6" s="6" t="n">
        <v>10748</v>
      </c>
      <c r="C6" s="6" t="n">
        <v>7969</v>
      </c>
    </row>
    <row r="7">
      <c r="A7" s="4" t="inlineStr">
        <is>
          <t>Due from vendors</t>
        </is>
      </c>
      <c r="B7" s="6" t="n">
        <v>4442</v>
      </c>
      <c r="C7" s="6" t="n">
        <v>1828</v>
      </c>
    </row>
    <row r="8">
      <c r="A8" s="4" t="inlineStr">
        <is>
          <t>Prepaid expenses and other current assets</t>
        </is>
      </c>
      <c r="B8" s="6" t="n">
        <v>48326</v>
      </c>
      <c r="C8" s="6" t="n">
        <v>67099</v>
      </c>
    </row>
    <row r="9">
      <c r="A9" s="4" t="inlineStr">
        <is>
          <t>Total current assets</t>
        </is>
      </c>
      <c r="B9" s="6" t="n">
        <v>327893</v>
      </c>
      <c r="C9" s="6" t="n">
        <v>342032</v>
      </c>
    </row>
    <row r="10">
      <c r="A10" s="4" t="inlineStr">
        <is>
          <t>Property and equipment, net</t>
        </is>
      </c>
      <c r="B10" s="6" t="n">
        <v>51633</v>
      </c>
      <c r="C10" s="6" t="n">
        <v>52839</v>
      </c>
    </row>
    <row r="11">
      <c r="A11" s="4" t="inlineStr">
        <is>
          <t>Operating lease right-of-use assets</t>
        </is>
      </c>
      <c r="B11" s="6" t="n">
        <v>86824</v>
      </c>
      <c r="C11" s="6" t="n">
        <v>0</v>
      </c>
    </row>
    <row r="12">
      <c r="A12" s="4" t="inlineStr">
        <is>
          <t>Goodwill</t>
        </is>
      </c>
      <c r="B12" s="6" t="n">
        <v>210438</v>
      </c>
      <c r="C12" s="6" t="n">
        <v>435601</v>
      </c>
    </row>
    <row r="13">
      <c r="A13" s="4" t="inlineStr">
        <is>
          <t>Intangible assets, net</t>
        </is>
      </c>
      <c r="B13" s="6" t="n">
        <v>42808</v>
      </c>
      <c r="C13" s="6" t="n">
        <v>60138</v>
      </c>
    </row>
    <row r="14">
      <c r="A14" s="4" t="inlineStr">
        <is>
          <t>Other assets</t>
        </is>
      </c>
      <c r="B14" s="6" t="n">
        <v>10921</v>
      </c>
      <c r="C14" s="6" t="n">
        <v>8939</v>
      </c>
    </row>
    <row r="15">
      <c r="A15" s="4" t="inlineStr">
        <is>
          <t>Total assets</t>
        </is>
      </c>
      <c r="B15" s="6" t="n">
        <v>730517</v>
      </c>
      <c r="C15" s="6" t="n">
        <v>899549</v>
      </c>
    </row>
    <row r="16">
      <c r="A16" s="3" t="inlineStr">
        <is>
          <t>Current liabilities:</t>
        </is>
      </c>
      <c r="B16" s="4" t="inlineStr">
        <is>
          <t xml:space="preserve"> </t>
        </is>
      </c>
      <c r="C16" s="4" t="inlineStr">
        <is>
          <t xml:space="preserve"> </t>
        </is>
      </c>
    </row>
    <row r="17">
      <c r="A17" s="4" t="inlineStr">
        <is>
          <t>Accounts payable</t>
        </is>
      </c>
      <c r="B17" s="6" t="n">
        <v>12987</v>
      </c>
      <c r="C17" s="6" t="n">
        <v>26533</v>
      </c>
    </row>
    <row r="18">
      <c r="A18" s="4" t="inlineStr">
        <is>
          <t>Accrued liabilities</t>
        </is>
      </c>
      <c r="B18" s="6" t="n">
        <v>64360</v>
      </c>
      <c r="C18" s="6" t="n">
        <v>60861</v>
      </c>
    </row>
    <row r="19">
      <c r="A19" s="4" t="inlineStr">
        <is>
          <t>Deferred revenue</t>
        </is>
      </c>
      <c r="B19" s="6" t="n">
        <v>269689</v>
      </c>
      <c r="C19" s="6" t="n">
        <v>233999</v>
      </c>
    </row>
    <row r="20">
      <c r="A20" s="4" t="inlineStr">
        <is>
          <t>Funds payable to customers</t>
        </is>
      </c>
      <c r="B20" s="6" t="n">
        <v>38845</v>
      </c>
      <c r="C20" s="6" t="n">
        <v>30137</v>
      </c>
    </row>
    <row r="21">
      <c r="A21" s="4" t="inlineStr">
        <is>
          <t>Debt, current portion</t>
        </is>
      </c>
      <c r="B21" s="6" t="n">
        <v>40758</v>
      </c>
      <c r="C21" s="6" t="n">
        <v>13586</v>
      </c>
    </row>
    <row r="22">
      <c r="A22" s="4" t="inlineStr">
        <is>
          <t>Deferred rent and lease incentives, current portion</t>
        </is>
      </c>
      <c r="B22" s="6" t="n">
        <v>0</v>
      </c>
      <c r="C22" s="6" t="n">
        <v>2095</v>
      </c>
    </row>
    <row r="23">
      <c r="A23" s="4" t="inlineStr">
        <is>
          <t>Operating lease liabilities, current portion</t>
        </is>
      </c>
      <c r="B23" s="6" t="n">
        <v>11514</v>
      </c>
      <c r="C23" s="6" t="n">
        <v>0</v>
      </c>
    </row>
    <row r="24">
      <c r="A24" s="4" t="inlineStr">
        <is>
          <t>Total current liabilities</t>
        </is>
      </c>
      <c r="B24" s="6" t="n">
        <v>438153</v>
      </c>
      <c r="C24" s="6" t="n">
        <v>367211</v>
      </c>
    </row>
    <row r="25">
      <c r="A25" s="4" t="inlineStr">
        <is>
          <t>Deferred income taxes, non-current portion</t>
        </is>
      </c>
      <c r="B25" s="6" t="n">
        <v>788</v>
      </c>
      <c r="C25" s="6" t="n">
        <v>0</v>
      </c>
    </row>
    <row r="26">
      <c r="A26" s="4" t="inlineStr">
        <is>
          <t>Debt, non-current portion</t>
        </is>
      </c>
      <c r="B26" s="6" t="n">
        <v>473167</v>
      </c>
      <c r="C26" s="6" t="n">
        <v>513047</v>
      </c>
    </row>
    <row r="27">
      <c r="A27" s="4" t="inlineStr">
        <is>
          <t>Deferred rent and lease incentives, non-current portion</t>
        </is>
      </c>
      <c r="B27" s="6" t="n">
        <v>0</v>
      </c>
      <c r="C27" s="6" t="n">
        <v>32348</v>
      </c>
    </row>
    <row r="28">
      <c r="A28" s="4" t="inlineStr">
        <is>
          <t>Operating lease liabilities, non-current portion</t>
        </is>
      </c>
      <c r="B28" s="6" t="n">
        <v>110169</v>
      </c>
      <c r="C28" s="6" t="n">
        <v>0</v>
      </c>
    </row>
    <row r="29">
      <c r="A29" s="4" t="inlineStr">
        <is>
          <t>Other liabilities</t>
        </is>
      </c>
      <c r="B29" s="6" t="n">
        <v>11231</v>
      </c>
      <c r="C29" s="6" t="n">
        <v>422</v>
      </c>
    </row>
    <row r="30">
      <c r="A30" s="4" t="inlineStr">
        <is>
          <t>Total liabilities</t>
        </is>
      </c>
      <c r="B30" s="6" t="n">
        <v>1033508</v>
      </c>
      <c r="C30" s="6" t="n">
        <v>913028</v>
      </c>
    </row>
    <row r="31">
      <c r="A31" s="4" t="inlineStr">
        <is>
          <t>Commitments and contingencies (see Note 13)</t>
        </is>
      </c>
      <c r="B31" s="4" t="inlineStr">
        <is>
          <t xml:space="preserve"> </t>
        </is>
      </c>
      <c r="C31" s="4" t="inlineStr">
        <is>
          <t xml:space="preserve"> </t>
        </is>
      </c>
    </row>
    <row r="32">
      <c r="A32" s="4" t="inlineStr">
        <is>
          <t>Redeemable convertible preferred stock, par value of $0.0001; zero shares authorized as of December 31, 2022 and 2021, respectively; zero shares issued and outstanding as of December 31, 2022 and 2021, respectively</t>
        </is>
      </c>
      <c r="B32" s="6" t="n">
        <v>0</v>
      </c>
      <c r="C32" s="6" t="n">
        <v>0</v>
      </c>
    </row>
    <row r="33">
      <c r="A33" s="4" t="inlineStr">
        <is>
          <t>Preferred stock, par value of $0.0001; 100,000,000 shares authorized as of December 31, 2022 and 2021, respectively; zero shares issued and outstanding as of December 31, 2022 and 2021, respectively</t>
        </is>
      </c>
      <c r="B33" s="6" t="n">
        <v>0</v>
      </c>
      <c r="C33" s="6" t="n">
        <v>0</v>
      </c>
    </row>
    <row r="34">
      <c r="A34" s="3" t="inlineStr">
        <is>
          <t>Stockholders’ deficit:</t>
        </is>
      </c>
      <c r="B34" s="4" t="inlineStr">
        <is>
          <t xml:space="preserve"> </t>
        </is>
      </c>
      <c r="C34" s="4" t="inlineStr">
        <is>
          <t xml:space="preserve"> </t>
        </is>
      </c>
    </row>
    <row r="35">
      <c r="A35" s="4" t="inlineStr">
        <is>
          <t>Additional paid in capital</t>
        </is>
      </c>
      <c r="B35" s="6" t="n">
        <v>875737</v>
      </c>
      <c r="C35" s="6" t="n">
        <v>911570</v>
      </c>
    </row>
    <row r="36">
      <c r="A36" s="4" t="inlineStr">
        <is>
          <t>Accumulated other comprehensive loss</t>
        </is>
      </c>
      <c r="B36" s="6" t="n">
        <v>-1665</v>
      </c>
      <c r="C36" s="6" t="n">
        <v>-208</v>
      </c>
    </row>
    <row r="37">
      <c r="A37" s="4" t="inlineStr">
        <is>
          <t>Accumulated deficit</t>
        </is>
      </c>
      <c r="B37" s="6" t="n">
        <v>-1177076</v>
      </c>
      <c r="C37" s="6" t="n">
        <v>-924855</v>
      </c>
    </row>
    <row r="38">
      <c r="A38" s="4" t="inlineStr">
        <is>
          <t>Total stockholders’ deficit</t>
        </is>
      </c>
      <c r="B38" s="6" t="n">
        <v>-302991</v>
      </c>
      <c r="C38" s="6" t="n">
        <v>-13479</v>
      </c>
    </row>
    <row r="39">
      <c r="A39" s="4" t="inlineStr">
        <is>
          <t>Total liabilities, redeemable convertible preferred stock and stockholders’ deficit</t>
        </is>
      </c>
      <c r="B39" s="6" t="n">
        <v>730517</v>
      </c>
      <c r="C39" s="6" t="n">
        <v>899549</v>
      </c>
    </row>
    <row r="40">
      <c r="A40" s="4" t="inlineStr">
        <is>
          <t>Class A common stock, par value of $0.0001; 1,000,000,000 shares authorized as of December 31, 2022 and 2021, respectively; 87,754,534 and 90,826,625 shares issued and outstanding as of December 31, 2022 and 2021, respectively</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6" t="n">
        <v>8</v>
      </c>
      <c r="C42" s="6" t="n">
        <v>9</v>
      </c>
    </row>
    <row r="43">
      <c r="A43" s="4" t="inlineStr">
        <is>
          <t>Class B common stock, par value of $0.0001; 100,000,000 shares authorized as of December 31, 2022 and 2021, respectively; 47,844,755 and 48,344,755 shares issued and outstanding as of December 31, 2022 and 2021, respectively</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5</v>
      </c>
      <c r="C45" s="6" t="n">
        <v>5</v>
      </c>
    </row>
    <row r="46">
      <c r="A46" s="4" t="inlineStr">
        <is>
          <t>Class C common stock (authorized March 15, 2021), par value of $0.0001; zero shares authorized as of December 31, 2022 and 2021, respectively; zero shares issued and outstanding as of December 31, 2022 and 2021, respectively</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6" t="n">
        <v>0</v>
      </c>
      <c r="C48" s="6" t="n">
        <v>0</v>
      </c>
    </row>
    <row r="49">
      <c r="A49" s="4" t="inlineStr">
        <is>
          <t>Class C common stock (authorized May 10, 2021), par value of $0.0001; 1,000,000,000 shares authorized as of December 31, 2022 and 2021, respectively; zero shares issued and outstanding as of December 31, 2022 and 2021, respectively</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Common stock</t>
        </is>
      </c>
      <c r="B51" s="5" t="n">
        <v>0</v>
      </c>
      <c r="C5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t>
        </is>
      </c>
    </row>
    <row r="5">
      <c r="A5" s="4" t="inlineStr">
        <is>
          <t>Functional Currency</t>
        </is>
      </c>
      <c r="B5" s="4" t="inlineStr">
        <is>
          <t xml:space="preserve">Functional Currency As of December 31, 2022, the Company had six international subsidiaries. The Company wholly owns Squarespace Ireland Limited ("Limited"), based in Ireland, which is the parent of the Company’s additional international subsidiaries. The functional currency of the Company’s international subsidiaries is their local currency. Assets and liabilities of Limited are translated into U.S. dollars at exchange rates in effect on the balance sheet date. Retained earnings and other equity items are translated at historical rates, and revenue and expense items are translated at weighted average exchange rates for the period. The resulting translation adjustments are recorded as a component of accumulated other comprehensive loss in stockholders’ deficit with the majority of the adjustments derived from Limited. Foreign currency impact on the statement of cash flows is translated to U.S. dollars using average exchange rates for the period, which approximates the timing of cash flows. The Company reports the effect of exchange rate changes on cash, cash equivalents, and restricted cash balances held in foreign currencies as a separate item in the reconciliation of the changes in cash, cash equivalents, and </t>
        </is>
      </c>
    </row>
    <row r="6">
      <c r="A6" s="4" t="inlineStr">
        <is>
          <t>Use of Estimates</t>
        </is>
      </c>
      <c r="B6" s="4" t="inlineStr">
        <is>
          <t>Use of Estimates The preparation of the consolidated financial statements in conformity with U.S. GAAP requires management to make estimates, judgments and assumptions that affect the amounts reported in the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and indirect tax liabilities; (ii) the inputs used in the valuation of acquired intangible assets; (iii) the inputs used in the quantitative assessment over goodwill impairment (iii) the grant date fair value of stock-based awards; (iv) the recognition, measurement and valuation of current and deferred income taxes; (v) existence of applicable indirect tax nexus in different jurisdictions and associated indirect tax liabilities; and (vi) the incremental borrowing rate for operating lease liabilities. The Company evaluates its assumptions and estimates on an ongoing basis and adjusts prospectively, if necessary.</t>
        </is>
      </c>
    </row>
    <row r="7">
      <c r="A7" s="4" t="inlineStr">
        <is>
          <t>Operating Segments and Reporting Units</t>
        </is>
      </c>
      <c r="B7" s="4" t="inlineStr">
        <is>
          <t>Operating Segments and Reporting Units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hief Executive Officer (“CEO”). An operating segment is determined to be a reporting unit if all of its components are similar or if it consists of a single component. A component consists of a business within the operating segment for which discrete financial information is available with a level of segment management that regularly reviews the operating results of that component. During the quarter ended December 31, 2022, the Company revised its operating segments to reflect changes in the way the CODM manages and evaluates the business. As of December 31, 2022, the Company’s business operates in two operating segments which are aggregated into one reportable segment. Therefore, all required segment information can be found in the Consolidated Financial Statements. See “Note 9. Goodwill and Intangible Assets, Net” for further information. As of December 31, 2022 and 2021, the Company did not have material long-lived assets located outside of the United States.</t>
        </is>
      </c>
    </row>
    <row r="8">
      <c r="A8" s="4" t="inlineStr">
        <is>
          <t>Concentration of Risks Related to Credit, Interest Rates and Foreign Currencies</t>
        </is>
      </c>
      <c r="B8" s="4" t="inlineStr">
        <is>
          <t>Concentration of Risks Related to Credit, Interest Rates and Foreign Currencies The Company is subject to credit risk, interest rate risk on any indebtedness the Company would potentially incur,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s well as marketable securities, are held by three financial institutions. The Company has not experienced any concentration losses related to its cash, cash equivalents and marketable securities to date. As of December 31, 2022 and 2021, no single customer accounted for more than 10% of the Company’s accounts receivable. Additionally, no single customer accounted for more than 10% of the Company’s revenue during the years ended December 31, 2022, 2021 and 2020.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t>
        </is>
      </c>
    </row>
    <row r="9">
      <c r="A9" s="4" t="inlineStr">
        <is>
          <t>Cash and Cash Equivalents</t>
        </is>
      </c>
      <c r="B9" s="4" t="inlineStr">
        <is>
          <t>Cash and Cash Equivalents Cash and cash equivalents are stated at fair value. The Company considers all highly liquid investments purchased with an original maturity date of 90 days or less from the date of original purchase to be cash equivalents.</t>
        </is>
      </c>
    </row>
    <row r="10">
      <c r="A10" s="4" t="inlineStr">
        <is>
          <t>Restricted Cash and Payment Processing Transactions</t>
        </is>
      </c>
      <c r="B10" s="4" t="inlineStr">
        <is>
          <t>Restricted Cash and Payment Processing Transactions As a result of the acquisition of Tock, the Company processes certain payments and holds funds on behalf of its restaurant customers consisting of diner prepayments for restaurant reservations as well as to-go orders. While the Company does not have any contractual obligation to hold such cash as restricted, the diner prepayments and associated sales tax are included in restricted cash in the consolidated balance sheets as of December 31, 2022 and 2021. In addition, the Company recognizes the liability due to restaurant customers in funds payable to customers and the associated sales tax payable in accrued liabilities in the consolidated balance sheets as of December 31, 2022 and 2021.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solidated balance sheets as of December 31, 2022 and 2021.</t>
        </is>
      </c>
    </row>
    <row r="11">
      <c r="A11" s="4" t="inlineStr">
        <is>
          <t>Investment in Marketable Securities</t>
        </is>
      </c>
      <c r="B11" s="4" t="inlineStr">
        <is>
          <t>Investment in Marketable Securities The Company classifies its investment in marketable securities as available for sale securities which are stated at fair value, as determined by quoted market prices. Unrealized gains and losses are reported in accumulated other comprehensive loss. Unrealized losses are evaluated for impairment and those considered other than temporarily impaired are recorded as a charge to other income/(loss), net in the consolidated statements of operations. Subsequent gains or losses realized upon redemption or sale of these securities in excess or below their adjusted cost basis are also recorded as other income/(loss), net in the consolidated statements of operations. The cost of securities sold is based upon the specific identification method. The Company considers all of its investment in marketable securities, irrespective of the maturity date, as available for use in current operations, and therefore classifies these securities within current assets in the consolidated balance sheets.</t>
        </is>
      </c>
    </row>
    <row r="12">
      <c r="A12" s="4" t="inlineStr">
        <is>
          <t>Fair Value of Financial Instruments</t>
        </is>
      </c>
      <c r="B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t>
        </is>
      </c>
    </row>
    <row r="13">
      <c r="A13" s="4" t="inlineStr">
        <is>
          <t>Accounts Receivable</t>
        </is>
      </c>
      <c r="B13" s="4" t="inlineStr">
        <is>
          <t>Accounts Receivable Accounts receivable consists of receivables from third-party credit card processors and other trade receivables. Accounts receivable are recorded at the invoiced amount and do not bear interest. There was no allowance for doubtful accounts as of December 31, 2022 and 2021.</t>
        </is>
      </c>
    </row>
    <row r="14">
      <c r="A14" s="4" t="inlineStr">
        <is>
          <t>Property and Equipment, Net</t>
        </is>
      </c>
      <c r="B14" s="4" t="inlineStr">
        <is>
          <t>Property and Equipment, net Property and equipment is carried at cost and is depreciated over its estimated useful life using the straight-line method beginning on the date the asset is placed in service. Leasehold improvements are amortized using the straight-line method over the shorter of the remaining lease term or the estimated useful life. The Company regularly evaluates the estimated remaining useful lives of its property and equipment to determine whether events or changes in circumstances warrant a revision to the remaining period of depreciation. Cost and the related accumulated depreciation and amortization are deducted from property and equipment, net in the consolidated balance sheets upon retirement. Maintenance and repairs are charged to expense when incurred.</t>
        </is>
      </c>
    </row>
    <row r="15">
      <c r="A15" s="4" t="inlineStr">
        <is>
          <t>Capitalized Software Development Costs</t>
        </is>
      </c>
      <c r="B15" s="4" t="inlineStr">
        <is>
          <t>Capitalized Software Development Costs The Company capitalizes certain software development costs, including employee-related expenses such as salaries and stock-based compensation, incurred in connection with adding functionality to its platform, as well as internal-use projects during the application development stage. These costs are amortized on a straight-line basis over an estimated useful life of three years. Software development costs incurred during planning and maintenance and minor upgrades and enhancements of software without additional functionality are expensed as incurred.</t>
        </is>
      </c>
    </row>
    <row r="16">
      <c r="A16" s="4" t="inlineStr">
        <is>
          <t>Business Combinations</t>
        </is>
      </c>
      <c r="B16" s="4" t="inlineStr">
        <is>
          <t>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e.g., from customer relationships or technology) and discount rates. The determination of the acquisition date fair value of tangible and intangible assets acquired requires considerable judgment and is sensitive to changes in underlying assumptions. During the measurement period, which will not exceed one year from closing, the Company will continue to obtain information to assist in finalizing the acquisition date fair values. Any qualifying changes to preliminary estimates will be recorded as adjustments to the respective assets and liabilities, with any residual amounts allocated to goodwill. Transaction costs are expensed as incurred.</t>
        </is>
      </c>
    </row>
    <row r="17">
      <c r="A17" s="4" t="inlineStr">
        <is>
          <t>Goodwill and Intangible Assets</t>
        </is>
      </c>
      <c r="B17" s="4" t="inlineStr">
        <is>
          <t>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reporting units. The Company also performs an assessment at other times if events or changes in circumstances indicate the carrying value of the assets may not be recoverable.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estimated using a combination of a discounted cash flow methodology and the market valuation approach using publicly traded multiples in similar businesses. This analysis requires significant judgments and estimates, including estimation of future cash flows based on internally developed forecasts, long-term growth rates for the business and the determination of the weighted-average cost of capital adjusted for the reporting unit being tested. If the carrying value of the reporting unit continues to exceed its fair value, the implied fair value of the reporting unit’s goodwill is calculated and an impairment loss equal to the excess is recorded. During the quarter ended December 31, 2022, based on the Company’s change in its internal reporting structure, the Company reassessed its reporting unit determination. The Company performed its annual impairment test on the recoverability of its goodwill for each of its two reporting units, and as a result, recognized an impairment charge of $225,163 for the year ended December 31, 2022. The Company’s analyses did not indicate impairment of goodwill during the years ended December 31, 2021 and 2020. See “Note 9. Goodwill and Intangible Assets, Net” for further information. Intangible Assets</t>
        </is>
      </c>
    </row>
    <row r="18">
      <c r="A18" s="4" t="inlineStr">
        <is>
          <t>Long-Lived Assets</t>
        </is>
      </c>
      <c r="B18" s="4" t="inlineStr">
        <is>
          <t>Long-Lived Assets Long-lived assets or asset groups are reviewed periodically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or asset group exceeds its undiscounted expected future cash flows, an impairment loss is recognized in the amount of the excess of the carrying amount over the fair value. Any impairments are treated as permanent reductions in the carrying amount of the respective asset. There were no additional material impairments of long-lived assets recorded during the years ended December 31, 2021 and 2020 except for those described herein.</t>
        </is>
      </c>
    </row>
    <row r="19">
      <c r="A19" s="4" t="inlineStr">
        <is>
          <t>Leases</t>
        </is>
      </c>
      <c r="B19" s="4" t="inlineStr">
        <is>
          <t>Leases ASC Topic 842, 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December 31, 2022, the Company's leases a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within the consolidated statements of operations based on departmental employee headcount. Variable lease costs are recognized as incurred and allocated within the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on the consolidated balance sheets for the entire lease term. The Company includes the portion of the total lease payments, net of implicit interest, that are due in the next 12 months in current liabilities and the remaining portion in non-current liabilities on the consolidated balance sheets. The difference between straight-line lease expense and the cash paid for leases is included as non-cash lease expense in the adjustments to reconcile net loss to net cash provided by operating activities on the consolidated statements of cash flows. Operating sublease income is recognized on a straight-line basis over the sublease term and is allocated within the consolidated statements of operations based on departmental employee headcount. ASC Topic 840, Leases Prior to the adoption of ASC Topic 842, the Company categorized leases at their inception as either operating or capital leases in accordance with ASC Topic 840, Leases. In the ordinary course of business, the Company enters into long term operating leases for office space. The Company’s headquarters is located in New York, NY. As of December 31, 2021, the Company also had office leases in Portland, OR, Los Angeles, CA, Chicago, IL, and Dublin, Ireland, all of which included varying commencement and expiration dates. The Company recognized rent expense on a straight-line basis over the lease period and accrued for rent expense as incurred, but not paid. Any related lease incentives were recorded as a reduction in rent expense on a straight-line basis over the lease term. The Company classified deferred rent and lease incentives as current based on the rent expense that would have been recognized during the succeeding twelve-month period from the balance sheet date. All other deferred rent and lease incentives were recorded as non-current in the consolidated balance sheets. The Company recognized any sublease rental income on a straight-line basis as an offset to rent expense.</t>
        </is>
      </c>
    </row>
    <row r="20">
      <c r="A20" s="4" t="inlineStr">
        <is>
          <t>Revenue Recognition</t>
        </is>
      </c>
      <c r="B20" s="4" t="inlineStr">
        <is>
          <t>Revenue Recognition The Company primarily derives revenue from annual and monthly subscriptions. Revenue is also derived from non-subscription services, including fixed percentages or fixed-fees earned on revenue share arrangements with third-parties and on sales made through the Company’s customers’ sites. Revenue is recognized when control of the promised services is transferred to the customer, in an amount reflecting the consideration the Company expects to be entitled to in exchange for those services. Revenue is recognized net of expected refunds and any sales or indirect taxes collected from customers, which are subsequently remitted to governmental authorities. The Company typically receives payment at the time of sale and its customer arrangements do not include a significant financing component. The majority of the Company’s customer arrangements and the period between customer payment and transfer of control of the service is expected to be one year or less. Payments received in advance of transfer of control or satisfaction of the related performance obligation are recorded as deferred revenue with the aggregate amount representing the transaction price allocated to those performance obligations that are partially or fully unsatisfied. Subscription plans automatically renew unless advance notice is provided to the Company. Arrangements with the Company’s customers do not represent a license and do not provide the customer with the right to take possession of the software supporting the Company’s SaaS-based technology platform or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and domain managed services revenues are generally recognized over-time with the exception of cases where the Company acts as a reseller of third-party software solutions. The Company has determined that subscriptions represent a stand-ready obligation to perform over the subscription term. These performance obligations are satisfied over time as the customer simultaneously receives and consumes the benefits. Subscription revenues related to third-party software solutions are recognized on a net basis, at a point in time. The Company determined that it satisfies its performance obligation by facilitating the transfer between the customer and the third-party developer. Domain managed services revenue consists of consideration received from customers in exchange for domain registration and management services. The Company recognizes consideration received from domain managed services on a gross basis over the subscription term since the Company is obligated to manage its customers’ domains over a contractual period, which is typically one year. Revenue associated with non-subscription offerings is primarily recognized at a point in time. Included in non-subscription revenue are revenue share arrangements with third-party payment processors and business applications (together “Commerce Partners”). Consideration received from reseller arrangements with its Commerce Partners is recognized at a point in time as the Company is acting as an agent and facilitating the sale of products between its customers and third-parties. The Company also earns transaction fee revenue based on a fixed-fee of gross merchandise value (“GMV”) processed on the Company’s Business plan and for certain hospitality offerings. GMV represents the total dollar value of orders processed through the Company’s platform in the period, net of refunds and fraudulent orders. In addition, non-subscription revenue includes processing fees earned in exchange for use of certain hospitality services. These transaction and processing fee revenues are recognized at a point in time, when the sale has been completed. Performance Obligations Certain customer arrangements include multiple performance obligations which consist of access or use of some or all of the Company’s products. For arrangements that include multiple performance obligations, the transaction price to each of the underlying performance obligations is allocated based on its relative stand-alone selling price (“SSP”) and other factors. The Company determines SSP based on the price at which the distinct service is sold separately. If the SSP is not observable through past transactions, the Company estimates the SSP by taking into account available information such as market conditions, internally approved pricing and cost-plus expected margin guidelines related to the performance obligations. For new customers, the Company offers certain products free of charge for the first year. The Company has determined that this offer is a material right and accordingly, the transaction price is allocated to these performance obligations and recognized as the respective performance obligation is satisfied. Revenue by Product Type The following summarizes the Company’s revenue recognition policy for its disaggregated product type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 areas, scheduling and hospitality tools. Non-subscription revenue is derived from fixed-fees earned on revenue share arrangements with commerce partners as well as fixed transaction fees earned on GMV processed through Business plan sites and certain hospitality offerings. Commerce revenue also includes payment processing fees received for use of the Company’s hospitality services. Assets Recognized from Contract Costs The Company capitalizes customer arrangement origination costs related to affiliate fees on customer referrals (“referral fees”), costs related to fees on sales of the Company’s social media tools on third-party platforms (“app fees”) and commissions paid to internal sales personnel relating to customer contracts for the Company's hospitality services ("sales commissions"). Amounts expected to be recognized within one year of the balance sheet date are recorded as prepaid expenses and other current assets, with the remaining portion recorded as other assets in the consolidated balance sheets. Capitalized referral, app fees and sales commissions are considered to be incremental and recoverable costs of obtaining a contract with a customer. Referral fees and sales commissions are deferred and amortized on a straight-line basis over the future benefit period of approximately two The Company’s fulfillment costs (such as setup costs) are expensed as incurred as these do not generate or enhance resources of the Company that will be used in satisfying future performance obligations and do not meet the criteria for capitalization. No other material contract costs were capitalized during the period. The Company periodically reviews the estimated benefit period so that the amortization is consistent with the transfer of services to the customer to which the asset relates.</t>
        </is>
      </c>
    </row>
    <row r="21">
      <c r="A21" s="4" t="inlineStr">
        <is>
          <t>Cost of Revenue</t>
        </is>
      </c>
      <c r="B21" s="4" t="inlineStr">
        <is>
          <t>Cost of Revenue Cost of revenue consists primarily of credit card and payment processor fees, domain registration fees, hosting costs and app fees. Cost of revenue also includes customer support employee-related expenses, allocated shared costs and depreciation and amortization. Employee-related expenses consist of salaries, taxes, benefits, and stock-based compensation.</t>
        </is>
      </c>
    </row>
    <row r="22">
      <c r="A22" s="4" t="inlineStr">
        <is>
          <t>Research and Product Development</t>
        </is>
      </c>
      <c r="B22" s="4" t="inlineStr">
        <is>
          <t>Research and Product DevelopmentResearch and product development expenses are primarily employee-related expenses, costs associated with continuously developing new solutions and enhancing and maintaining the Company’s technology platform as well as allocated shared costs. These costs are expensed as incurred. Employee-related expenses consist of salaries, taxes, benefits and stock-based compensation.</t>
        </is>
      </c>
    </row>
    <row r="23">
      <c r="A23" s="4" t="inlineStr">
        <is>
          <t>Marketing, Sales, General and Administrative</t>
        </is>
      </c>
      <c r="B23" s="4" t="inlineStr">
        <is>
          <t>Marketing and Sales Marketing and sales expenses include costs related to advertisements used to drive customer acquisition, employee-related expenses related to the Company’s brand, customer acquisition and creative assets, affiliate fees on customer referrals, sales commissions and allocated shared costs. Allocated shared costs include customer support costs related to assistance provided by our customer service team to customers during their trial periods on our platform. Employee-related expenses consist of salaries, taxes, benefits, and stock-based compensation. Depending on the nature of the advertising, costs are expensed at the time a commercial initially airs, when a promotion first appears in the media or as incurred. Affiliate fees on customer referrals are deferred and recognized ratably over the expected period of the Company’s relationship with the new customer. In addition, the Company capitalizes sales commissions paid to internal sales personnel relating to obtaining customer contracts for hospitality services. The Company’s advertising costs for the years ended December 31, 2022, 2021 and 2020 were $241,904, $274,919 and $220,152, respectively. General and Administrative General and administrative expenses are primarily employee-related expenses associated with supporting business operations, expenses required to comply with government regulations in the markets in which the Company operates and allocated shared costs. The functional elements included in general and administrative are finance, people, legal, information technology and overall corporate support. Employee-related expenses consist of salaries, taxes, benefits, and stock-based compensation.</t>
        </is>
      </c>
    </row>
    <row r="24">
      <c r="A24" s="4" t="inlineStr">
        <is>
          <t>Stock-based Compensation</t>
        </is>
      </c>
      <c r="B24" s="4" t="inlineStr">
        <is>
          <t>Stock-based Compensation Service-based Awards Stock-based compensation costs related to stock awards with a service-based vesting condition are measured based on the fair value of the awards granted. Prior to the Direct Listing, the fair value of the Company’s shares of Class A and Class B common stock underlying the awards was determined by the board of directors with input from management and independent third-party valuation specialists, as there was no public market for the Company’s Class A and Class B common stock. The board of directors determined the fair value of the Class A and Class B common stock by considering a number of objective and subjective factors including: (i) the fair value of the Company’s Class A and Class B common stock, (ii) the expected Class A and Class B common stock price volatility over the expected life of the award, (iii) the expected term of the award, (iv) risk-free interest rates, (v) the exercise price, (vi) the expected dividend yield of the Company’s Class A and Class B common stock, and (vii) general and industry specific economic outlook, amongst other factors. Subsequent to the Direct Listing, the grant date fair value is determined by the closing price of the Company’s Class A common stock as reported on the date of grant. The Company recognizes stock-based compensation expense ratably, net of forfeitures, over the requisite service period, which is the vesting period. Forfeitures are recorded as they occur. Market-based and Performance-based Awards Stock-based compensation costs related to stock awards with market-based or performance-based vesting conditions are measured based on the fair value of the awards granted. The Company determines the grant date fair value using equity valuation models, such as the Monte Carlo simulation, using assumptions and judgements made by management and third-party valuation specialists. The Company recognizes stock-based compensation expense for market-based awards using the accelerated attribution method over the longer of (i) the period of time the market condition is expected to be met (i.e., the derived service period) or (ii) the service vesting condition period. The Company recognizes stock-based compensation expense for performance-based awards when the vesting trigger becomes probable. As of December 31, 2022, all classes of the Company’s Class C common stock are not available for issuance as stock-based compensation. Stock-based compensation is allocated on a specific identification basis for each individual employee recipient and is classified into the corresponding line item where the related employee’s cash compensation and benefits reside in the consolidated statements of operations.</t>
        </is>
      </c>
    </row>
    <row r="25">
      <c r="A25" s="4" t="inlineStr">
        <is>
          <t>Other income/(loss), net</t>
        </is>
      </c>
      <c r="B25" s="4" t="inlineStr">
        <is>
          <t>Other Income/(Loss), Net Other income/(loss), net is primarily comprised of net investment income and realized and unrealized foreign currency gains and losses.</t>
        </is>
      </c>
    </row>
    <row r="26">
      <c r="A26" s="4" t="inlineStr">
        <is>
          <t>Income Taxes</t>
        </is>
      </c>
      <c r="B26" s="4" t="inlineStr">
        <is>
          <t xml:space="preserve">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Company recognizes deferred tax assets to the extent it believes these assets are more likely than not to be realized. In making such a determination, the Company considers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The Company recognizes tax benefits from uncertain tax positions only if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The Company recognizes interest and penalties, where appropriate, related to unrecognized tax benefits in income tax expense. Effective December 1, 2018, the Company became subject to a U.S. tax requirement that certain income earned by foreign subsidiaries, referred to as Global Intangible Low-Taxed Income (“GILTI”), must be included in the gross income of the subsidiary’s U.S. shareholder. Accounting principles generally accepted in the U.S. provide for an accounting policy election of either recognizing deferred taxes for temporary differences expected to reverse as GILTI in future years or </t>
        </is>
      </c>
    </row>
    <row r="27">
      <c r="A27" s="4" t="inlineStr">
        <is>
          <t>Accretion of Redeemable Convertible Preferred Stock</t>
        </is>
      </c>
      <c r="B27" s="4" t="inlineStr">
        <is>
          <t>Accretion of Redeemable Convertible Preferred Stock The carrying value of the Series A-2 and Series B redeemable convertible preferred stock is accreted to redemption value from the date of issuance to the earliest redemption date using the effective interest method. Increases to the carrying value of redeemable convertible preferred stock recognized in each period are charged to retained earnings, or in the absence of retained earnings, to additional paid in capital, or in the absence of additional paid in capital, to accumulated deficit.</t>
        </is>
      </c>
    </row>
    <row r="28">
      <c r="A28" s="4" t="inlineStr">
        <is>
          <t>Share Repurchases and Retirement</t>
        </is>
      </c>
      <c r="B28" s="4" t="inlineStr">
        <is>
          <t>Share Repurchases and Retirement Repurchases and retirements of shares are reflected as a reduction to additional paid in capital, or in the absence of additional paid in capital, to accumulated deficit.</t>
        </is>
      </c>
    </row>
    <row r="29">
      <c r="A29" s="4" t="inlineStr">
        <is>
          <t>Net (Loss)/Income Per Share Attributable to Class A, Class B and Class C Common Stockholders</t>
        </is>
      </c>
      <c r="B29" s="4" t="inlineStr">
        <is>
          <t xml:space="preserve">Net (Loss)/Income Per Share Attributable to Class A, Class B and Class C Common Stockholders The Company calculates net (loss)/income per share attributable to Class A, Class B and Class C common stockholders using the two-class method required for companies with participating securities. The Company considers redeemable convertible preferred stock to be participating securities as holders of such securities have non-forfeitable dividend rights in the event of the Company’s declaration of a dividend for shares of Class A, Class B and Class C common stock. During periods when the Company is in a net loss position, the net loss attributable to Class A, Class B and Class C common stockholders is not allocated to the redeemable convertible preferred stock and unvested Class A, Class B and Class C common stock under the two-class method as these securities do not have a contractual obligation to share in the Company’s losses. Payment in excess of the carrying value on the redemption of redeemable convertible preferred stock represents a deemed dividend to the redeemable convertible preferred stockholder. Accordingly, the difference between the amount paid upon redemption and the carrying value of the redeemable convertible preferred stock is deducted from (if a premium) or added to (if a discount) net income to arrive at net (loss)/income available to Class A, Class B and Class C common stockholders. Distributed and undistributed earnings allocated to participating securities are subtracted from net (loss)/income in determining net (loss)/income attributable to Class A, Class B and Class C common stockholders. Basic net (loss)/income per share is computed by dividing net (loss)/income attributable to Class A, Class B and Class C common stockholders by the weighted-average number of shares of the Company’s Class A, Class B and Class C common stock outstanding. </t>
        </is>
      </c>
    </row>
    <row r="30">
      <c r="A30" s="4" t="inlineStr">
        <is>
          <t>Recently Issued Accounting Pronouncements</t>
        </is>
      </c>
      <c r="B30" s="4" t="inlineStr">
        <is>
          <t>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See “Note 1. Description of Business” for further information on the Company's status as an emerging growth company. Accounting Pronouncements Recently Adopted In February 2016, the Financial Accounting Standards Board ("FASB") issued Accounting Standards Update ("ASU") No. 2016-02, Leases (Topic 842) (“ASU 2016-02”). This standard requires lessees to recognize a right-of-use asset and a lease liability for operating leases initially measured at the present value of the lease payments in its consolidated balance sheet. The standard also requires a lessee to recognize a single lease cost, calculated so that the cost of the lease is allocated over the lease term, on a generally straight-line basis. In July 2018, the FASB issued ASU 2018-10, Leases (Topic 842): Codification Improvements (“ASU 2018-10”) and ASU 2018-11, Leases (Topic 842): Targeted Improvements (“ASU 2018-11”), to provide additional guidance for the adoption of ASU 2016-0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In June 2020, the FASB issued ASU No. 2020-05, Revenue from Contracts with Customers (Topic 606) and Leases (Topic 842): Deferral of the Effective Date , which requires nonpublic companies to adopt the provisions of ASU 2016-02 for fiscal years beginning after December 15, 2021, and for interim periods in fiscal years beginning after December 15, 2022. The Company adopted this standard as of January 1, 2022 using the modified retrospective approach. Pursuant to the practical expedients, the Company has elected not to reassess: (i) whether expired or existing contracts are or contain leases, (ii) the lease classification for any expired or existing leases, or, (iii) initial direct costs for any existing leases. The Company recognized $100,998 of operating lease right-of-use assets and $127,009 of operating lease liabilities on its consolidated balance sheets as of January 1, 2022 with the difference being primarily adjustments for deferred rent and remaining lease incentive balances. The adoption of this standard did not have a material impact on the Company’s consolidated statements of operations. See "Note 14. Leases" for further information. In June 2016, the FASB issued ASU No. 2016-13, Financial Instruments — Credit Losses (Topic 326): Measurement of Credit Losses on Financial Instruments (“ASU 2016-13”). This standard requires entities to measure all expected credit losses for financial instruments held at the reporting date based on historical experience, current conditions and reasonable supportable forecasts. It also modifies the impairment model for available-for-sale debt securities and provides a simplified accounting model for purchased financial assets with credit deterioration since their origination. In November 2019, the FASB issued ASU No. 2019-10, Financial Instruments — Credit Losses (Topic 326), Derivatives and Hedging (Topic 815), and Leases (Topic 842) —  Effective Dates , which requires nonpublic companies to adopt the provisions of ASU 2016-13 for fiscal years and interim periods in fiscal years beginning after December 15, 2022. The Company early adopted this standard as of January 1, 2022. The adoption of this standard did not have a material impact on the Company’s consolidated financial statements. In January 2017, the FASB issued ASU No. 2017-04, Intangibles — Goodwill and Other (Topic 350): Simplifying the Test for Goodwill Impairment , which eliminates Step 2 from the prior guidance’s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ASU No. 2017-04 is effective for fiscal years and interim periods in those years beginning after December 15, 2021 for nonpublic entities with early adoption permitted. The Company adopted this standard as of January 1, 2022. The adoption of this standard did not have a material impact on the Company’s consolidated financial statements. In December 2019, the FASB issued ASU 2019-12, Income Taxes (Topic 740): Simplifying the Accounting for Income Taxes . This standard will simplify the accounting for income taxes by removing certain exceptions to the general principles in ASC Topic 740, Income Taxes (“ASC 740”). The amendments also improve consistent application of and simplify GAAP for other areas of ASC 740 by clarifying and amending existing guidance. This standard is effective for nonpublic entities for annual reporting periods beginning after December 15, 2021 and interim periods in annual reporting periods beginning after December 15, 2022 with early adoption permitted. The Company adopted this standard as of January 1, 2022. The adoption of this standard did not have a material impact on the Company’s consolidated financial statements. In December 2022, the FASB issued ASU No. 2022-06, Reference Rate Reform (Topic 848): Deferral of the Sunset Date of Topic 848. This standard defers the sunset date of Topic 848 from December 31, 2022, to December 31, 2024, after which entities will no longer be permitted to apply the relief in Topic 848. ASU No. 2022-06 is effective upon issuance of this update for all entities that have contracts, hedging relationships, and other transactions that reference LIBOR or another reference rate expected to be discontinued because of reference rate reform. The Company adopted this standard as of December 31, 2022 and will continue to assess the impact of this standard in its consolidated financial statements as the Company determines the timing of transitioning prior to December 31, 2024. Accounting Pronouncements Pending Adoption In October 2021, the FASB issued ASU 2021-08, Business Combinations (Topic 805): Accounting for Contract Assets and Contract Liabilities from Contracts with Customers ("ASC 2021-08") . This standard requires that an entity recognize and measure contract assets and contract liabilities acquired in a business combination in accordance with ASC Topic 606, Revenue from Contracts with Customers, as if the acquirer had originated the contracts. ASU 2021-08 is effective for fiscal years and interim periods in those years beginning after December 15, 2022 for nonpublic entities with early adoption permitted. The Company has adopted this standard as of January 1, 2023, however, as the Company has not completed any acquisitions subsequent to the date of adoption,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and Liabilities Related to Payment Processing Transactions</t>
        </is>
      </c>
      <c r="B4" s="4" t="inlineStr">
        <is>
          <t xml:space="preserve">The following table represents the assets and liabilities related to payment processing transactions: December 31, 2022 December 31, 2021 Restricted cash $ 35,583 $ 30,433 Due from vendors 4,442 1,828 Total payment processing assets 40,025 32,261 Funds payable to customers (38,845) (30,137) Sales tax payable (1,180) (2,124) Total payment processing liabilities (40,025) (32,261) Total payment processing transaction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Product Type, Subscription Type and Revenue Recognition Pattern</t>
        </is>
      </c>
      <c r="B4" s="4" t="inlineStr">
        <is>
          <t xml:space="preserve">The following tables summarize revenue by product type, subscription type, and revenue recognition pattern for the periods presented: Year Ended December 31, 2022 Presence Commerce Total Subscription revenue Transferred over time $ 581,427 $ 198,297 $ 779,724 Transferred at a point in time 13,670 — 13,670 Non-subscription revenue Transferred over time 1,857 3,596 5,453 Transferred at a point in time 346 67,779 68,125 Total revenue $ 597,300 $ 269,672 $ 866,972 Year Ended December 31, 2021 Presence Commerce Total Subscription revenue Transferred over time $ 539,767 $ 170,308 $ 710,075 Transferred at a point in time 11,972 — 11,972 Non-subscription revenue Transferred over time 2,008 2,570 4,578 Transferred at a point in time 776 56,637 57,413 Total revenue $ 554,523 $ 229,515 $ 784,038 Year Ended December 31, 2020 Presence Commerce Total Subscription revenue Transferred over time $ 466,321 $ 110,988 $ 577,309 Transferred at a point in time 8,700 — 8,700 Non-subscription revenue Transferred over time 1,430 208 1,638 Transferred at a point in time 1,380 32,122 33,502 Total revenue $ 477,831 $ 143,318 $ 621,149 </t>
        </is>
      </c>
    </row>
    <row r="5">
      <c r="A5" s="4" t="inlineStr">
        <is>
          <t>Schedule of Revenue by Geography</t>
        </is>
      </c>
      <c r="B5" s="4" t="inlineStr">
        <is>
          <t xml:space="preserve">Revenue by geography is based on the customer’s self-reported country identifier or, if not available, the billing address or IP address, and was as follows: Years Ended December 31, 2022 2021 2020 United States $ 622,796 $ 544,500 $ 430,118 International 244,176 239,538 191,031 Total revenue $ 866,972 $ 784,038 $ 621,149 </t>
        </is>
      </c>
    </row>
    <row r="6">
      <c r="A6" s="4" t="inlineStr">
        <is>
          <t>Schedule of Capitalized Contract Costs</t>
        </is>
      </c>
      <c r="B6" s="4" t="inlineStr">
        <is>
          <t xml:space="preserve">Assets capitalized related to contract costs consisted of the following: December 31, 2022 December 31, 2021 Capitalized referral fees, current $ 6,368 $ 4,813 Capitalized referral fees, non-current 8,168 7,713 Capitalized app fees, current 971 1,202 Sales commissions, current 479 221 Sales commissions, non-current 159 131 Total capitalized contract costs $ 16,145 $ 14,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ets forth the allocation of the purchase price to the fair value of the identifiable tangible and intangible assets acquired and liabilities assumed, with the excess recorded to goodwill: Tock Net tangible assets acquired $ 13,004 Deferred income tax liability (724) Customer relationships – restaurants 37,000 Customer relationships – enterprise 16,000 Tradename 5,000 Developed technology 3,000 Net assets acquired 73,280 Consideration 425,710 Goodwill $ 352,430 Amount Consideration transferred $ 425,710 Less: Issuances of Class C common stock (188,179) Less: Cash acquired (18,350) Less: Restricted cash (17,011) Cash paid for acquisitions, net of acquired cash $ 202,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s represent the amortized cost, gross unrealized gains and losses and fair market value of the Company’s available-for-sale (“AFS”) marketable securities: December 31, 2022 Amortized Cost Gross Unrealized Gains Gross Unrealized Losses Aggregate Fair Value Corporate bonds and commercial paper $ 19,849 $ — $ (74) $ 19,775 Asset backed securities 2,219 1 (12) 2,208 U.S. treasuries 9,905 — (131) 9,774 Total investment in marketable securities $ 31,973 $ 1 $ (217) $ 31,757 December 31, 2021 Amortized Gross Gross Aggregate Corporate bonds and commercial paper $ 19,301 $ — $ (14) $ 19,287 Asset backed securities 6,190 2 — 6,192 U.S. treasuries 6,003 — (26) 5,977 Total investment in marketable securities $ 31,494 $ 2 $ (40) $ 31,456 </t>
        </is>
      </c>
    </row>
    <row r="5">
      <c r="A5" s="4" t="inlineStr">
        <is>
          <t>Schedule of Debt Securities, Available-for-Sale, Unrealized Loss Position, Fair Value</t>
        </is>
      </c>
      <c r="B5" s="4" t="inlineStr">
        <is>
          <t>The Company's gross unrealized losses and fair values for those investments that were in an unrealized loss position as of December 31, 2022 and 2021, aggregated by investment category and the length of time that individual securities have been in a continuous loss position were as follows: December 31, 2022 Less than 12 months 12 months or Greater Total Aggregate Fair Value Gross Unrealized Losses Aggregate Fair Value Gross Unrealized Losses Aggregate Fair Value Gross Unrealized Losses Corporate bonds and commercial paper $ 14,768 $ (25) $ 5,007 $ (49) $ 19,775 $ (74) Asset backed securities $ 2,208 $ (12) $ — $ — $ 2,208 $ (12) U.S. treasuries $ 3,873 $ (29) $ 5,901 $ (102) $ 9,774 $ (131) Total investment in marketable securities $ 20,849 $ (66) $ 10,908 $ (151) $ 31,757 $ (217) December 31, 2021 Less than 12 months 12 months or Greater Total Aggregate Fair Value Gross Unrealized Losses Aggregate Fair Value Gross Unrealized Losses Aggregate Fair Value Gross Unrealized Losses Corporate bonds and commercial paper $ 19,287 $ (14) $ — $ — $ 19,287 $ (14) Asset backed securities $ 6,192 $ — $ — $ — $ 6,192 $ — U.S. treasuries $ 5,977 $ (26) $ — $ — $ 5,977 $ (26) Total investment in marketable securities $ 31,456 $ (40) $ — $ — $ 31,456 $ (40)</t>
        </is>
      </c>
    </row>
    <row r="6">
      <c r="A6" s="4" t="inlineStr">
        <is>
          <t>Schedule of Contractual Maturities</t>
        </is>
      </c>
      <c r="B6" s="4" t="inlineStr">
        <is>
          <t xml:space="preserve">The contractual maturities of the investments classified as marketable securities were as follows: December 31, 2022 December 31, 2021 Due within 1 year $ 28,564 $ 19,248 Due in 1 year through 5 years 3,193 12,208 Total investment in marketable securities $ 31,757 $ 31,456 </t>
        </is>
      </c>
    </row>
    <row r="7">
      <c r="A7" s="4" t="inlineStr">
        <is>
          <t>Schedule of Investment Income/(Expense)</t>
        </is>
      </c>
      <c r="B7" s="4" t="inlineStr">
        <is>
          <t xml:space="preserve">Investment income consists of interest income and accretion income/amortization expense on the Company’s cash, cash equivalents and marketable securities, and is recorded in other income/(loss), net in the consolidated statements of operations. The components of investment income were as follows: Year Ended December 31, 2022 2021 2020 Interest income $ 1,632 $ 536 $ 1,373 Accretion income/(expense) 29 (277) (278) Total investment income $ 1,661 $ 259 $ 1,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vestments in Marketable Securities</t>
        </is>
      </c>
      <c r="B4" s="4" t="inlineStr">
        <is>
          <t xml:space="preserve">A summary of the Company’s investments in marketable securities (including, if applicable, those marketable securities classified as cash and cash equivalents) were as follows: December 31, 2022 Level 1 Level 2 Level 3 Total Cash equivalents Money market funds $ 82,584 $ — $ — $ 82,584 Available-for-sale debt securities Corporate bonds and commercial paper — 19,775 — 19,775 Asset backed securities — 2,208 — 2,208 U.S. treasuries 9,774 — — 9,774 Total $ 92,358 $ 21,983 $ — $ 114,341 December 31, 2021 Level 1 Level 2 Level 3 Total Cash equivalents Money market funds $ 81,501 $ — $ — $ 81,501 Available-for-sale debt securities Corporate bonds and commercial paper — 19,287 — 19,287 Asset backed securities — 6,192 — 6,192 U.S. treasuries 5,977 — — 5,977 Total $ 87,478 $ 25,479 $ — $ 112,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December 31, 2021 Prepaid advertising expenses $ 7,045 $ 16,236 Prepaid income tax 17,134 22,032 Prepaid operational expenses 14,780 12,301 Receivables for leasehold improvements — 5,186 Prepaid referrals, current 6,368 4,813 Other current assets 2,999 6,531 Total prepaid expenses and other current assets $ 48,326 $ 67,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Estimated Useful Life (Years) December 31, 2022 December 31, 2021 Computer hardware 3 21,441 28,445 Furniture and fixtures 7 7,031 5,536 Leasehold improvements Shorter of 10 years or remaining term of lease 75,481 74,977 Capitalized software development costs 3 18,390 13,992 Total property and equipment 122,343 122,950 Less: accumulated depreciation and amortization (70,710) (70,111) Total property and equipment, net $ 51,633 $ 52,839 During the three months ended December 31, 2022, the Company impaired its capitalized software development costs relating to certain capitalized activities for products in development that will no longer be used. The Company recorded a charge of $289 to research and product development costs Depreciation and amortization expense related to property and equipment, net was included in the following line items in the consolidated statements of operations: Year Ended December 31, 2022 2021 2020 Cost of revenue $ 6,234 $ 6,147 $ 7,298 Research and product development 4,795 4,079 4,034 Marketing and sales 1,891 1,326 1,384 General and administrative 1,366 1,439 1,600 Total depreciation and amortization expense $ 14,286 $ 12,991 $ 14,316 </t>
        </is>
      </c>
    </row>
    <row r="5">
      <c r="A5" s="4" t="inlineStr">
        <is>
          <t>Schedule of Capitalized Software Development Costs</t>
        </is>
      </c>
      <c r="B5" s="4" t="inlineStr">
        <is>
          <t xml:space="preserve">Amortization of capitalized software development costs included in depreciation and amortization expense was included in the following line items in the consolidated statements of operations: Year Ended December 31, 2022 2021 2020 Cost of revenue $ 3,767 $ 3,114 $ 2,469 General and administrative expenses — 240 288 Total amortization of capitalized software development costs $ 3,767 $ 3,354 $ 2,7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ompany’s goodwill included the following: Total Goodwill Balance as of December 31, 2020 $ 83,171 Acquisition of Tock 352,430 Balance as of December 31, 2021 $ 435,601 Impairment Charge (225,163) Balance as of December 31, 2022 $ 210,438 </t>
        </is>
      </c>
    </row>
    <row r="5">
      <c r="A5" s="4" t="inlineStr">
        <is>
          <t>Schedule of Goodwill, Key Fair Value Reporting Assumptions</t>
        </is>
      </c>
      <c r="B5" s="4" t="inlineStr">
        <is>
          <t>The following are key assumptions used in determining the fair value of the reporting unit goodwill. Weighted average cost of capital 16 % Terminal value 3 % Revenue growth rates 10% to 35%</t>
        </is>
      </c>
    </row>
    <row r="6">
      <c r="A6" s="4" t="inlineStr">
        <is>
          <t>Schedule of Intangible Assets</t>
        </is>
      </c>
      <c r="B6" s="4" t="inlineStr">
        <is>
          <t xml:space="preserve">The following tables summarize the carrying value of the Company’s finite-lived intangible assets: Useful Lives (in years) December 31, 2022 Gross Carrying Value Accumulated Amortization Net Carrying Value Technology 3 to 5 $ 17,533 $ (12,386) $ 5,147 Customer relationships 2 to 5 61,830 (27,416) 34,414 Tradenames 3 to 5 11,496 (8,249) 3,247 Total intangible assets, net $ 90,859 $ (48,051) $ 42,808 Useful Lives (in years) December 31, 2021 Gross Carrying Value Accumulated Amortization Net Carrying Value Technology 3 to 5 $ 17,533 $ (8,479) $ 9,054 Customer relationships 2 to 5 61,830 (16,304) 45,526 Tradenames 3 to 5 11,496 (5,938) 5,558 Total intangible assets, net $ 90,859 $ (30,721) $ 60,138 </t>
        </is>
      </c>
    </row>
    <row r="7">
      <c r="A7" s="4" t="inlineStr">
        <is>
          <t>Schedule of Amortization Expense by Statement of Operation Location</t>
        </is>
      </c>
      <c r="B7" s="4" t="inlineStr">
        <is>
          <t xml:space="preserve">Amortization of finite-lived intangible assets was included in the following line items in the consolidated statements of operations: Years Ended December 31, 2022 2021 2020 Cost of revenue $ 3,907 $ 3,660 $ 2,915 Marketing and sales 10,962 12,956 2,232 General and administrative 2,462 3,113 2,240 Total amortization of finite-lived intangible assets $ 17,331 $ 19,729 $ 7,387 </t>
        </is>
      </c>
    </row>
    <row r="8">
      <c r="A8" s="4" t="inlineStr">
        <is>
          <t>Schedule of Amortization Expense</t>
        </is>
      </c>
      <c r="B8" s="4" t="inlineStr">
        <is>
          <t xml:space="preserve">As of December 31, 2022, the expected future amortization expense for finite-lived intangible assets was as follows: Year Ending December 31, Amount 2023 $ 15,507 2024 12,873 2025 11,600 2026 2,828 Thereafter — Total $ 42,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2 December 31, 2021 Accrued marketing expenses $ 14,620 $ 23,042 Accrued indirect taxes 33,486 19,565 Accrued leasehold improvement expenditures — 1,228 Accrued product expenses 4,524 1,359 Accrued payroll expense 4,985 2,900 Other accrued expenses 6,745 12,767 Total accrued liabilities $ 64,360 $ 60,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Redeemable convertible preferred stock, par value (in dollars per share)</t>
        </is>
      </c>
      <c r="B2" s="7" t="n">
        <v>0.0001</v>
      </c>
      <c r="C2" s="7" t="n">
        <v>0.0001</v>
      </c>
    </row>
    <row r="3">
      <c r="A3" s="4" t="inlineStr">
        <is>
          <t>Redeemable convertible preferred stock, authorized (in shares)</t>
        </is>
      </c>
      <c r="B3" s="6" t="n">
        <v>0</v>
      </c>
      <c r="C3" s="6" t="n">
        <v>0</v>
      </c>
    </row>
    <row r="4">
      <c r="A4" s="4" t="inlineStr">
        <is>
          <t>Redeemable convertible preferred stock, issued (in shares)</t>
        </is>
      </c>
      <c r="B4" s="6" t="n">
        <v>0</v>
      </c>
      <c r="C4" s="6" t="n">
        <v>0</v>
      </c>
    </row>
    <row r="5">
      <c r="A5" s="4" t="inlineStr">
        <is>
          <t>Redeemable convertible preferred stock, outstanding (in shares)</t>
        </is>
      </c>
      <c r="B5" s="6" t="n">
        <v>0</v>
      </c>
      <c r="C5" s="6" t="n">
        <v>0</v>
      </c>
    </row>
    <row r="6">
      <c r="A6" s="4" t="inlineStr">
        <is>
          <t>Preferred stock, par value (In dollars per share)</t>
        </is>
      </c>
      <c r="B6" s="7" t="n">
        <v>0.0001</v>
      </c>
      <c r="C6" s="7" t="n">
        <v>0.0001</v>
      </c>
    </row>
    <row r="7">
      <c r="A7" s="4" t="inlineStr">
        <is>
          <t>Preferred stock shares authorized (in shares)</t>
        </is>
      </c>
      <c r="B7" s="6" t="n">
        <v>100000000</v>
      </c>
      <c r="C7" s="6" t="n">
        <v>100000000</v>
      </c>
    </row>
    <row r="8">
      <c r="A8" s="4" t="inlineStr">
        <is>
          <t>Preferred stock, issued (in shares)</t>
        </is>
      </c>
      <c r="B8" s="6" t="n">
        <v>0</v>
      </c>
      <c r="C8" s="6" t="n">
        <v>0</v>
      </c>
    </row>
    <row r="9">
      <c r="A9" s="4" t="inlineStr">
        <is>
          <t>Preferred stock, outstanding (in shares)</t>
        </is>
      </c>
      <c r="B9" s="6" t="n">
        <v>0</v>
      </c>
      <c r="C9" s="6" t="n">
        <v>0</v>
      </c>
    </row>
    <row r="10">
      <c r="A10" s="4" t="inlineStr">
        <is>
          <t>Class A common stock, par value of $0.0001; 1,000,000,000 shares authorized as of December 31, 2022 and 2021, respectively; 87,754,534 and 90,826,625 shares issued and outstanding as of December 31, 2022 and 2021, respectively</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authorized (in shares)</t>
        </is>
      </c>
      <c r="B12" s="6" t="n">
        <v>1000000000</v>
      </c>
      <c r="C12" s="6" t="n">
        <v>1000000000</v>
      </c>
    </row>
    <row r="13">
      <c r="A13" s="4" t="inlineStr">
        <is>
          <t>Common stock, issued (in shares)</t>
        </is>
      </c>
      <c r="B13" s="6" t="n">
        <v>87754534</v>
      </c>
      <c r="C13" s="6" t="n">
        <v>90826625</v>
      </c>
    </row>
    <row r="14">
      <c r="A14" s="4" t="inlineStr">
        <is>
          <t>Common stock, outstanding (in shares)</t>
        </is>
      </c>
      <c r="B14" s="6" t="n">
        <v>87754534</v>
      </c>
      <c r="C14" s="6" t="n">
        <v>90826625</v>
      </c>
    </row>
    <row r="15">
      <c r="A15" s="4" t="inlineStr">
        <is>
          <t>Class B common stock, par value of $0.0001; 100,000,000 shares authorized as of December 31, 2022 and 2021, respectively; 47,844,755 and 48,344,755 shares issued and outstanding as of December 31, 2022 and 2021, respectively</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authorized (in shares)</t>
        </is>
      </c>
      <c r="B17" s="6" t="n">
        <v>100000000</v>
      </c>
      <c r="C17" s="6" t="n">
        <v>100000000</v>
      </c>
    </row>
    <row r="18">
      <c r="A18" s="4" t="inlineStr">
        <is>
          <t>Common stock, issued (in shares)</t>
        </is>
      </c>
      <c r="B18" s="6" t="n">
        <v>47844755</v>
      </c>
      <c r="C18" s="6" t="n">
        <v>48344755</v>
      </c>
    </row>
    <row r="19">
      <c r="A19" s="4" t="inlineStr">
        <is>
          <t>Common stock, outstanding (in shares)</t>
        </is>
      </c>
      <c r="B19" s="6" t="n">
        <v>47844755</v>
      </c>
      <c r="C19" s="6" t="n">
        <v>48344755</v>
      </c>
    </row>
    <row r="20">
      <c r="A20" s="4" t="inlineStr">
        <is>
          <t>Class C common stock (authorized March 15, 2021), par value of $0.0001; zero shares authorized as of December 31, 2022 and 2021, respectively; zero shares issued and outstanding as of December 31, 2022 and 2021, respectively</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authorized (in shares)</t>
        </is>
      </c>
      <c r="B22" s="6" t="n">
        <v>0</v>
      </c>
      <c r="C22" s="6" t="n">
        <v>0</v>
      </c>
    </row>
    <row r="23">
      <c r="A23" s="4" t="inlineStr">
        <is>
          <t>Common stock, issued (in shares)</t>
        </is>
      </c>
      <c r="B23" s="6" t="n">
        <v>0</v>
      </c>
      <c r="C23" s="6" t="n">
        <v>0</v>
      </c>
    </row>
    <row r="24">
      <c r="A24" s="4" t="inlineStr">
        <is>
          <t>Common stock, outstanding (in shares)</t>
        </is>
      </c>
      <c r="B24" s="6" t="n">
        <v>0</v>
      </c>
      <c r="C24" s="6" t="n">
        <v>0</v>
      </c>
    </row>
    <row r="25">
      <c r="A25" s="4" t="inlineStr">
        <is>
          <t>Class C common stock (authorized May 10, 2021), par value of $0.0001; 1,000,000,000 shares authorized as of December 31, 2022 and 2021, respectively; zero shares issued and outstanding as of December 31, 2022 and 2021, respectively</t>
        </is>
      </c>
      <c r="B25" s="4" t="inlineStr">
        <is>
          <t xml:space="preserve"> </t>
        </is>
      </c>
      <c r="C25" s="4" t="inlineStr">
        <is>
          <t xml:space="preserve"> </t>
        </is>
      </c>
    </row>
    <row r="26">
      <c r="A26" s="4" t="inlineStr">
        <is>
          <t>Common stock, par value (in dollars per share)</t>
        </is>
      </c>
      <c r="B26" s="7" t="n">
        <v>0.0001</v>
      </c>
      <c r="C26" s="7" t="n">
        <v>0.0001</v>
      </c>
    </row>
    <row r="27">
      <c r="A27" s="4" t="inlineStr">
        <is>
          <t>Common stock, authorized (in shares)</t>
        </is>
      </c>
      <c r="B27" s="6" t="n">
        <v>1000000000</v>
      </c>
      <c r="C27" s="6" t="n">
        <v>1000000000</v>
      </c>
    </row>
    <row r="28">
      <c r="A28" s="4" t="inlineStr">
        <is>
          <t>Common stock, issued (in shares)</t>
        </is>
      </c>
      <c r="B28" s="6" t="n">
        <v>0</v>
      </c>
      <c r="C28" s="6" t="n">
        <v>0</v>
      </c>
    </row>
    <row r="29">
      <c r="A29" s="4" t="inlineStr">
        <is>
          <t>Common stock, outstanding (in shares)</t>
        </is>
      </c>
      <c r="B29" s="6" t="n">
        <v>0</v>
      </c>
      <c r="C2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utstanding</t>
        </is>
      </c>
      <c r="B4" s="4" t="inlineStr">
        <is>
          <t xml:space="preserve">Debt outstanding as of December 31, 2022 and 2021 was as follows: December 31, 2022 December 31, 2021 Term Loan $ 516,266 $ 529,852 Less: unamortized original issue discount (1,917) (2,635) Less: unamortized deferred financing costs (424) (584) Less: debt, current (40,758) (13,586) Total debt, non-current $ 473,167 $ 513,047 </t>
        </is>
      </c>
    </row>
    <row r="5">
      <c r="A5" s="4" t="inlineStr">
        <is>
          <t>Schedule of Principal Payments</t>
        </is>
      </c>
      <c r="B5" s="4" t="inlineStr">
        <is>
          <t xml:space="preserve">The scheduled principal payments required under the terms of the 2020 Credit Facility are as follows: Year Ending December 31, Amount 2023 $ 40,758 2024 40,758 2025 434,750 Total $ 516,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Income Taxes</t>
        </is>
      </c>
      <c r="B4" s="4" t="inlineStr">
        <is>
          <t xml:space="preserve">The domestic and foreign components of the Company’s income before income taxes are as follows: Year Ended December 31, 2022 2021 2020 U.S. $ (224,320) $ (261,461) $ 16,672 Foreign (671) 16,137 5,827 (Loss)/income before income taxes $ (224,991) $ (245,324) $ 22,499 </t>
        </is>
      </c>
    </row>
    <row r="5">
      <c r="A5" s="4" t="inlineStr">
        <is>
          <t>Schedule of Components of (Provision)/Benefit from Income Taxes</t>
        </is>
      </c>
      <c r="B5" s="4" t="inlineStr">
        <is>
          <t xml:space="preserve">The Company’s (provision for)/benefit from income taxes for the years ended December 31, 2022, 2021 and 2020 is comprised of the following: Year Ended December 31, 2022 2021 2020 Current: Federal $ (21,714) $ 475 $ 5,421 State (5,425) 186 (660) Foreign 697 (1,290) (1,524) Total current (26,442) (629) 3,237 Deferred: Federal (671) 2,545 4,340 State (117) (4,931) (151) Foreign — (810) 663 Total deferred (788) (3,196) 4,852 (Provision for)/benefit from income taxes $ (27,230) $ (3,825) $ 8,089 </t>
        </is>
      </c>
    </row>
    <row r="6">
      <c r="A6" s="4" t="inlineStr">
        <is>
          <t>Schedule of Effective Income Tax Rate Reconciliation</t>
        </is>
      </c>
      <c r="B6" s="4" t="inlineStr">
        <is>
          <t xml:space="preserve">A reconciliation of the statutory federal income tax rate to the Company’s effective income tax rate for the years ended December 31, 2022, 2021 and 2020 is as follows: Year Ended December 31, 2022 2021 2020 Expected (provision for)/benefit from income tax at federal statutory tax rate (21%) $ 47,248 $ 51,518 $ (4,725) Effect of: State and local income taxes, net of federal benefit (2,665) 3,066 (230) Nondeductible transaction expenses — (48,280) (283) Stock-based compensation (2,617) 14,476 5,192 Effect of foreign operations (2,267) 164 231 Foreign-derived intangible income deduction 4,575 — 236 Research and development credits 15,936 10,562 15,946 Nondeductible executive compensation (7,426) (6,914) (2,498) Valuation allowance (28,490) (26,866) — Unrecognized tax benefits (3,547) (2,787) (5,302) Impairment charge (47,284) — — Other adjustments (693) 1,236 (478) (Provision for)/benefit from income taxes $ (27,230) $ (3,825) $ 8,089 </t>
        </is>
      </c>
    </row>
    <row r="7">
      <c r="A7" s="4" t="inlineStr">
        <is>
          <t>Schedule of Deferred Income Tax Assets and Liabilities</t>
        </is>
      </c>
      <c r="B7" s="4" t="inlineStr">
        <is>
          <t xml:space="preserve">Significant components of the Company’s deferred income tax assets and liabilities were as follows: December 31, 2022 2021 Deferred tax assets: Accrued expenses $ 4,540 $ 880 Leases 8,532 8,358 Net operating loss carryforwards 3,906 19,373 Stock-based compensation 12,582 10,951 Interest expense carryforwards — 1,790 Research and development capitalization 49,390 — Research and development tax credits — 7,767 Other 167 115 Gross deferred tax assets 79,117 49,234 Valuation allowance (56,966) (26,875) Net deferred tax assets 22,151 22,359 Deferred tax liabilities: Deferred expenses (3,458) (2,720) Fixed assets (5,392) (5,534) Intangible assets (11,413) (13,657) Unrealized gains/losses on foreign exchange (2,676) (441) Other — (7) Total deferred tax liabilities (22,939) (22,359) Net deferred tax liabilities $ (788) $ — </t>
        </is>
      </c>
    </row>
    <row r="8">
      <c r="A8" s="4" t="inlineStr">
        <is>
          <t>Schedule of Uncertain Tax Benefits</t>
        </is>
      </c>
      <c r="B8" s="4" t="inlineStr">
        <is>
          <t xml:space="preserve">A reconciliation of the beginning and ending amount of unrecognized tax benefits for the years ended December 31, 2022 and 2021 is as follows: Year Ended December 31, 2022 Balance at beginning of year $ 8,317 Additions based on tax positions taken during a prior period 1,004 Expirations based on tax positions taken during the current period (1,749) Additions based on tax positions taken during the current period 3,583 Balance at December 31, 2022 $ 11,155 Year Ended December 31, 2021 Balance at beginning of year $ 5,302 Additions based on tax positions taken during a prior period 859 Additions based on tax positions taken during the current period 2,156 Balance at December 31, 2021 $ 8,317 </t>
        </is>
      </c>
    </row>
    <row r="9">
      <c r="A9" s="4" t="inlineStr">
        <is>
          <t>Schedule of Valuation Allowance</t>
        </is>
      </c>
      <c r="B9" s="4" t="inlineStr">
        <is>
          <t xml:space="preserve">A reconciliation of the beginning and ending valuation allowance for the year ended December 31, 2022 and 2021 is as follows: Year Ended December 31, 2022 Balance at beginning of year $ 26,875 Charged/(credited) to expenses 30,054 Charged/(credited) to other accounts 37 Balance at end of year $ 56,966 Year Ended December 31, 2021 Balance at beginning of year $ — Charged/(credited) to expenses 26,866 Charged/(credited) to other accounts 9 Balance at end of year $ 26,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Expenses</t>
        </is>
      </c>
      <c r="B4" s="4" t="inlineStr">
        <is>
          <t>The components of operating lease expense, net recognized in the condensed consolidated statement of operations were as follows: Year Ended December 31, 2022 Operating lease costs Operating lease costs $ 16,504 Variable lease costs 1,931 Short-term lease costs 130 Operating lease income Sublease income 648 Total operating lease expense, net $ 17,917 Supplemental disclosure of cash and non-cash operating activities related to operating leases were as follows: Year Ended December 31, 2022 Cash paid for amounts included in the measurement of operating lease liabilities, net of cash received for lease incentives $ 14,229 Operating lease right-of-use assets obtained in exchange for operating lease liabilities $ 255 As of December 31, 2022, the weighted-average lease term and discount rate related to operating leases were as follows: December 31, 2022 Weighted-average remaining lease term (in years) 8.25 Weighted-average discount rate use in measuring operating lease liabilities 3.75 %</t>
        </is>
      </c>
    </row>
    <row r="5">
      <c r="A5" s="4" t="inlineStr">
        <is>
          <t>Schedule of Maturities of Operating Lease Liabilities</t>
        </is>
      </c>
      <c r="B5" s="4" t="inlineStr">
        <is>
          <t xml:space="preserve">As of December 31, 2022, maturities of operating lease liabilities were as follows: Year Ending December 31, Amount 2023 $ 15,839 2024 16,478 2025 16,865 2026 17,588 2027 17,052 Thereafter 58,436 Total operating lease payments 142,258 Less: imputed interest (20,575) Total operating lease liabilities $ 121,6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Temporary Equity</t>
        </is>
      </c>
      <c r="B4" s="4" t="inlineStr">
        <is>
          <t xml:space="preserve">The authorized, issued and outstanding shares of the redeemable convertible preferred stock immediately prior to the conversion into common stock were as follows: Authorized and Originally Issued Shares Outstanding Shares Net Carrying Value A-1 Preferred Stock 57,999,960 54,431,446 $ 5 A-2 Preferred Stock 47,483,380 39,134,868 63,462 B Preferred Stock 12,634,398 10,880,018 68,892 Total 118,117,738 104,446,332 $ 132,359 The authorized, issued and outstanding shares of the redeemable convertible preferred stock immediately prior to the conversion into common stock as of December 31, 2020 were as follows: Authorized and Originally Issued Shares December 31, 2020 Outstanding Shares Net Carrying Value A-1 Preferred Stock 57,999,960 54,431,446 $ 6 A-2 Preferred Stock 47,483,380 39,134,868 63,283 B Preferred Stock 12,634,398 10,880,018 68,101 Total 118,117,738 104,446,332 $ 131,390 The Company’s Series A-1 redeemable convertible preferred stock did not have any liquidation preference. The liquidation preferences for Series A-2 and Series B redeemable convertible preferred stock immediately prior to the conversion into common stock and as of December 31, 2020 were as follows: Liquidation Preferences Issuance Price/Liquidation Preference Per Share Series A-2 $ 31,699 $ 0.81 Series B 34,490 3.17 Total $ 66,189 The redemption value of the redeemable convertible preferred stock immediately prior to the conversion into common stock and as of December 31, 2020 was as follows: Redemption Value Series A-2 $ 63,462 Series B 68,891 Total redemption value $ 132,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Accumulated other comprehensive loss activity for the years ended December 31, 2022, 2021 and 2020 was as follows: Foreign Currency Translation Adjustments Net Unrealized Gains/(Losses) on Marketable Securities Total Accumulated Other Comprehensive (Loss)/Income Balance at December 31, 2019 $ (187) $ 79 $ (108) Other comprehensive income before reclassifications 2,528 41 2,569 Amounts reclassified from AOCI — 5 5 Benefit from income taxes — (11) (11) Other comprehensive income 2,528 35 2,563 Balance at December 31, 2020 $ 2,341 $ 114 $ 2,455 Other comprehensive loss before reclassifications (2,511) (189) (2,700) Amounts reclassified from AOCI — — — Provision for income taxes — 37 37 Other comprehensive loss (2,511) (152) (2,663) Balance at December 31, 2021 $ (170) $ (38) $ (208) Other comprehensive loss before reclassifications (1,279) (178) (1,457) Amounts reclassified from AOCI — — — Provision for income taxes — — — Other comprehensive loss (1,279) (178) (1,457) Balance at December 31, 2022 $ (1,449) $ (216) $ (1,6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 xml:space="preserve">A summary of the Company’s stock option activity for the 2008 Plan during the years ended December 31, 2022, 2021 and 2020 is as follows: Number of Options Weighted- Average Exercise Price Weighted- Average Remaining Life (years) Aggregate Intrinsic Value As of December 31, 2019 6,602,149 $ 2.18 4.69 $ 147,482 Options exercised (897,777) 1.60 Options forfeited and cancelled (475,959) 6.05 As of December 31, 2020 5,228,413 $ 1.93 3.60 $ 246,101 Options exercised (3,326,356) 1.43 Options forfeited and cancelled (4,570) 3.31 As of December 31, 2021 1,897,487 $ 2.80 3.89 $ 50,585 Options exercised (674,773) 3.36 Options forfeited and cancelled (40,689) 0.43 As of December 31, 2022 1,182,025 $ 2.58 2.73 $ 23,159 Options vested at December 31, 2022 1,182,025 $ 2.58 2.73 $ 23,159 Exercisable at December 31, 2022 1,182,025 $ 2.58 2.73 $ 23,159 </t>
        </is>
      </c>
    </row>
    <row r="5">
      <c r="A5" s="4" t="inlineStr">
        <is>
          <t>Schedule of RSU Activity</t>
        </is>
      </c>
      <c r="B5" s="4" t="inlineStr">
        <is>
          <t>A summary of the Company’s RSU activity during years ended December 31, 2022, 2021 and 2020 is as follows: Number of RSUs Weighted Average Grant Date Fair Value Per RSU RSUs outstanding – December 31, 2019 5,723,783 $16.70 RSUs granted 1,585,618 33.43 RSUs vested (1,366,242) 16.16 RSUs forfeited and cancelled (501,684) 16.79 RSUs outstanding – December 31, 2020 5,441,475 $21.27 RSUs granted 2,224,913 56.41 RSUs vested (1,661,752) 18.92 RSUs forfeited and cancelled (543,017) 29.70 RSUs outstanding – December 31, 2021 5,461,619 $33.65 RSUs granted 7,051,349 25.78 RSUs vested (2,209,501) 33.51 RSUs forfeited and cancelled (1,829,624) 30.67 RSUs outstanding – December 31, 2022 8,473,843 $19.90</t>
        </is>
      </c>
    </row>
    <row r="6">
      <c r="A6" s="4" t="inlineStr">
        <is>
          <t>Schedule of Stock Price Targets</t>
        </is>
      </c>
      <c r="B6" s="4" t="inlineStr">
        <is>
          <t xml:space="preserve">The applicable stock price targets are as follows: Company Stock Price Target Cumulative Number of Shares of Vest $105.00 275,000 $140.00 550,000 $175.00 825,000 $210.00 1,100,000 $245.00 1,375,000 $280.00 1,650,000 $315.00 1,925,000 $350.00 2,200,000 $385.00 2,475,000 $420.00 2,750,000 </t>
        </is>
      </c>
    </row>
    <row r="7">
      <c r="A7" s="4" t="inlineStr">
        <is>
          <t>Schedule of Stock-Based Compensation</t>
        </is>
      </c>
      <c r="B7" s="4" t="inlineStr">
        <is>
          <t xml:space="preserve">The classification of stock-based compensation by line item in the consolidated statement of operations was as follows: Years Ended December 31, 2022 2021 2020 Cost of revenue $ 3,414 $ 1,545 $ 780 Research and product development 42,237 33,030 21,619 Marketing and sales 8,696 5,929 3,144 General and administrative 48,186 267,420 5,711 Total stock-based compensation $ 102,533 $ 307,924 $ 31,254 </t>
        </is>
      </c>
    </row>
    <row r="8">
      <c r="A8" s="4" t="inlineStr">
        <is>
          <t>Schedule of Shares Available for Future Grants</t>
        </is>
      </c>
      <c r="B8" s="4" t="inlineStr">
        <is>
          <t xml:space="preserve">The following table summarizes the shares available under the 2008 and 2017 Plans: Shares Available Under the 2008 and 2017 Plans Balance as of December 31, 2019 1,787,435 Additional Class A common shares available for issuance 6,900,000 Granted (1,585,618) Forfeited and expired 977,643 Reacquired to satisfy employee tax withholding obligations 648,097 Balance as of December 31, 2020 8,727,557 Granted (1,165,141) Casalena Performance Award granted (2,750,000) Forfeited and expired 500,245 Reacquired to satisfy employee tax withholding obligations 737,715 Balance as of December 31, 2021 6,050,376 Granted — Forfeited and expired 918,956 Reacquired to satisfy employee tax withholding obligations 858,117 Balance as of December 31, 2022 7,827,449 Shares Available for Future Grant Under the 2021 Plan Balance as of December 31, 2020 — Class A common shares available for issuance 19,250,000 RSUs granted (1,059,772) RSUs forfeited and expired 47,342 Balance as of December 31, 2021 18,237,570 RSUs granted (7,051,349) RSUs forfeited and expired 951,357 Shares reacquired to satisfy employee tax withholding obligations 67,062 Additional authorized shares 6,958,569 Balance as of December 31, 2022 19,163,2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Income per Share Attributable to Class A, Class B and Class C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net (loss)/income per share attributable to Class A, Class B and Class C common stockholders: Years Ended December 31, 2022 2021 2020 Numerator: Net (loss)/income $ (252,221) $ (249,149) $ 30,588 Less: accretion of redeemable convertible preferred stock to redemption value — (969) (4,844) Less: declared dividends to preferred shareholders — — (278,454) Net loss attributable to Class A, Class B, Class C common stockholders, basic and dilutive $ (252,221) $ (250,118) $ (252,710) Denominator: Weighted-average shares used in computing net loss per share attributable to Class A, Class B and Class C stockholders, basic and dilutive 138,409,491 96,234,381 17,917,236 Net loss per share attributable to Class A, Class B and Class C common stockholders, basic and dilutive $ (1.82) $ (2.60) $ (14.10)</t>
        </is>
      </c>
    </row>
    <row r="5">
      <c r="A5" s="4" t="inlineStr">
        <is>
          <t>Schedule of Antidilutive Securities Excluded from Computation of Earnings Per Share</t>
        </is>
      </c>
      <c r="B5" s="4" t="inlineStr">
        <is>
          <t xml:space="preserve">The following weighted-average outstanding shares of potentially dilutive securities were excluded from the computation of diluted net (loss)/income per share attributable to Class A, Class B and Class C common stockholders for the periods presented because including them would have been antidilutive: Year Ended December 31, 2022 2021 2020 Redeemable convertible preferred stock — — 104,446,332 Outstanding stock options 1,182,027 1,897,487 5,228,413 Restricted stock units 8,473,843 5,461,619 5,441,475 Executive restricted stock — — 4,460,858 Total 9,655,870 7,359,106 119,577,0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Description of Business (Details) - USD ($) $ in Thousands</t>
        </is>
      </c>
      <c r="C1" s="2" t="inlineStr">
        <is>
          <t>12 Months Ended</t>
        </is>
      </c>
    </row>
    <row r="2">
      <c r="B2" s="2" t="inlineStr">
        <is>
          <t>Mar. 31, 2021</t>
        </is>
      </c>
      <c r="C2" s="2" t="inlineStr">
        <is>
          <t>Dec. 31, 2021</t>
        </is>
      </c>
    </row>
    <row r="3">
      <c r="A3" s="3" t="inlineStr">
        <is>
          <t>Business Acquisition [Line Items]</t>
        </is>
      </c>
      <c r="B3" s="4" t="inlineStr">
        <is>
          <t xml:space="preserve"> </t>
        </is>
      </c>
      <c r="C3" s="4" t="inlineStr">
        <is>
          <t xml:space="preserve"> </t>
        </is>
      </c>
    </row>
    <row r="4">
      <c r="A4" s="4" t="inlineStr">
        <is>
          <t>Expenses in connection with direct listing</t>
        </is>
      </c>
      <c r="B4" s="4" t="inlineStr">
        <is>
          <t xml:space="preserve"> </t>
        </is>
      </c>
      <c r="C4" s="5" t="n">
        <v>25318</v>
      </c>
    </row>
    <row r="5">
      <c r="A5" s="4" t="inlineStr">
        <is>
          <t>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sideration transferred</t>
        </is>
      </c>
      <c r="B7" s="5" t="n">
        <v>425710</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31, 2022 USD ($) segment institution subsidiary</t>
        </is>
      </c>
      <c r="C2" s="2" t="inlineStr">
        <is>
          <t>Dec. 31, 2021 USD ($)</t>
        </is>
      </c>
      <c r="D2" s="2" t="inlineStr">
        <is>
          <t>Dec. 31, 2020 USD ($)</t>
        </is>
      </c>
      <c r="E2" s="2" t="inlineStr">
        <is>
          <t>Sep. 15,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wholly-owned international subsidiaries | subsidiary</t>
        </is>
      </c>
      <c r="B4" s="6" t="n">
        <v>6</v>
      </c>
      <c r="C4" s="4" t="inlineStr">
        <is>
          <t xml:space="preserve"> </t>
        </is>
      </c>
      <c r="D4" s="4" t="inlineStr">
        <is>
          <t xml:space="preserve"> </t>
        </is>
      </c>
      <c r="E4" s="4" t="inlineStr">
        <is>
          <t xml:space="preserve"> </t>
        </is>
      </c>
    </row>
    <row r="5">
      <c r="A5" s="4" t="inlineStr">
        <is>
          <t>Foreign currency transaction gain (loss)</t>
        </is>
      </c>
      <c r="B5" s="5" t="n">
        <v>3299000</v>
      </c>
      <c r="C5" s="5" t="n">
        <v>6356000</v>
      </c>
      <c r="D5" s="5" t="n">
        <v>-8826000</v>
      </c>
      <c r="E5" s="4" t="inlineStr">
        <is>
          <t xml:space="preserve"> </t>
        </is>
      </c>
    </row>
    <row r="6">
      <c r="A6" s="4" t="inlineStr">
        <is>
          <t>Number of operating segments | segment</t>
        </is>
      </c>
      <c r="B6" s="6" t="n">
        <v>2</v>
      </c>
      <c r="C6" s="4" t="inlineStr">
        <is>
          <t xml:space="preserve"> </t>
        </is>
      </c>
      <c r="D6" s="4" t="inlineStr">
        <is>
          <t xml:space="preserve"> </t>
        </is>
      </c>
      <c r="E6" s="4" t="inlineStr">
        <is>
          <t xml:space="preserve"> </t>
        </is>
      </c>
    </row>
    <row r="7">
      <c r="A7" s="4" t="inlineStr">
        <is>
          <t>Number of reporting units | segment</t>
        </is>
      </c>
      <c r="B7" s="6" t="n">
        <v>1</v>
      </c>
      <c r="C7" s="4" t="inlineStr">
        <is>
          <t xml:space="preserve"> </t>
        </is>
      </c>
      <c r="D7" s="4" t="inlineStr">
        <is>
          <t xml:space="preserve"> </t>
        </is>
      </c>
      <c r="E7" s="4" t="inlineStr">
        <is>
          <t xml:space="preserve"> </t>
        </is>
      </c>
    </row>
    <row r="8">
      <c r="A8" s="4" t="inlineStr">
        <is>
          <t>Number of financial institutions that hold the company's cash and cash equivalents and marketable securities | institution</t>
        </is>
      </c>
      <c r="B8" s="6" t="n">
        <v>3</v>
      </c>
      <c r="C8" s="4" t="inlineStr">
        <is>
          <t xml:space="preserve"> </t>
        </is>
      </c>
      <c r="D8" s="4" t="inlineStr">
        <is>
          <t xml:space="preserve"> </t>
        </is>
      </c>
      <c r="E8" s="4" t="inlineStr">
        <is>
          <t xml:space="preserve"> </t>
        </is>
      </c>
    </row>
    <row r="9">
      <c r="A9" s="4" t="inlineStr">
        <is>
          <t>Allowance for doubtful accounts</t>
        </is>
      </c>
      <c r="B9" s="5" t="n">
        <v>0</v>
      </c>
      <c r="C9" s="6" t="n">
        <v>0</v>
      </c>
      <c r="D9" s="4" t="inlineStr">
        <is>
          <t xml:space="preserve"> </t>
        </is>
      </c>
      <c r="E9" s="4" t="inlineStr">
        <is>
          <t xml:space="preserve"> </t>
        </is>
      </c>
    </row>
    <row r="10">
      <c r="A10" s="4" t="inlineStr">
        <is>
          <t>Capitalized software development costs, amortization period</t>
        </is>
      </c>
      <c r="B10" s="4" t="inlineStr">
        <is>
          <t>3 years</t>
        </is>
      </c>
      <c r="C10" s="4" t="inlineStr">
        <is>
          <t xml:space="preserve"> </t>
        </is>
      </c>
      <c r="D10" s="4" t="inlineStr">
        <is>
          <t xml:space="preserve"> </t>
        </is>
      </c>
      <c r="E10" s="4" t="inlineStr">
        <is>
          <t xml:space="preserve"> </t>
        </is>
      </c>
    </row>
    <row r="11">
      <c r="A11" s="4" t="inlineStr">
        <is>
          <t>Impairment charge</t>
        </is>
      </c>
      <c r="B11" s="5" t="n">
        <v>225163000</v>
      </c>
      <c r="C11" s="6" t="n">
        <v>0</v>
      </c>
      <c r="D11" s="6" t="n">
        <v>0</v>
      </c>
      <c r="E11" s="4" t="inlineStr">
        <is>
          <t xml:space="preserve"> </t>
        </is>
      </c>
    </row>
    <row r="12">
      <c r="A12" s="4" t="inlineStr">
        <is>
          <t>Advertising costs</t>
        </is>
      </c>
      <c r="B12" s="6" t="n">
        <v>241904000</v>
      </c>
      <c r="C12" s="6" t="n">
        <v>274919000</v>
      </c>
      <c r="D12" s="5" t="n">
        <v>220152000</v>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Operating lease right-of-use assets</t>
        </is>
      </c>
      <c r="B14" s="6" t="n">
        <v>86824000</v>
      </c>
      <c r="C14" s="5" t="n">
        <v>0</v>
      </c>
      <c r="D14" s="4" t="inlineStr">
        <is>
          <t xml:space="preserve"> </t>
        </is>
      </c>
      <c r="E14" s="5" t="n">
        <v>255000</v>
      </c>
    </row>
    <row r="15">
      <c r="A15" s="4" t="inlineStr">
        <is>
          <t>Total operating lease liabilities</t>
        </is>
      </c>
      <c r="B15" s="5" t="n">
        <v>121683000</v>
      </c>
      <c r="C15" s="4" t="inlineStr">
        <is>
          <t xml:space="preserve"> </t>
        </is>
      </c>
      <c r="D15" s="4" t="inlineStr">
        <is>
          <t xml:space="preserve"> </t>
        </is>
      </c>
      <c r="E15" s="5" t="n">
        <v>252000</v>
      </c>
    </row>
    <row r="16">
      <c r="A16" s="4" t="inlineStr">
        <is>
          <t>Reporting units tested for impairment | segment</t>
        </is>
      </c>
      <c r="B16" s="6" t="n">
        <v>2</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Capitalized Contract Cost, Amortization Period</t>
        </is>
      </c>
      <c r="B19" s="4" t="inlineStr">
        <is>
          <t>4 years</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Capitalized Contract Cost, Amortization Period</t>
        </is>
      </c>
      <c r="B22" s="4" t="inlineStr">
        <is>
          <t>2 years</t>
        </is>
      </c>
      <c r="C22" s="4" t="inlineStr">
        <is>
          <t xml:space="preserve"> </t>
        </is>
      </c>
      <c r="D22" s="4" t="inlineStr">
        <is>
          <t xml:space="preserve"> </t>
        </is>
      </c>
      <c r="E22" s="4" t="inlineStr">
        <is>
          <t xml:space="preserve"> </t>
        </is>
      </c>
    </row>
    <row r="23">
      <c r="A23" s="4" t="inlineStr">
        <is>
          <t>Accounting Standards Update 2016-02 | Cumulative Effect, Period of Adoption, Adjustment</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Operating lease right-of-use assets</t>
        </is>
      </c>
      <c r="B25" s="5" t="n">
        <v>100998000</v>
      </c>
      <c r="C25" s="4" t="inlineStr">
        <is>
          <t xml:space="preserve"> </t>
        </is>
      </c>
      <c r="D25" s="4" t="inlineStr">
        <is>
          <t xml:space="preserve"> </t>
        </is>
      </c>
      <c r="E25" s="4" t="inlineStr">
        <is>
          <t xml:space="preserve"> </t>
        </is>
      </c>
    </row>
    <row r="26">
      <c r="A26" s="4" t="inlineStr">
        <is>
          <t>Total operating lease liabilities</t>
        </is>
      </c>
      <c r="B26" s="5" t="n">
        <v>127009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ssets and Liabilities Related to Payment Processing Transaction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5" t="n">
        <v>35583</v>
      </c>
      <c r="C3" s="5" t="n">
        <v>30433</v>
      </c>
    </row>
    <row r="4">
      <c r="A4" s="4" t="inlineStr">
        <is>
          <t>Due from vendors</t>
        </is>
      </c>
      <c r="B4" s="6" t="n">
        <v>4442</v>
      </c>
      <c r="C4" s="6" t="n">
        <v>1828</v>
      </c>
    </row>
    <row r="5">
      <c r="A5" s="4" t="inlineStr">
        <is>
          <t>Total payment processing assets</t>
        </is>
      </c>
      <c r="B5" s="6" t="n">
        <v>40025</v>
      </c>
      <c r="C5" s="6" t="n">
        <v>32261</v>
      </c>
    </row>
    <row r="6">
      <c r="A6" s="4" t="inlineStr">
        <is>
          <t>Funds payable to customers</t>
        </is>
      </c>
      <c r="B6" s="6" t="n">
        <v>-38845</v>
      </c>
      <c r="C6" s="6" t="n">
        <v>-30137</v>
      </c>
    </row>
    <row r="7">
      <c r="A7" s="4" t="inlineStr">
        <is>
          <t>Sales tax payable</t>
        </is>
      </c>
      <c r="B7" s="6" t="n">
        <v>-1180</v>
      </c>
      <c r="C7" s="6" t="n">
        <v>-2124</v>
      </c>
    </row>
    <row r="8">
      <c r="A8" s="4" t="inlineStr">
        <is>
          <t>Total payment processing liabilities</t>
        </is>
      </c>
      <c r="B8" s="6" t="n">
        <v>-40025</v>
      </c>
      <c r="C8" s="6" t="n">
        <v>-32261</v>
      </c>
    </row>
    <row r="9">
      <c r="A9" s="4" t="inlineStr">
        <is>
          <t>Total payment processing transactions, net</t>
        </is>
      </c>
      <c r="B9" s="5" t="n">
        <v>0</v>
      </c>
      <c r="C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66972</v>
      </c>
      <c r="C4" s="5" t="n">
        <v>784038</v>
      </c>
      <c r="D4" s="5" t="n">
        <v>621149</v>
      </c>
    </row>
    <row r="5">
      <c r="A5" s="4" t="inlineStr">
        <is>
          <t>Cost of revenue</t>
        </is>
      </c>
      <c r="B5" s="6" t="n">
        <v>152655</v>
      </c>
      <c r="C5" s="6" t="n">
        <v>126631</v>
      </c>
      <c r="D5" s="6" t="n">
        <v>98337</v>
      </c>
    </row>
    <row r="6">
      <c r="A6" s="4" t="inlineStr">
        <is>
          <t>Gross profit</t>
        </is>
      </c>
      <c r="B6" s="6" t="n">
        <v>714317</v>
      </c>
      <c r="C6" s="6" t="n">
        <v>657407</v>
      </c>
      <c r="D6" s="6" t="n">
        <v>522812</v>
      </c>
    </row>
    <row r="7">
      <c r="A7" s="3" t="inlineStr">
        <is>
          <t>Operating expenses:</t>
        </is>
      </c>
      <c r="B7" s="4" t="inlineStr">
        <is>
          <t xml:space="preserve"> </t>
        </is>
      </c>
      <c r="C7" s="4" t="inlineStr">
        <is>
          <t xml:space="preserve"> </t>
        </is>
      </c>
      <c r="D7" s="4" t="inlineStr">
        <is>
          <t xml:space="preserve"> </t>
        </is>
      </c>
    </row>
    <row r="8">
      <c r="A8" s="4" t="inlineStr">
        <is>
          <t>Research and product development</t>
        </is>
      </c>
      <c r="B8" s="6" t="n">
        <v>227297</v>
      </c>
      <c r="C8" s="6" t="n">
        <v>190371</v>
      </c>
      <c r="D8" s="6" t="n">
        <v>167906</v>
      </c>
    </row>
    <row r="9">
      <c r="A9" s="4" t="inlineStr">
        <is>
          <t>Marketing and sales</t>
        </is>
      </c>
      <c r="B9" s="6" t="n">
        <v>322051</v>
      </c>
      <c r="C9" s="6" t="n">
        <v>339965</v>
      </c>
      <c r="D9" s="6" t="n">
        <v>260039</v>
      </c>
    </row>
    <row r="10">
      <c r="A10" s="4" t="inlineStr">
        <is>
          <t>General and administrative</t>
        </is>
      </c>
      <c r="B10" s="6" t="n">
        <v>151620</v>
      </c>
      <c r="C10" s="6" t="n">
        <v>367945</v>
      </c>
      <c r="D10" s="6" t="n">
        <v>54647</v>
      </c>
    </row>
    <row r="11">
      <c r="A11" s="4" t="inlineStr">
        <is>
          <t>Impairment charge</t>
        </is>
      </c>
      <c r="B11" s="6" t="n">
        <v>225163</v>
      </c>
      <c r="C11" s="6" t="n">
        <v>0</v>
      </c>
      <c r="D11" s="6" t="n">
        <v>0</v>
      </c>
    </row>
    <row r="12">
      <c r="A12" s="4" t="inlineStr">
        <is>
          <t>Total operating expenses</t>
        </is>
      </c>
      <c r="B12" s="6" t="n">
        <v>926131</v>
      </c>
      <c r="C12" s="6" t="n">
        <v>898281</v>
      </c>
      <c r="D12" s="6" t="n">
        <v>482592</v>
      </c>
    </row>
    <row r="13">
      <c r="A13" s="4" t="inlineStr">
        <is>
          <t>Operating (loss)/income</t>
        </is>
      </c>
      <c r="B13" s="6" t="n">
        <v>-211814</v>
      </c>
      <c r="C13" s="6" t="n">
        <v>-240874</v>
      </c>
      <c r="D13" s="6" t="n">
        <v>40220</v>
      </c>
    </row>
    <row r="14">
      <c r="A14" s="4" t="inlineStr">
        <is>
          <t>Interest expense</t>
        </is>
      </c>
      <c r="B14" s="6" t="n">
        <v>-18207</v>
      </c>
      <c r="C14" s="6" t="n">
        <v>-11081</v>
      </c>
      <c r="D14" s="6" t="n">
        <v>-10043</v>
      </c>
    </row>
    <row r="15">
      <c r="A15" s="4" t="inlineStr">
        <is>
          <t>Other income/(loss), net</t>
        </is>
      </c>
      <c r="B15" s="6" t="n">
        <v>5030</v>
      </c>
      <c r="C15" s="6" t="n">
        <v>6631</v>
      </c>
      <c r="D15" s="6" t="n">
        <v>-7678</v>
      </c>
    </row>
    <row r="16">
      <c r="A16" s="4" t="inlineStr">
        <is>
          <t>Loss/income before (provision for)/benefit from income taxes</t>
        </is>
      </c>
      <c r="B16" s="6" t="n">
        <v>-224991</v>
      </c>
      <c r="C16" s="6" t="n">
        <v>-245324</v>
      </c>
      <c r="D16" s="6" t="n">
        <v>22499</v>
      </c>
    </row>
    <row r="17">
      <c r="A17" s="4" t="inlineStr">
        <is>
          <t>(Provision for)/benefit from income taxes</t>
        </is>
      </c>
      <c r="B17" s="6" t="n">
        <v>-27230</v>
      </c>
      <c r="C17" s="6" t="n">
        <v>-3825</v>
      </c>
      <c r="D17" s="6" t="n">
        <v>8089</v>
      </c>
    </row>
    <row r="18">
      <c r="A18" s="4" t="inlineStr">
        <is>
          <t>Net (loss)/income</t>
        </is>
      </c>
      <c r="B18" s="6" t="n">
        <v>-252221</v>
      </c>
      <c r="C18" s="6" t="n">
        <v>-249149</v>
      </c>
      <c r="D18" s="6" t="n">
        <v>30588</v>
      </c>
    </row>
    <row r="19">
      <c r="A19" s="4" t="inlineStr">
        <is>
          <t>Less: accretion of redeemable convertible preferred stock to redemption value</t>
        </is>
      </c>
      <c r="B19" s="6" t="n">
        <v>0</v>
      </c>
      <c r="C19" s="6" t="n">
        <v>-969</v>
      </c>
      <c r="D19" s="6" t="n">
        <v>-4844</v>
      </c>
    </row>
    <row r="20">
      <c r="A20" s="4" t="inlineStr">
        <is>
          <t>Less: declared dividends to preferred shareholders</t>
        </is>
      </c>
      <c r="B20" s="6" t="n">
        <v>0</v>
      </c>
      <c r="C20" s="6" t="n">
        <v>0</v>
      </c>
      <c r="D20" s="6" t="n">
        <v>-278454</v>
      </c>
    </row>
    <row r="21">
      <c r="A21" s="4" t="inlineStr">
        <is>
          <t>Net loss attributable to Class A, Class B and Class C common stockholders, basic</t>
        </is>
      </c>
      <c r="B21" s="6" t="n">
        <v>-252221</v>
      </c>
      <c r="C21" s="6" t="n">
        <v>-250118</v>
      </c>
      <c r="D21" s="6" t="n">
        <v>-252710</v>
      </c>
    </row>
    <row r="22">
      <c r="A22" s="4" t="inlineStr">
        <is>
          <t>Net loss attributable to Class A, Class B and Class C common stockholders, dilutive</t>
        </is>
      </c>
      <c r="B22" s="5" t="n">
        <v>-252221</v>
      </c>
      <c r="C22" s="5" t="n">
        <v>-250118</v>
      </c>
      <c r="D22" s="5" t="n">
        <v>-252710</v>
      </c>
    </row>
    <row r="23">
      <c r="A23" s="4" t="inlineStr">
        <is>
          <t>Net loss per share attributable to Class A , Class B and Class C common stockholders, basic (in dollars per share)</t>
        </is>
      </c>
      <c r="B23" s="8" t="n">
        <v>-1.82</v>
      </c>
      <c r="C23" s="8" t="n">
        <v>-2.6</v>
      </c>
      <c r="D23" s="8" t="n">
        <v>-14.1</v>
      </c>
    </row>
    <row r="24">
      <c r="A24" s="4" t="inlineStr">
        <is>
          <t>Net loss per share attributable to Class A , Class B and Class C common stockholders, dilutive (in dollars per share)</t>
        </is>
      </c>
      <c r="B24" s="8" t="n">
        <v>-1.82</v>
      </c>
      <c r="C24" s="8" t="n">
        <v>-2.6</v>
      </c>
      <c r="D24" s="8" t="n">
        <v>-14.1</v>
      </c>
    </row>
    <row r="25">
      <c r="A25" s="4" t="inlineStr">
        <is>
          <t>Weighted-average shares used in computing net loss per share attributable to Class A , Class B, Class C stockholders, basic (in shares)</t>
        </is>
      </c>
      <c r="B25" s="6" t="n">
        <v>138409491</v>
      </c>
      <c r="C25" s="6" t="n">
        <v>96234381</v>
      </c>
      <c r="D25" s="6" t="n">
        <v>17917236</v>
      </c>
    </row>
    <row r="26">
      <c r="A26" s="4" t="inlineStr">
        <is>
          <t>Weighted-average shares used in computing net loss per share attributable to Class A , Class B, Class C stockholders, dilutive (in shares)</t>
        </is>
      </c>
      <c r="B26" s="6" t="n">
        <v>138409491</v>
      </c>
      <c r="C26" s="6" t="n">
        <v>96234381</v>
      </c>
      <c r="D26" s="6" t="n">
        <v>17917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Product Type, Subscription Type and Revenue Recognition Patter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66972</v>
      </c>
      <c r="C4" s="5" t="n">
        <v>784038</v>
      </c>
      <c r="D4" s="5" t="n">
        <v>621149</v>
      </c>
    </row>
    <row r="5">
      <c r="A5" s="4" t="inlineStr">
        <is>
          <t>Prese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97300</v>
      </c>
      <c r="C7" s="6" t="n">
        <v>554523</v>
      </c>
      <c r="D7" s="6" t="n">
        <v>477831</v>
      </c>
    </row>
    <row r="8">
      <c r="A8" s="4" t="inlineStr">
        <is>
          <t>Commer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69672</v>
      </c>
      <c r="C10" s="6" t="n">
        <v>229515</v>
      </c>
      <c r="D10" s="6" t="n">
        <v>143318</v>
      </c>
    </row>
    <row r="11">
      <c r="A11" s="4" t="inlineStr">
        <is>
          <t>Subscription revenue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779724</v>
      </c>
      <c r="C13" s="6" t="n">
        <v>710075</v>
      </c>
      <c r="D13" s="6" t="n">
        <v>577309</v>
      </c>
    </row>
    <row r="14">
      <c r="A14" s="4" t="inlineStr">
        <is>
          <t>Subscription revenue | 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3670</v>
      </c>
      <c r="C16" s="6" t="n">
        <v>11972</v>
      </c>
      <c r="D16" s="6" t="n">
        <v>8700</v>
      </c>
    </row>
    <row r="17">
      <c r="A17" s="4" t="inlineStr">
        <is>
          <t>Subscription revenue | Presence |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81427</v>
      </c>
      <c r="C19" s="6" t="n">
        <v>539767</v>
      </c>
      <c r="D19" s="6" t="n">
        <v>466321</v>
      </c>
    </row>
    <row r="20">
      <c r="A20" s="4" t="inlineStr">
        <is>
          <t>Subscription revenue | Presence | Transferred at a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3670</v>
      </c>
      <c r="C22" s="6" t="n">
        <v>11972</v>
      </c>
      <c r="D22" s="6" t="n">
        <v>8700</v>
      </c>
    </row>
    <row r="23">
      <c r="A23" s="4" t="inlineStr">
        <is>
          <t>Subscription revenue | Commerce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98297</v>
      </c>
      <c r="C25" s="6" t="n">
        <v>170308</v>
      </c>
      <c r="D25" s="6" t="n">
        <v>110988</v>
      </c>
    </row>
    <row r="26">
      <c r="A26" s="4" t="inlineStr">
        <is>
          <t>Subscription revenue | Commerce |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0</v>
      </c>
      <c r="C28" s="6" t="n">
        <v>0</v>
      </c>
      <c r="D28" s="6" t="n">
        <v>0</v>
      </c>
    </row>
    <row r="29">
      <c r="A29" s="4" t="inlineStr">
        <is>
          <t>Non-subscription revenue | Transferred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5453</v>
      </c>
      <c r="C31" s="6" t="n">
        <v>4578</v>
      </c>
      <c r="D31" s="6" t="n">
        <v>1638</v>
      </c>
    </row>
    <row r="32">
      <c r="A32" s="4" t="inlineStr">
        <is>
          <t>Non-subscription revenue | Transferred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8125</v>
      </c>
      <c r="C34" s="6" t="n">
        <v>57413</v>
      </c>
      <c r="D34" s="6" t="n">
        <v>33502</v>
      </c>
    </row>
    <row r="35">
      <c r="A35" s="4" t="inlineStr">
        <is>
          <t>Non-subscription revenue | Presence |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857</v>
      </c>
      <c r="C37" s="6" t="n">
        <v>2008</v>
      </c>
      <c r="D37" s="6" t="n">
        <v>1430</v>
      </c>
    </row>
    <row r="38">
      <c r="A38" s="4" t="inlineStr">
        <is>
          <t>Non-subscription revenue | Presence | Transferred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346</v>
      </c>
      <c r="C40" s="6" t="n">
        <v>776</v>
      </c>
      <c r="D40" s="6" t="n">
        <v>1380</v>
      </c>
    </row>
    <row r="41">
      <c r="A41" s="4" t="inlineStr">
        <is>
          <t>Non-subscription revenue | Commerce | Transferred over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3596</v>
      </c>
      <c r="C43" s="6" t="n">
        <v>2570</v>
      </c>
      <c r="D43" s="6" t="n">
        <v>208</v>
      </c>
    </row>
    <row r="44">
      <c r="A44" s="4" t="inlineStr">
        <is>
          <t>Non-subscription revenue | Commerce | Transferred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67779</v>
      </c>
      <c r="C46" s="5" t="n">
        <v>56637</v>
      </c>
      <c r="D46" s="5" t="n">
        <v>321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Schedule of Revenue by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66972</v>
      </c>
      <c r="C4" s="5" t="n">
        <v>784038</v>
      </c>
      <c r="D4" s="5" t="n">
        <v>62114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22796</v>
      </c>
      <c r="C7" s="6" t="n">
        <v>544500</v>
      </c>
      <c r="D7" s="6" t="n">
        <v>430118</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44176</v>
      </c>
      <c r="C10" s="5" t="n">
        <v>239538</v>
      </c>
      <c r="D10" s="5" t="n">
        <v>1910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s recognized</t>
        </is>
      </c>
      <c r="B4" s="5" t="n">
        <v>233999</v>
      </c>
      <c r="C4" s="5" t="n">
        <v>210371</v>
      </c>
      <c r="D4" s="5" t="n">
        <v>164428</v>
      </c>
    </row>
    <row r="5">
      <c r="A5" s="4" t="inlineStr">
        <is>
          <t>Capitalized contract cost, amortization</t>
        </is>
      </c>
      <c r="B5" s="6" t="n">
        <v>10674</v>
      </c>
      <c r="C5" s="6" t="n">
        <v>8556</v>
      </c>
      <c r="D5" s="6" t="n">
        <v>5637</v>
      </c>
    </row>
    <row r="6">
      <c r="A6" s="4" t="inlineStr">
        <is>
          <t>Capitalized contract cost, impairment</t>
        </is>
      </c>
      <c r="B6" s="6" t="n">
        <v>0</v>
      </c>
      <c r="C6" s="6" t="n">
        <v>0</v>
      </c>
      <c r="D6" s="5" t="n">
        <v>0</v>
      </c>
    </row>
    <row r="7">
      <c r="A7" s="4" t="inlineStr">
        <is>
          <t>Refund liability</t>
        </is>
      </c>
      <c r="B7" s="5" t="n">
        <v>400</v>
      </c>
      <c r="C7" s="5" t="n">
        <v>506</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apitalized Contract Costs (Details)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Total capitalized contract costs</t>
        </is>
      </c>
      <c r="B3" s="5" t="n">
        <v>16145</v>
      </c>
      <c r="C3" s="5" t="n">
        <v>14080</v>
      </c>
    </row>
    <row r="4">
      <c r="A4" s="4" t="inlineStr">
        <is>
          <t>Referral fee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 current</t>
        </is>
      </c>
      <c r="B6" s="6" t="n">
        <v>6368</v>
      </c>
      <c r="C6" s="6" t="n">
        <v>4813</v>
      </c>
    </row>
    <row r="7">
      <c r="A7" s="4" t="inlineStr">
        <is>
          <t>Capitalized contract cost, noncurrent</t>
        </is>
      </c>
      <c r="B7" s="6" t="n">
        <v>8168</v>
      </c>
      <c r="C7" s="6" t="n">
        <v>7713</v>
      </c>
    </row>
    <row r="8">
      <c r="A8" s="4" t="inlineStr">
        <is>
          <t>App fe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apitalized contract cost, current</t>
        </is>
      </c>
      <c r="B10" s="6" t="n">
        <v>971</v>
      </c>
      <c r="C10" s="6" t="n">
        <v>1202</v>
      </c>
    </row>
    <row r="11">
      <c r="A11" s="4" t="inlineStr">
        <is>
          <t>Sales commission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apitalized contract cost, current</t>
        </is>
      </c>
      <c r="B13" s="6" t="n">
        <v>479</v>
      </c>
      <c r="C13" s="6" t="n">
        <v>221</v>
      </c>
    </row>
    <row r="14">
      <c r="A14" s="4" t="inlineStr">
        <is>
          <t>Capitalized contract cost, noncurrent</t>
        </is>
      </c>
      <c r="B14" s="5" t="n">
        <v>159</v>
      </c>
      <c r="C14" s="5" t="n">
        <v>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Acquisitions - Narrative (Details) - Tock $ in Thousands</t>
        </is>
      </c>
      <c r="B1" s="2" t="inlineStr">
        <is>
          <t>Mar. 31, 2021 USD ($)</t>
        </is>
      </c>
    </row>
    <row r="2">
      <c r="A2" s="3" t="inlineStr">
        <is>
          <t>Business Acquisition [Line Items]</t>
        </is>
      </c>
      <c r="B2" s="4" t="inlineStr">
        <is>
          <t xml:space="preserve"> </t>
        </is>
      </c>
    </row>
    <row r="3">
      <c r="A3" s="4" t="inlineStr">
        <is>
          <t>Consideration</t>
        </is>
      </c>
      <c r="B3" s="5" t="n">
        <v>425710</v>
      </c>
    </row>
    <row r="4">
      <c r="A4" s="4" t="inlineStr">
        <is>
          <t>Cash paid for acquisition</t>
        </is>
      </c>
      <c r="B4" s="6" t="n">
        <v>226821</v>
      </c>
    </row>
    <row r="5">
      <c r="A5" s="4" t="inlineStr">
        <is>
          <t>Equity issued for acquisition</t>
        </is>
      </c>
      <c r="B5" s="6" t="n">
        <v>188179</v>
      </c>
    </row>
    <row r="6">
      <c r="A6" s="4" t="inlineStr">
        <is>
          <t>Working capital adjustment</t>
        </is>
      </c>
      <c r="B6" s="6" t="n">
        <v>10710</v>
      </c>
    </row>
    <row r="7">
      <c r="A7" s="4" t="inlineStr">
        <is>
          <t>Class C Common Stock</t>
        </is>
      </c>
      <c r="B7" s="4" t="inlineStr">
        <is>
          <t xml:space="preserve"> </t>
        </is>
      </c>
    </row>
    <row r="8">
      <c r="A8" s="3" t="inlineStr">
        <is>
          <t>Business Acquisition [Line Items]</t>
        </is>
      </c>
      <c r="B8" s="4" t="inlineStr">
        <is>
          <t xml:space="preserve"> </t>
        </is>
      </c>
    </row>
    <row r="9">
      <c r="A9" s="4" t="inlineStr">
        <is>
          <t>Equity issued for acquisition</t>
        </is>
      </c>
      <c r="B9" s="5" t="n">
        <v>188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 Schedule of Purchase Price Allocation (Details) - USD ($) $ in Thousands</t>
        </is>
      </c>
      <c r="C1" s="2" t="inlineStr">
        <is>
          <t>12 Months Ended</t>
        </is>
      </c>
    </row>
    <row r="2">
      <c r="B2" s="2" t="inlineStr">
        <is>
          <t>Mar. 31, 2021</t>
        </is>
      </c>
      <c r="C2" s="2" t="inlineStr">
        <is>
          <t>Dec. 31, 2022</t>
        </is>
      </c>
      <c r="D2" s="2" t="inlineStr">
        <is>
          <t>Dec. 31, 2021</t>
        </is>
      </c>
      <c r="E2" s="2" t="inlineStr">
        <is>
          <t>Dec. 31, 2020</t>
        </is>
      </c>
      <c r="F2" s="2" t="inlineStr">
        <is>
          <t>Mar. 31, 2022</t>
        </is>
      </c>
    </row>
    <row r="3">
      <c r="A3" s="3" t="inlineStr">
        <is>
          <t>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210438</v>
      </c>
      <c r="D4" s="5" t="n">
        <v>435601</v>
      </c>
      <c r="E4" s="5" t="n">
        <v>83171</v>
      </c>
      <c r="F4" s="4" t="inlineStr">
        <is>
          <t xml:space="preserve"> </t>
        </is>
      </c>
    </row>
    <row r="5">
      <c r="A5" s="3" t="inlineStr">
        <is>
          <t>Amou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id for acquisitions, net of acquired cash</t>
        </is>
      </c>
      <c r="B6" s="4" t="inlineStr">
        <is>
          <t xml:space="preserve"> </t>
        </is>
      </c>
      <c r="C6" s="5" t="n">
        <v>0</v>
      </c>
      <c r="D6" s="5" t="n">
        <v>202170</v>
      </c>
      <c r="E6" s="5" t="n">
        <v>0</v>
      </c>
      <c r="F6" s="4" t="inlineStr">
        <is>
          <t xml:space="preserve"> </t>
        </is>
      </c>
    </row>
    <row r="7">
      <c r="A7" s="4" t="inlineStr">
        <is>
          <t>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tangible assets acquired</t>
        </is>
      </c>
      <c r="B9" s="4" t="inlineStr">
        <is>
          <t xml:space="preserve"> </t>
        </is>
      </c>
      <c r="C9" s="4" t="inlineStr">
        <is>
          <t xml:space="preserve"> </t>
        </is>
      </c>
      <c r="D9" s="4" t="inlineStr">
        <is>
          <t xml:space="preserve"> </t>
        </is>
      </c>
      <c r="E9" s="4" t="inlineStr">
        <is>
          <t xml:space="preserve"> </t>
        </is>
      </c>
      <c r="F9" s="5" t="n">
        <v>13004</v>
      </c>
    </row>
    <row r="10">
      <c r="A10" s="4" t="inlineStr">
        <is>
          <t>Deferred income tax liability</t>
        </is>
      </c>
      <c r="B10" s="4" t="inlineStr">
        <is>
          <t xml:space="preserve"> </t>
        </is>
      </c>
      <c r="C10" s="4" t="inlineStr">
        <is>
          <t xml:space="preserve"> </t>
        </is>
      </c>
      <c r="D10" s="4" t="inlineStr">
        <is>
          <t xml:space="preserve"> </t>
        </is>
      </c>
      <c r="E10" s="4" t="inlineStr">
        <is>
          <t xml:space="preserve"> </t>
        </is>
      </c>
      <c r="F10" s="6" t="n">
        <v>-724</v>
      </c>
    </row>
    <row r="11">
      <c r="A11" s="4" t="inlineStr">
        <is>
          <t>Net assets acquired</t>
        </is>
      </c>
      <c r="B11" s="4" t="inlineStr">
        <is>
          <t xml:space="preserve"> </t>
        </is>
      </c>
      <c r="C11" s="4" t="inlineStr">
        <is>
          <t xml:space="preserve"> </t>
        </is>
      </c>
      <c r="D11" s="4" t="inlineStr">
        <is>
          <t xml:space="preserve"> </t>
        </is>
      </c>
      <c r="E11" s="4" t="inlineStr">
        <is>
          <t xml:space="preserve"> </t>
        </is>
      </c>
      <c r="F11" s="6" t="n">
        <v>73280</v>
      </c>
    </row>
    <row r="12">
      <c r="A12" s="4" t="inlineStr">
        <is>
          <t>Consideration</t>
        </is>
      </c>
      <c r="B12" s="5" t="n">
        <v>425710</v>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6" t="n">
        <v>352430</v>
      </c>
    </row>
    <row r="14">
      <c r="A14" s="3" t="inlineStr">
        <is>
          <t>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6" t="n">
        <v>425710</v>
      </c>
      <c r="C15" s="4" t="inlineStr">
        <is>
          <t xml:space="preserve"> </t>
        </is>
      </c>
      <c r="D15" s="4" t="inlineStr">
        <is>
          <t xml:space="preserve"> </t>
        </is>
      </c>
      <c r="E15" s="4" t="inlineStr">
        <is>
          <t xml:space="preserve"> </t>
        </is>
      </c>
      <c r="F15" s="4" t="inlineStr">
        <is>
          <t xml:space="preserve"> </t>
        </is>
      </c>
    </row>
    <row r="16">
      <c r="A16" s="4" t="inlineStr">
        <is>
          <t>Less: Issuances of Class C common stock</t>
        </is>
      </c>
      <c r="B16" s="6" t="n">
        <v>-188179</v>
      </c>
      <c r="C16" s="4" t="inlineStr">
        <is>
          <t xml:space="preserve"> </t>
        </is>
      </c>
      <c r="D16" s="4" t="inlineStr">
        <is>
          <t xml:space="preserve"> </t>
        </is>
      </c>
      <c r="E16" s="4" t="inlineStr">
        <is>
          <t xml:space="preserve"> </t>
        </is>
      </c>
      <c r="F16" s="4" t="inlineStr">
        <is>
          <t xml:space="preserve"> </t>
        </is>
      </c>
    </row>
    <row r="17">
      <c r="A17" s="4" t="inlineStr">
        <is>
          <t>Less: Cash acquired</t>
        </is>
      </c>
      <c r="B17" s="6" t="n">
        <v>-18350</v>
      </c>
      <c r="C17" s="4" t="inlineStr">
        <is>
          <t xml:space="preserve"> </t>
        </is>
      </c>
      <c r="D17" s="4" t="inlineStr">
        <is>
          <t xml:space="preserve"> </t>
        </is>
      </c>
      <c r="E17" s="4" t="inlineStr">
        <is>
          <t xml:space="preserve"> </t>
        </is>
      </c>
      <c r="F17" s="4" t="inlineStr">
        <is>
          <t xml:space="preserve"> </t>
        </is>
      </c>
    </row>
    <row r="18">
      <c r="A18" s="4" t="inlineStr">
        <is>
          <t>Less: Restricted cash</t>
        </is>
      </c>
      <c r="B18" s="6" t="n">
        <v>-17011</v>
      </c>
      <c r="C18" s="4" t="inlineStr">
        <is>
          <t xml:space="preserve"> </t>
        </is>
      </c>
      <c r="D18" s="4" t="inlineStr">
        <is>
          <t xml:space="preserve"> </t>
        </is>
      </c>
      <c r="E18" s="4" t="inlineStr">
        <is>
          <t xml:space="preserve"> </t>
        </is>
      </c>
      <c r="F18" s="4" t="inlineStr">
        <is>
          <t xml:space="preserve"> </t>
        </is>
      </c>
    </row>
    <row r="19">
      <c r="A19" s="4" t="inlineStr">
        <is>
          <t>Cash paid for acquisitions, net of acquired cash</t>
        </is>
      </c>
      <c r="B19" s="5" t="n">
        <v>202170</v>
      </c>
      <c r="C19" s="4" t="inlineStr">
        <is>
          <t xml:space="preserve"> </t>
        </is>
      </c>
      <c r="D19" s="4" t="inlineStr">
        <is>
          <t xml:space="preserve"> </t>
        </is>
      </c>
      <c r="E19" s="4" t="inlineStr">
        <is>
          <t xml:space="preserve"> </t>
        </is>
      </c>
      <c r="F19" s="4" t="inlineStr">
        <is>
          <t xml:space="preserve"> </t>
        </is>
      </c>
    </row>
    <row r="20">
      <c r="A20" s="4" t="inlineStr">
        <is>
          <t>Tock | Customer relationships – restau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6" t="n">
        <v>37000</v>
      </c>
    </row>
    <row r="23">
      <c r="A23" s="4" t="inlineStr">
        <is>
          <t>Tock | Customer relationships – enterpri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6" t="n">
        <v>16000</v>
      </c>
    </row>
    <row r="26">
      <c r="A26" s="4" t="inlineStr">
        <is>
          <t>Tock | Tradena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6" t="n">
        <v>5000</v>
      </c>
    </row>
    <row r="29">
      <c r="A29" s="4" t="inlineStr">
        <is>
          <t>Tock | Developed technolo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5" t="n">
        <v>3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 Schedule of Available-for-sale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31973</v>
      </c>
      <c r="C3" s="5" t="n">
        <v>31494</v>
      </c>
    </row>
    <row r="4">
      <c r="A4" s="4" t="inlineStr">
        <is>
          <t>Gross Unrealized Gains</t>
        </is>
      </c>
      <c r="B4" s="6" t="n">
        <v>1</v>
      </c>
      <c r="C4" s="6" t="n">
        <v>2</v>
      </c>
    </row>
    <row r="5">
      <c r="A5" s="4" t="inlineStr">
        <is>
          <t>Gross Unrealized Losses</t>
        </is>
      </c>
      <c r="B5" s="6" t="n">
        <v>-217</v>
      </c>
      <c r="C5" s="6" t="n">
        <v>-40</v>
      </c>
    </row>
    <row r="6">
      <c r="A6" s="4" t="inlineStr">
        <is>
          <t>Aggregate Fair Value</t>
        </is>
      </c>
      <c r="B6" s="6" t="n">
        <v>31757</v>
      </c>
      <c r="C6" s="6" t="n">
        <v>31456</v>
      </c>
    </row>
    <row r="7">
      <c r="A7" s="4" t="inlineStr">
        <is>
          <t>Corporate bonds and 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9849</v>
      </c>
      <c r="C9" s="6" t="n">
        <v>19301</v>
      </c>
    </row>
    <row r="10">
      <c r="A10" s="4" t="inlineStr">
        <is>
          <t>Gross Unrealized Gains</t>
        </is>
      </c>
      <c r="B10" s="6" t="n">
        <v>0</v>
      </c>
      <c r="C10" s="6" t="n">
        <v>0</v>
      </c>
    </row>
    <row r="11">
      <c r="A11" s="4" t="inlineStr">
        <is>
          <t>Gross Unrealized Losses</t>
        </is>
      </c>
      <c r="B11" s="6" t="n">
        <v>-74</v>
      </c>
      <c r="C11" s="6" t="n">
        <v>-14</v>
      </c>
    </row>
    <row r="12">
      <c r="A12" s="4" t="inlineStr">
        <is>
          <t>Aggregate Fair Value</t>
        </is>
      </c>
      <c r="B12" s="6" t="n">
        <v>19775</v>
      </c>
      <c r="C12" s="6" t="n">
        <v>19287</v>
      </c>
    </row>
    <row r="13">
      <c r="A13" s="4" t="inlineStr">
        <is>
          <t>Asset 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219</v>
      </c>
      <c r="C15" s="6" t="n">
        <v>6190</v>
      </c>
    </row>
    <row r="16">
      <c r="A16" s="4" t="inlineStr">
        <is>
          <t>Gross Unrealized Gains</t>
        </is>
      </c>
      <c r="B16" s="6" t="n">
        <v>1</v>
      </c>
      <c r="C16" s="6" t="n">
        <v>2</v>
      </c>
    </row>
    <row r="17">
      <c r="A17" s="4" t="inlineStr">
        <is>
          <t>Gross Unrealized Losses</t>
        </is>
      </c>
      <c r="B17" s="6" t="n">
        <v>-12</v>
      </c>
      <c r="C17" s="6" t="n">
        <v>0</v>
      </c>
    </row>
    <row r="18">
      <c r="A18" s="4" t="inlineStr">
        <is>
          <t>Aggregate Fair Value</t>
        </is>
      </c>
      <c r="B18" s="6" t="n">
        <v>2208</v>
      </c>
      <c r="C18" s="6" t="n">
        <v>6192</v>
      </c>
    </row>
    <row r="19">
      <c r="A19" s="4" t="inlineStr">
        <is>
          <t>U.S. treasur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9905</v>
      </c>
      <c r="C21" s="6" t="n">
        <v>6003</v>
      </c>
    </row>
    <row r="22">
      <c r="A22" s="4" t="inlineStr">
        <is>
          <t>Gross Unrealized Gains</t>
        </is>
      </c>
      <c r="B22" s="6" t="n">
        <v>0</v>
      </c>
      <c r="C22" s="6" t="n">
        <v>0</v>
      </c>
    </row>
    <row r="23">
      <c r="A23" s="4" t="inlineStr">
        <is>
          <t>Gross Unrealized Losses</t>
        </is>
      </c>
      <c r="B23" s="6" t="n">
        <v>-131</v>
      </c>
      <c r="C23" s="6" t="n">
        <v>-26</v>
      </c>
    </row>
    <row r="24">
      <c r="A24" s="4" t="inlineStr">
        <is>
          <t>Aggregate Fair Value</t>
        </is>
      </c>
      <c r="B24" s="5" t="n">
        <v>9774</v>
      </c>
      <c r="C24" s="5" t="n">
        <v>5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bt and Equity Securities - Schedule of Debt Securities, Available-for-Sale, Unrealized Loss Position, Fair Value (Details) - USD ($) $ in Thousands</t>
        </is>
      </c>
      <c r="B1" s="2" t="inlineStr">
        <is>
          <t>12 Months Ended</t>
        </is>
      </c>
    </row>
    <row r="2">
      <c r="B2" s="2" t="inlineStr">
        <is>
          <t>Dec. 31, 2022</t>
        </is>
      </c>
      <c r="C2" s="2" t="inlineStr">
        <is>
          <t>Dec. 31, 2021</t>
        </is>
      </c>
    </row>
    <row r="3">
      <c r="A3" s="3" t="inlineStr">
        <is>
          <t>Debt Securities, Available-for-Sale, Unrealized Loss Position [Line Items]</t>
        </is>
      </c>
      <c r="B3" s="4" t="inlineStr">
        <is>
          <t xml:space="preserve"> </t>
        </is>
      </c>
      <c r="C3" s="4" t="inlineStr">
        <is>
          <t xml:space="preserve"> </t>
        </is>
      </c>
    </row>
    <row r="4">
      <c r="A4" s="4" t="inlineStr">
        <is>
          <t>Less than 12 months, aggregate fair value</t>
        </is>
      </c>
      <c r="B4" s="5" t="n">
        <v>20849</v>
      </c>
      <c r="C4" s="5" t="n">
        <v>31456</v>
      </c>
    </row>
    <row r="5">
      <c r="A5" s="4" t="inlineStr">
        <is>
          <t>Less than 12 months, gross unrealized losses</t>
        </is>
      </c>
      <c r="B5" s="6" t="n">
        <v>-66</v>
      </c>
      <c r="C5" s="6" t="n">
        <v>-40</v>
      </c>
    </row>
    <row r="6">
      <c r="A6" s="4" t="inlineStr">
        <is>
          <t>12 months or greater, aggregate fair value</t>
        </is>
      </c>
      <c r="B6" s="6" t="n">
        <v>10908</v>
      </c>
      <c r="C6" s="6" t="n">
        <v>0</v>
      </c>
    </row>
    <row r="7">
      <c r="A7" s="4" t="inlineStr">
        <is>
          <t>12 months or greater, gross unrealized losses</t>
        </is>
      </c>
      <c r="B7" s="6" t="n">
        <v>-151</v>
      </c>
      <c r="C7" s="6" t="n">
        <v>0</v>
      </c>
    </row>
    <row r="8">
      <c r="A8" s="4" t="inlineStr">
        <is>
          <t>Total, aggregate fair value</t>
        </is>
      </c>
      <c r="B8" s="6" t="n">
        <v>31757</v>
      </c>
      <c r="C8" s="6" t="n">
        <v>31456</v>
      </c>
    </row>
    <row r="9">
      <c r="A9" s="4" t="inlineStr">
        <is>
          <t>Total, gross unrealized losses</t>
        </is>
      </c>
      <c r="B9" s="6" t="n">
        <v>-217</v>
      </c>
      <c r="C9" s="6" t="n">
        <v>-40</v>
      </c>
    </row>
    <row r="10">
      <c r="A10" s="4" t="inlineStr">
        <is>
          <t>Unrealized gains (losses) on available-for-sale securities</t>
        </is>
      </c>
      <c r="B10" s="6" t="n">
        <v>-178</v>
      </c>
      <c r="C10" s="6" t="n">
        <v>-152</v>
      </c>
    </row>
    <row r="11">
      <c r="A11" s="4" t="inlineStr">
        <is>
          <t>Corporate bonds and commercial paper</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Less than 12 months, aggregate fair value</t>
        </is>
      </c>
      <c r="B13" s="6" t="n">
        <v>14768</v>
      </c>
      <c r="C13" s="6" t="n">
        <v>19287</v>
      </c>
    </row>
    <row r="14">
      <c r="A14" s="4" t="inlineStr">
        <is>
          <t>Less than 12 months, gross unrealized losses</t>
        </is>
      </c>
      <c r="B14" s="6" t="n">
        <v>-25</v>
      </c>
      <c r="C14" s="6" t="n">
        <v>-14</v>
      </c>
    </row>
    <row r="15">
      <c r="A15" s="4" t="inlineStr">
        <is>
          <t>12 months or greater, aggregate fair value</t>
        </is>
      </c>
      <c r="B15" s="6" t="n">
        <v>5007</v>
      </c>
      <c r="C15" s="6" t="n">
        <v>0</v>
      </c>
    </row>
    <row r="16">
      <c r="A16" s="4" t="inlineStr">
        <is>
          <t>12 months or greater, gross unrealized losses</t>
        </is>
      </c>
      <c r="B16" s="6" t="n">
        <v>-49</v>
      </c>
      <c r="C16" s="6" t="n">
        <v>0</v>
      </c>
    </row>
    <row r="17">
      <c r="A17" s="4" t="inlineStr">
        <is>
          <t>Total, aggregate fair value</t>
        </is>
      </c>
      <c r="B17" s="6" t="n">
        <v>19775</v>
      </c>
      <c r="C17" s="6" t="n">
        <v>19287</v>
      </c>
    </row>
    <row r="18">
      <c r="A18" s="4" t="inlineStr">
        <is>
          <t>Total, gross unrealized losses</t>
        </is>
      </c>
      <c r="B18" s="6" t="n">
        <v>-74</v>
      </c>
      <c r="C18" s="6" t="n">
        <v>-14</v>
      </c>
    </row>
    <row r="19">
      <c r="A19" s="4" t="inlineStr">
        <is>
          <t>Asset backed securitie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Less than 12 months, aggregate fair value</t>
        </is>
      </c>
      <c r="B21" s="6" t="n">
        <v>2208</v>
      </c>
      <c r="C21" s="6" t="n">
        <v>6192</v>
      </c>
    </row>
    <row r="22">
      <c r="A22" s="4" t="inlineStr">
        <is>
          <t>Less than 12 months, gross unrealized losses</t>
        </is>
      </c>
      <c r="B22" s="6" t="n">
        <v>-12</v>
      </c>
      <c r="C22" s="6" t="n">
        <v>0</v>
      </c>
    </row>
    <row r="23">
      <c r="A23" s="4" t="inlineStr">
        <is>
          <t>12 months or greater, aggregate fair value</t>
        </is>
      </c>
      <c r="B23" s="6" t="n">
        <v>0</v>
      </c>
      <c r="C23" s="6" t="n">
        <v>0</v>
      </c>
    </row>
    <row r="24">
      <c r="A24" s="4" t="inlineStr">
        <is>
          <t>12 months or greater, gross unrealized losses</t>
        </is>
      </c>
      <c r="B24" s="6" t="n">
        <v>0</v>
      </c>
      <c r="C24" s="6" t="n">
        <v>0</v>
      </c>
    </row>
    <row r="25">
      <c r="A25" s="4" t="inlineStr">
        <is>
          <t>Total, aggregate fair value</t>
        </is>
      </c>
      <c r="B25" s="6" t="n">
        <v>2208</v>
      </c>
      <c r="C25" s="6" t="n">
        <v>6192</v>
      </c>
    </row>
    <row r="26">
      <c r="A26" s="4" t="inlineStr">
        <is>
          <t>Total, gross unrealized losses</t>
        </is>
      </c>
      <c r="B26" s="6" t="n">
        <v>-12</v>
      </c>
      <c r="C26" s="6" t="n">
        <v>0</v>
      </c>
    </row>
    <row r="27">
      <c r="A27" s="4" t="inlineStr">
        <is>
          <t>U.S. treasuries</t>
        </is>
      </c>
      <c r="B27" s="4" t="inlineStr">
        <is>
          <t xml:space="preserve"> </t>
        </is>
      </c>
      <c r="C27" s="4" t="inlineStr">
        <is>
          <t xml:space="preserve"> </t>
        </is>
      </c>
    </row>
    <row r="28">
      <c r="A28" s="3" t="inlineStr">
        <is>
          <t>Debt Securities, Available-for-Sale, Unrealized Loss Position [Line Items]</t>
        </is>
      </c>
      <c r="B28" s="4" t="inlineStr">
        <is>
          <t xml:space="preserve"> </t>
        </is>
      </c>
      <c r="C28" s="4" t="inlineStr">
        <is>
          <t xml:space="preserve"> </t>
        </is>
      </c>
    </row>
    <row r="29">
      <c r="A29" s="4" t="inlineStr">
        <is>
          <t>Less than 12 months, aggregate fair value</t>
        </is>
      </c>
      <c r="B29" s="6" t="n">
        <v>3873</v>
      </c>
      <c r="C29" s="6" t="n">
        <v>5977</v>
      </c>
    </row>
    <row r="30">
      <c r="A30" s="4" t="inlineStr">
        <is>
          <t>Less than 12 months, gross unrealized losses</t>
        </is>
      </c>
      <c r="B30" s="6" t="n">
        <v>-29</v>
      </c>
      <c r="C30" s="6" t="n">
        <v>-26</v>
      </c>
    </row>
    <row r="31">
      <c r="A31" s="4" t="inlineStr">
        <is>
          <t>12 months or greater, aggregate fair value</t>
        </is>
      </c>
      <c r="B31" s="6" t="n">
        <v>5901</v>
      </c>
      <c r="C31" s="6" t="n">
        <v>0</v>
      </c>
    </row>
    <row r="32">
      <c r="A32" s="4" t="inlineStr">
        <is>
          <t>12 months or greater, gross unrealized losses</t>
        </is>
      </c>
      <c r="B32" s="6" t="n">
        <v>-102</v>
      </c>
      <c r="C32" s="6" t="n">
        <v>0</v>
      </c>
    </row>
    <row r="33">
      <c r="A33" s="4" t="inlineStr">
        <is>
          <t>Total, aggregate fair value</t>
        </is>
      </c>
      <c r="B33" s="6" t="n">
        <v>9774</v>
      </c>
      <c r="C33" s="6" t="n">
        <v>5977</v>
      </c>
    </row>
    <row r="34">
      <c r="A34" s="4" t="inlineStr">
        <is>
          <t>Total, gross unrealized losses</t>
        </is>
      </c>
      <c r="B34" s="5" t="n">
        <v>-131</v>
      </c>
      <c r="C34" s="5" t="n">
        <v>-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 Schedule of Contractual Maturitie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within 1 year</t>
        </is>
      </c>
      <c r="B3" s="5" t="n">
        <v>28564</v>
      </c>
      <c r="C3" s="5" t="n">
        <v>19248</v>
      </c>
    </row>
    <row r="4">
      <c r="A4" s="4" t="inlineStr">
        <is>
          <t>Due in 1 year through 5 years</t>
        </is>
      </c>
      <c r="B4" s="6" t="n">
        <v>3193</v>
      </c>
      <c r="C4" s="6" t="n">
        <v>12208</v>
      </c>
    </row>
    <row r="5">
      <c r="A5" s="4" t="inlineStr">
        <is>
          <t>Total investment in marketable securities</t>
        </is>
      </c>
      <c r="B5" s="5" t="n">
        <v>31757</v>
      </c>
      <c r="C5" s="5" t="n">
        <v>31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Marketable Securities - Schedule of Investment Income/(Expense)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t>
        </is>
      </c>
      <c r="B4" s="5" t="n">
        <v>1632</v>
      </c>
      <c r="C4" s="5" t="n">
        <v>536</v>
      </c>
      <c r="D4" s="5" t="n">
        <v>1373</v>
      </c>
    </row>
    <row r="5">
      <c r="A5" s="4" t="inlineStr">
        <is>
          <t>Accretion income/(expense)</t>
        </is>
      </c>
      <c r="B5" s="6" t="n">
        <v>29</v>
      </c>
      <c r="C5" s="6" t="n">
        <v>-277</v>
      </c>
      <c r="D5" s="6" t="n">
        <v>-278</v>
      </c>
    </row>
    <row r="6">
      <c r="A6" s="4" t="inlineStr">
        <is>
          <t>Total investment income</t>
        </is>
      </c>
      <c r="B6" s="5" t="n">
        <v>1661</v>
      </c>
      <c r="C6" s="5" t="n">
        <v>259</v>
      </c>
      <c r="D6" s="5" t="n">
        <v>10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income</t>
        </is>
      </c>
      <c r="B4" s="5" t="n">
        <v>-252221</v>
      </c>
      <c r="C4" s="5" t="n">
        <v>-249149</v>
      </c>
      <c r="D4" s="5" t="n">
        <v>30588</v>
      </c>
    </row>
    <row r="5">
      <c r="A5" s="3" t="inlineStr">
        <is>
          <t>Other comprehensive (loss)/income:</t>
        </is>
      </c>
      <c r="B5" s="4" t="inlineStr">
        <is>
          <t xml:space="preserve"> </t>
        </is>
      </c>
      <c r="C5" s="4" t="inlineStr">
        <is>
          <t xml:space="preserve"> </t>
        </is>
      </c>
      <c r="D5" s="4" t="inlineStr">
        <is>
          <t xml:space="preserve"> </t>
        </is>
      </c>
    </row>
    <row r="6">
      <c r="A6" s="4" t="inlineStr">
        <is>
          <t>Foreign currency translation adjustment</t>
        </is>
      </c>
      <c r="B6" s="6" t="n">
        <v>-1279</v>
      </c>
      <c r="C6" s="6" t="n">
        <v>-2511</v>
      </c>
      <c r="D6" s="6" t="n">
        <v>2528</v>
      </c>
    </row>
    <row r="7">
      <c r="A7" s="4" t="inlineStr">
        <is>
          <t>Unrealized (loss)/gain on marketable securities, net of income taxes</t>
        </is>
      </c>
      <c r="B7" s="6" t="n">
        <v>-178</v>
      </c>
      <c r="C7" s="6" t="n">
        <v>-152</v>
      </c>
      <c r="D7" s="6" t="n">
        <v>35</v>
      </c>
    </row>
    <row r="8">
      <c r="A8" s="4" t="inlineStr">
        <is>
          <t>Total other comprehensive (loss)/income</t>
        </is>
      </c>
      <c r="B8" s="6" t="n">
        <v>-1457</v>
      </c>
      <c r="C8" s="6" t="n">
        <v>-2663</v>
      </c>
      <c r="D8" s="6" t="n">
        <v>2563</v>
      </c>
    </row>
    <row r="9">
      <c r="A9" s="4" t="inlineStr">
        <is>
          <t>Total comprehensive (loss)/income</t>
        </is>
      </c>
      <c r="B9" s="5" t="n">
        <v>-253678</v>
      </c>
      <c r="C9" s="5" t="n">
        <v>-251812</v>
      </c>
      <c r="D9" s="5" t="n">
        <v>331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s in Marketable Secur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5" t="n">
        <v>31757</v>
      </c>
      <c r="C3" s="5" t="n">
        <v>31456</v>
      </c>
    </row>
    <row r="4">
      <c r="A4" s="4" t="inlineStr">
        <is>
          <t>Total</t>
        </is>
      </c>
      <c r="B4" s="6" t="n">
        <v>114341</v>
      </c>
      <c r="C4" s="6" t="n">
        <v>112957</v>
      </c>
    </row>
    <row r="5">
      <c r="A5" s="4" t="inlineStr">
        <is>
          <t>Corporate bonds and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t>
        </is>
      </c>
      <c r="B7" s="6" t="n">
        <v>19775</v>
      </c>
      <c r="C7" s="6" t="n">
        <v>19287</v>
      </c>
    </row>
    <row r="8">
      <c r="A8" s="4" t="inlineStr">
        <is>
          <t>Asset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t>
        </is>
      </c>
      <c r="B10" s="6" t="n">
        <v>2208</v>
      </c>
      <c r="C10" s="6" t="n">
        <v>6192</v>
      </c>
    </row>
    <row r="11">
      <c r="A11" s="4" t="inlineStr">
        <is>
          <t>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6" t="n">
        <v>9774</v>
      </c>
      <c r="C13" s="6" t="n">
        <v>5977</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82584</v>
      </c>
      <c r="C16" s="6" t="n">
        <v>81501</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92358</v>
      </c>
      <c r="C19" s="6" t="n">
        <v>87478</v>
      </c>
    </row>
    <row r="20">
      <c r="A20" s="4" t="inlineStr">
        <is>
          <t>Level 1 | Corporate bonds and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6" t="n">
        <v>0</v>
      </c>
      <c r="C22" s="6" t="n">
        <v>0</v>
      </c>
    </row>
    <row r="23">
      <c r="A23" s="4" t="inlineStr">
        <is>
          <t>Level 1 | Asset 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6" t="n">
        <v>0</v>
      </c>
      <c r="C25" s="6" t="n">
        <v>0</v>
      </c>
    </row>
    <row r="26">
      <c r="A26" s="4" t="inlineStr">
        <is>
          <t>Level 1 | U.S. treasur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t>
        </is>
      </c>
      <c r="B28" s="6" t="n">
        <v>9774</v>
      </c>
      <c r="C28" s="6" t="n">
        <v>5977</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6" t="n">
        <v>82584</v>
      </c>
      <c r="C31" s="6" t="n">
        <v>81501</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6" t="n">
        <v>21983</v>
      </c>
      <c r="C34" s="6" t="n">
        <v>25479</v>
      </c>
    </row>
    <row r="35">
      <c r="A35" s="4" t="inlineStr">
        <is>
          <t>Level 2 | Corporate bond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securities</t>
        </is>
      </c>
      <c r="B37" s="6" t="n">
        <v>19775</v>
      </c>
      <c r="C37" s="6" t="n">
        <v>19287</v>
      </c>
    </row>
    <row r="38">
      <c r="A38" s="4" t="inlineStr">
        <is>
          <t>Level 2 | Asset 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t>
        </is>
      </c>
      <c r="B40" s="6" t="n">
        <v>2208</v>
      </c>
      <c r="C40" s="6" t="n">
        <v>6192</v>
      </c>
    </row>
    <row r="41">
      <c r="A41" s="4" t="inlineStr">
        <is>
          <t>Level 2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t>
        </is>
      </c>
      <c r="B43" s="6" t="n">
        <v>0</v>
      </c>
      <c r="C43" s="6"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6" t="n">
        <v>0</v>
      </c>
      <c r="C46" s="6"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6" t="n">
        <v>0</v>
      </c>
      <c r="C49" s="6" t="n">
        <v>0</v>
      </c>
    </row>
    <row r="50">
      <c r="A50" s="4" t="inlineStr">
        <is>
          <t>Level 3 | Corporate bonds and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t>
        </is>
      </c>
      <c r="B52" s="6" t="n">
        <v>0</v>
      </c>
      <c r="C52" s="6" t="n">
        <v>0</v>
      </c>
    </row>
    <row r="53">
      <c r="A53" s="4" t="inlineStr">
        <is>
          <t>Level 3 | Asset 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debt securities</t>
        </is>
      </c>
      <c r="B55" s="6" t="n">
        <v>0</v>
      </c>
      <c r="C55" s="6" t="n">
        <v>0</v>
      </c>
    </row>
    <row r="56">
      <c r="A56" s="4" t="inlineStr">
        <is>
          <t>Level 3 | U.S. treasur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debt securities</t>
        </is>
      </c>
      <c r="B58" s="6" t="n">
        <v>0</v>
      </c>
      <c r="C58" s="6"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advertising expenses</t>
        </is>
      </c>
      <c r="B3" s="5" t="n">
        <v>7045</v>
      </c>
      <c r="C3" s="5" t="n">
        <v>16236</v>
      </c>
    </row>
    <row r="4">
      <c r="A4" s="4" t="inlineStr">
        <is>
          <t>Prepaid income tax</t>
        </is>
      </c>
      <c r="B4" s="6" t="n">
        <v>17134</v>
      </c>
      <c r="C4" s="6" t="n">
        <v>22032</v>
      </c>
    </row>
    <row r="5">
      <c r="A5" s="4" t="inlineStr">
        <is>
          <t>Prepaid operational expenses</t>
        </is>
      </c>
      <c r="B5" s="6" t="n">
        <v>14780</v>
      </c>
      <c r="C5" s="6" t="n">
        <v>12301</v>
      </c>
    </row>
    <row r="6">
      <c r="A6" s="4" t="inlineStr">
        <is>
          <t>Receivables for leasehold improvements</t>
        </is>
      </c>
      <c r="B6" s="6" t="n">
        <v>0</v>
      </c>
      <c r="C6" s="6" t="n">
        <v>5186</v>
      </c>
    </row>
    <row r="7">
      <c r="A7" s="4" t="inlineStr">
        <is>
          <t>Prepaid referrals, current</t>
        </is>
      </c>
      <c r="B7" s="6" t="n">
        <v>6368</v>
      </c>
      <c r="C7" s="6" t="n">
        <v>4813</v>
      </c>
    </row>
    <row r="8">
      <c r="A8" s="4" t="inlineStr">
        <is>
          <t>Other current assets</t>
        </is>
      </c>
      <c r="B8" s="6" t="n">
        <v>2999</v>
      </c>
      <c r="C8" s="6" t="n">
        <v>6531</v>
      </c>
    </row>
    <row r="9">
      <c r="A9" s="4" t="inlineStr">
        <is>
          <t>Total prepaid expenses and other current assets</t>
        </is>
      </c>
      <c r="B9" s="5" t="n">
        <v>48326</v>
      </c>
      <c r="C9" s="5" t="n">
        <v>670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33" customWidth="1" min="3" max="3"/>
    <col width="14" customWidth="1" min="4" max="4"/>
  </cols>
  <sheetData>
    <row r="1">
      <c r="A1" s="1" t="inlineStr">
        <is>
          <t>Property and Equipment, Net - Schedule of Property and Equipment, Net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122343</v>
      </c>
      <c r="C4" s="5" t="n">
        <v>122343</v>
      </c>
      <c r="D4" s="5" t="n">
        <v>122950</v>
      </c>
    </row>
    <row r="5">
      <c r="A5" s="4" t="inlineStr">
        <is>
          <t>Less: accumulated depreciation and amortization</t>
        </is>
      </c>
      <c r="B5" s="6" t="n">
        <v>-70710</v>
      </c>
      <c r="C5" s="6" t="n">
        <v>-70710</v>
      </c>
      <c r="D5" s="6" t="n">
        <v>-70111</v>
      </c>
    </row>
    <row r="6">
      <c r="A6" s="4" t="inlineStr">
        <is>
          <t>Property and equipment, net</t>
        </is>
      </c>
      <c r="B6" s="6" t="n">
        <v>51633</v>
      </c>
      <c r="C6" s="5" t="n">
        <v>51633</v>
      </c>
      <c r="D6" s="6" t="n">
        <v>52839</v>
      </c>
    </row>
    <row r="7">
      <c r="A7" s="4" t="inlineStr">
        <is>
          <t>Impairment of intangible assets</t>
        </is>
      </c>
      <c r="B7" s="6" t="n">
        <v>409</v>
      </c>
      <c r="C7" s="4" t="inlineStr">
        <is>
          <t xml:space="preserve"> </t>
        </is>
      </c>
      <c r="D7" s="4" t="inlineStr">
        <is>
          <t xml:space="preserve"> </t>
        </is>
      </c>
    </row>
    <row r="8">
      <c r="A8" s="4" t="inlineStr">
        <is>
          <t>Impairment, Intangible Asset, Finite-Lived, Statement of Income or Comprehensive Income [Extensible Enumeration]</t>
        </is>
      </c>
      <c r="B8" s="4" t="inlineStr">
        <is>
          <t xml:space="preserve"> </t>
        </is>
      </c>
      <c r="C8" s="4" t="inlineStr">
        <is>
          <t>Cost of revenue</t>
        </is>
      </c>
      <c r="D8" s="4" t="inlineStr">
        <is>
          <t xml:space="preserve"> </t>
        </is>
      </c>
    </row>
    <row r="9">
      <c r="A9" s="4" t="inlineStr">
        <is>
          <t>Computer hard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 (Years)</t>
        </is>
      </c>
      <c r="B11" s="4" t="inlineStr">
        <is>
          <t xml:space="preserve"> </t>
        </is>
      </c>
      <c r="C11" s="4" t="inlineStr">
        <is>
          <t>3 years</t>
        </is>
      </c>
      <c r="D11" s="4" t="inlineStr">
        <is>
          <t xml:space="preserve"> </t>
        </is>
      </c>
    </row>
    <row r="12">
      <c r="A12" s="4" t="inlineStr">
        <is>
          <t>Total property and equipment</t>
        </is>
      </c>
      <c r="B12" s="6" t="n">
        <v>21441</v>
      </c>
      <c r="C12" s="5" t="n">
        <v>21441</v>
      </c>
      <c r="D12" s="6" t="n">
        <v>28445</v>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 (Years)</t>
        </is>
      </c>
      <c r="B15" s="4" t="inlineStr">
        <is>
          <t xml:space="preserve"> </t>
        </is>
      </c>
      <c r="C15" s="4" t="inlineStr">
        <is>
          <t>7 years</t>
        </is>
      </c>
      <c r="D15" s="4" t="inlineStr">
        <is>
          <t xml:space="preserve"> </t>
        </is>
      </c>
    </row>
    <row r="16">
      <c r="A16" s="4" t="inlineStr">
        <is>
          <t>Total property and equipment</t>
        </is>
      </c>
      <c r="B16" s="6" t="n">
        <v>7031</v>
      </c>
      <c r="C16" s="5" t="n">
        <v>7031</v>
      </c>
      <c r="D16" s="6" t="n">
        <v>5536</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Years)</t>
        </is>
      </c>
      <c r="B19" s="4" t="inlineStr">
        <is>
          <t xml:space="preserve"> </t>
        </is>
      </c>
      <c r="C19" s="4" t="inlineStr">
        <is>
          <t>10 years</t>
        </is>
      </c>
      <c r="D19" s="4" t="inlineStr">
        <is>
          <t xml:space="preserve"> </t>
        </is>
      </c>
    </row>
    <row r="20">
      <c r="A20" s="4" t="inlineStr">
        <is>
          <t>Total property and equipment</t>
        </is>
      </c>
      <c r="B20" s="6" t="n">
        <v>75481</v>
      </c>
      <c r="C20" s="5" t="n">
        <v>75481</v>
      </c>
      <c r="D20" s="6" t="n">
        <v>74977</v>
      </c>
    </row>
    <row r="21">
      <c r="A21" s="4" t="inlineStr">
        <is>
          <t>Capitalized software development cos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 (Years)</t>
        </is>
      </c>
      <c r="B23" s="4" t="inlineStr">
        <is>
          <t xml:space="preserve"> </t>
        </is>
      </c>
      <c r="C23" s="4" t="inlineStr">
        <is>
          <t>3 years</t>
        </is>
      </c>
      <c r="D23" s="4" t="inlineStr">
        <is>
          <t xml:space="preserve"> </t>
        </is>
      </c>
    </row>
    <row r="24">
      <c r="A24" s="4" t="inlineStr">
        <is>
          <t>Total property and equipment</t>
        </is>
      </c>
      <c r="B24" s="5" t="n">
        <v>18390</v>
      </c>
      <c r="C24" s="5" t="n">
        <v>18390</v>
      </c>
      <c r="D24" s="5" t="n">
        <v>13992</v>
      </c>
    </row>
    <row r="25">
      <c r="A25" s="4" t="inlineStr">
        <is>
          <t>Impairment of intangible assets</t>
        </is>
      </c>
      <c r="B25" s="4" t="inlineStr">
        <is>
          <t xml:space="preserve"> </t>
        </is>
      </c>
      <c r="C25" s="5" t="n">
        <v>289</v>
      </c>
      <c r="D25" s="4" t="inlineStr">
        <is>
          <t xml:space="preserve"> </t>
        </is>
      </c>
    </row>
    <row r="26">
      <c r="A26" s="4" t="inlineStr">
        <is>
          <t>Impairment, Intangible Asset, Finite-Lived, Statement of Income or Comprehensive Income [Extensible Enumeration]</t>
        </is>
      </c>
      <c r="B26" s="4" t="inlineStr">
        <is>
          <t xml:space="preserve"> </t>
        </is>
      </c>
      <c r="C26" s="4" t="inlineStr">
        <is>
          <t>Research and product development</t>
        </is>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and Amortiz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14286</v>
      </c>
      <c r="C4" s="5" t="n">
        <v>12991</v>
      </c>
      <c r="D4" s="5" t="n">
        <v>14316</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6234</v>
      </c>
      <c r="C7" s="6" t="n">
        <v>6147</v>
      </c>
      <c r="D7" s="6" t="n">
        <v>7298</v>
      </c>
    </row>
    <row r="8">
      <c r="A8" s="4" t="inlineStr">
        <is>
          <t>Research and product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6" t="n">
        <v>4795</v>
      </c>
      <c r="C10" s="6" t="n">
        <v>4079</v>
      </c>
      <c r="D10" s="6" t="n">
        <v>4034</v>
      </c>
    </row>
    <row r="11">
      <c r="A11" s="4" t="inlineStr">
        <is>
          <t>Marketing and sa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6" t="n">
        <v>1891</v>
      </c>
      <c r="C13" s="6" t="n">
        <v>1326</v>
      </c>
      <c r="D13" s="6" t="n">
        <v>1384</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5" t="n">
        <v>1366</v>
      </c>
      <c r="C16" s="5" t="n">
        <v>1439</v>
      </c>
      <c r="D16" s="5" t="n">
        <v>1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33" customWidth="1" min="3" max="3"/>
    <col width="14" customWidth="1" min="4" max="4"/>
    <col width="14" customWidth="1" min="5" max="5"/>
  </cols>
  <sheetData>
    <row r="1">
      <c r="A1" s="1" t="inlineStr">
        <is>
          <t>Property and Equipment, Net - Schedule of Capitalized Software Development Cost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amortization of capitalized software development costs</t>
        </is>
      </c>
      <c r="B4" s="4" t="inlineStr">
        <is>
          <t xml:space="preserve"> </t>
        </is>
      </c>
      <c r="C4" s="5" t="n">
        <v>3767</v>
      </c>
      <c r="D4" s="5" t="n">
        <v>3354</v>
      </c>
      <c r="E4" s="5" t="n">
        <v>2757</v>
      </c>
    </row>
    <row r="5">
      <c r="A5" s="4" t="inlineStr">
        <is>
          <t>Capitalized software development costs, net</t>
        </is>
      </c>
      <c r="B5" s="5" t="n">
        <v>6940</v>
      </c>
      <c r="C5" s="5" t="n">
        <v>6940</v>
      </c>
      <c r="D5" s="6" t="n">
        <v>5876</v>
      </c>
      <c r="E5" s="4" t="inlineStr">
        <is>
          <t xml:space="preserve"> </t>
        </is>
      </c>
    </row>
    <row r="6">
      <c r="A6" s="4" t="inlineStr">
        <is>
          <t>Impairment of intangible assets</t>
        </is>
      </c>
      <c r="B6" s="5" t="n">
        <v>409</v>
      </c>
      <c r="C6" s="4" t="inlineStr">
        <is>
          <t xml:space="preserve"> </t>
        </is>
      </c>
      <c r="D6" s="4" t="inlineStr">
        <is>
          <t xml:space="preserve"> </t>
        </is>
      </c>
      <c r="E6" s="4" t="inlineStr">
        <is>
          <t xml:space="preserve"> </t>
        </is>
      </c>
    </row>
    <row r="7">
      <c r="A7" s="4" t="inlineStr">
        <is>
          <t>Impairment, Intangible Asset, Finite-Lived, Statement of Income or Comprehensive Income [Extensible Enumeration]</t>
        </is>
      </c>
      <c r="B7" s="4" t="inlineStr">
        <is>
          <t xml:space="preserve"> </t>
        </is>
      </c>
      <c r="C7" s="4" t="inlineStr">
        <is>
          <t>Cost of revenue</t>
        </is>
      </c>
      <c r="D7" s="4" t="inlineStr">
        <is>
          <t xml:space="preserve"> </t>
        </is>
      </c>
      <c r="E7" s="4" t="inlineStr">
        <is>
          <t xml:space="preserve"> </t>
        </is>
      </c>
    </row>
    <row r="8">
      <c r="A8" s="4" t="inlineStr">
        <is>
          <t>Capitalized software development cos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4" t="inlineStr">
        <is>
          <t xml:space="preserve"> </t>
        </is>
      </c>
      <c r="C10" s="5" t="n">
        <v>289</v>
      </c>
      <c r="D10" s="4" t="inlineStr">
        <is>
          <t xml:space="preserve"> </t>
        </is>
      </c>
      <c r="E10" s="4" t="inlineStr">
        <is>
          <t xml:space="preserve"> </t>
        </is>
      </c>
    </row>
    <row r="11">
      <c r="A11" s="4" t="inlineStr">
        <is>
          <t>Impairment, Intangible Asset, Finite-Lived, Statement of Income or Comprehensive Income [Extensible Enumeration]</t>
        </is>
      </c>
      <c r="B11" s="4" t="inlineStr">
        <is>
          <t xml:space="preserve"> </t>
        </is>
      </c>
      <c r="C11" s="4" t="inlineStr">
        <is>
          <t>Research and product development</t>
        </is>
      </c>
      <c r="D11" s="4" t="inlineStr">
        <is>
          <t xml:space="preserve"> </t>
        </is>
      </c>
      <c r="E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 amortization of capitalized software development costs</t>
        </is>
      </c>
      <c r="B14" s="4" t="inlineStr">
        <is>
          <t xml:space="preserve"> </t>
        </is>
      </c>
      <c r="C14" s="5" t="n">
        <v>3767</v>
      </c>
      <c r="D14" s="6" t="n">
        <v>3114</v>
      </c>
      <c r="E14" s="6" t="n">
        <v>2469</v>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Total amortization of capitalized software development costs</t>
        </is>
      </c>
      <c r="B17" s="4" t="inlineStr">
        <is>
          <t xml:space="preserve"> </t>
        </is>
      </c>
      <c r="C17" s="5" t="n">
        <v>0</v>
      </c>
      <c r="D17" s="5" t="n">
        <v>240</v>
      </c>
      <c r="E17" s="5" t="n">
        <v>288</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s>
  <sheetData>
    <row r="1">
      <c r="A1" s="1" t="inlineStr">
        <is>
          <t>Goodwill and Intangible Assets, Net - Narrative (Details) - USD ($) $ in Thousands</t>
        </is>
      </c>
      <c r="C1" s="2" t="inlineStr">
        <is>
          <t>12 Months Ended</t>
        </is>
      </c>
    </row>
    <row r="2">
      <c r="B2" s="2" t="inlineStr">
        <is>
          <t>Mar. 31, 2021</t>
        </is>
      </c>
      <c r="C2" s="2" t="inlineStr">
        <is>
          <t>Dec. 31, 2022</t>
        </is>
      </c>
      <c r="D2" s="2" t="inlineStr">
        <is>
          <t>Dec. 31, 2021</t>
        </is>
      </c>
      <c r="E2" s="2" t="inlineStr">
        <is>
          <t>Dec. 31, 2020</t>
        </is>
      </c>
      <c r="F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210438</v>
      </c>
      <c r="D4" s="5" t="n">
        <v>435601</v>
      </c>
      <c r="E4" s="5" t="n">
        <v>83171</v>
      </c>
      <c r="F4" s="4" t="inlineStr">
        <is>
          <t xml:space="preserve"> </t>
        </is>
      </c>
    </row>
    <row r="5">
      <c r="A5" s="4" t="inlineStr">
        <is>
          <t>Impairment charge</t>
        </is>
      </c>
      <c r="B5" s="4" t="inlineStr">
        <is>
          <t xml:space="preserve"> </t>
        </is>
      </c>
      <c r="C5" s="5" t="n">
        <v>225163</v>
      </c>
      <c r="D5" s="6" t="n">
        <v>0</v>
      </c>
      <c r="E5" s="5" t="n">
        <v>0</v>
      </c>
      <c r="F5" s="4" t="inlineStr">
        <is>
          <t xml:space="preserve"> </t>
        </is>
      </c>
    </row>
    <row r="6">
      <c r="A6" s="4" t="inlineStr">
        <is>
          <t>Useful lives (in years)</t>
        </is>
      </c>
      <c r="B6" s="4" t="inlineStr">
        <is>
          <t xml:space="preserve"> </t>
        </is>
      </c>
      <c r="C6" s="4" t="inlineStr">
        <is>
          <t>3 years</t>
        </is>
      </c>
      <c r="D6" s="4" t="inlineStr">
        <is>
          <t xml:space="preserve"> </t>
        </is>
      </c>
      <c r="E6" s="4" t="inlineStr">
        <is>
          <t xml:space="preserve"> </t>
        </is>
      </c>
      <c r="F6" s="4" t="inlineStr">
        <is>
          <t xml:space="preserve"> </t>
        </is>
      </c>
    </row>
    <row r="7">
      <c r="A7" s="4" t="inlineStr">
        <is>
          <t>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352430</v>
      </c>
    </row>
    <row r="10">
      <c r="A10" s="4" t="inlineStr">
        <is>
          <t>Additional amortization that would have been recognized</t>
        </is>
      </c>
      <c r="B10" s="4" t="inlineStr">
        <is>
          <t xml:space="preserve"> </t>
        </is>
      </c>
      <c r="C10" s="4" t="inlineStr">
        <is>
          <t xml:space="preserve"> </t>
        </is>
      </c>
      <c r="D10" s="6" t="n">
        <v>885</v>
      </c>
      <c r="E10" s="4" t="inlineStr">
        <is>
          <t xml:space="preserve"> </t>
        </is>
      </c>
      <c r="F10" s="4" t="inlineStr">
        <is>
          <t xml:space="preserve"> </t>
        </is>
      </c>
    </row>
    <row r="11">
      <c r="A11" s="4" t="inlineStr">
        <is>
          <t>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ves (in years)</t>
        </is>
      </c>
      <c r="B13" s="4" t="inlineStr">
        <is>
          <t xml:space="preserve"> </t>
        </is>
      </c>
      <c r="C13" s="4" t="inlineStr">
        <is>
          <t>1 year 3 months 18 days</t>
        </is>
      </c>
      <c r="D13" s="4" t="inlineStr">
        <is>
          <t xml:space="preserve"> </t>
        </is>
      </c>
      <c r="E13" s="4" t="inlineStr">
        <is>
          <t xml:space="preserve"> </t>
        </is>
      </c>
      <c r="F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ves (in years)</t>
        </is>
      </c>
      <c r="B16" s="4" t="inlineStr">
        <is>
          <t xml:space="preserve"> </t>
        </is>
      </c>
      <c r="C16" s="4" t="inlineStr">
        <is>
          <t>3 years 2 months 12 days</t>
        </is>
      </c>
      <c r="D16" s="4" t="inlineStr">
        <is>
          <t xml:space="preserve"> </t>
        </is>
      </c>
      <c r="E16" s="4" t="inlineStr">
        <is>
          <t xml:space="preserve"> </t>
        </is>
      </c>
      <c r="F16" s="4" t="inlineStr">
        <is>
          <t xml:space="preserve"> </t>
        </is>
      </c>
    </row>
    <row r="17">
      <c r="A17" s="4" t="inlineStr">
        <is>
          <t>Customer relationships | Videoliciou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elerated amortization recognized</t>
        </is>
      </c>
      <c r="B19" s="4" t="inlineStr">
        <is>
          <t xml:space="preserve"> </t>
        </is>
      </c>
      <c r="C19" s="4" t="inlineStr">
        <is>
          <t xml:space="preserve"> </t>
        </is>
      </c>
      <c r="D19" s="5" t="n">
        <v>3230</v>
      </c>
      <c r="E19" s="4" t="inlineStr">
        <is>
          <t xml:space="preserve"> </t>
        </is>
      </c>
      <c r="F19" s="4" t="inlineStr">
        <is>
          <t xml:space="preserve"> </t>
        </is>
      </c>
    </row>
    <row r="20">
      <c r="A20" s="4" t="inlineStr">
        <is>
          <t>Acquired intangible assets, useful life (in years)</t>
        </is>
      </c>
      <c r="B20" s="4" t="inlineStr">
        <is>
          <t xml:space="preserve"> </t>
        </is>
      </c>
      <c r="C20" s="4" t="inlineStr">
        <is>
          <t xml:space="preserve"> </t>
        </is>
      </c>
      <c r="D20" s="4" t="inlineStr">
        <is>
          <t>2 years 2 months 12 days</t>
        </is>
      </c>
      <c r="E20" s="4" t="inlineStr">
        <is>
          <t>8 years</t>
        </is>
      </c>
      <c r="F20" s="4" t="inlineStr">
        <is>
          <t xml:space="preserve"> </t>
        </is>
      </c>
    </row>
    <row r="21">
      <c r="A21" s="4" t="inlineStr">
        <is>
          <t>Customer relationships | 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red intangible assets, useful life (in years)</t>
        </is>
      </c>
      <c r="B23" s="4" t="inlineStr">
        <is>
          <t>10 years</t>
        </is>
      </c>
      <c r="C23" s="4" t="inlineStr">
        <is>
          <t>5 years</t>
        </is>
      </c>
      <c r="D23" s="4" t="inlineStr">
        <is>
          <t xml:space="preserve"> </t>
        </is>
      </c>
      <c r="E23" s="4" t="inlineStr">
        <is>
          <t xml:space="preserve"> </t>
        </is>
      </c>
      <c r="F23" s="4" t="inlineStr">
        <is>
          <t xml:space="preserve"> </t>
        </is>
      </c>
    </row>
    <row r="24">
      <c r="A24" s="4" t="inlineStr">
        <is>
          <t>Additional amortization that would have been recognized</t>
        </is>
      </c>
      <c r="B24" s="4" t="inlineStr">
        <is>
          <t xml:space="preserve"> </t>
        </is>
      </c>
      <c r="C24" s="4" t="inlineStr">
        <is>
          <t xml:space="preserve"> </t>
        </is>
      </c>
      <c r="D24" s="5" t="n">
        <v>1331</v>
      </c>
      <c r="E24" s="4" t="inlineStr">
        <is>
          <t xml:space="preserve"> </t>
        </is>
      </c>
      <c r="F24" s="4" t="inlineStr">
        <is>
          <t xml:space="preserve"> </t>
        </is>
      </c>
    </row>
    <row r="25">
      <c r="A25" s="4" t="inlineStr">
        <is>
          <t>Tradena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ves (in years)</t>
        </is>
      </c>
      <c r="B27" s="4" t="inlineStr">
        <is>
          <t xml:space="preserve"> </t>
        </is>
      </c>
      <c r="C27" s="4" t="inlineStr">
        <is>
          <t>3 years 2 months 12 days</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435601</v>
      </c>
      <c r="C4" s="5" t="n">
        <v>83171</v>
      </c>
      <c r="D4" s="4" t="inlineStr">
        <is>
          <t xml:space="preserve"> </t>
        </is>
      </c>
    </row>
    <row r="5">
      <c r="A5" s="4" t="inlineStr">
        <is>
          <t>Acquisition of Tock</t>
        </is>
      </c>
      <c r="B5" s="4" t="inlineStr">
        <is>
          <t xml:space="preserve"> </t>
        </is>
      </c>
      <c r="C5" s="6" t="n">
        <v>352430</v>
      </c>
      <c r="D5" s="4" t="inlineStr">
        <is>
          <t xml:space="preserve"> </t>
        </is>
      </c>
    </row>
    <row r="6">
      <c r="A6" s="4" t="inlineStr">
        <is>
          <t>Impairment Charge</t>
        </is>
      </c>
      <c r="B6" s="6" t="n">
        <v>-225163</v>
      </c>
      <c r="C6" s="6" t="n">
        <v>0</v>
      </c>
      <c r="D6" s="5" t="n">
        <v>0</v>
      </c>
    </row>
    <row r="7">
      <c r="A7" s="4" t="inlineStr">
        <is>
          <t>Goodwill, ending balance</t>
        </is>
      </c>
      <c r="B7" s="5" t="n">
        <v>210438</v>
      </c>
      <c r="C7" s="5" t="n">
        <v>435601</v>
      </c>
      <c r="D7" s="5" t="n">
        <v>831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Schedule of Fair Value Assumptions of Goodwill (Details)</t>
        </is>
      </c>
      <c r="B1" s="2" t="inlineStr">
        <is>
          <t>12 Months Ended</t>
        </is>
      </c>
    </row>
    <row r="2">
      <c r="B2" s="2" t="inlineStr">
        <is>
          <t>Dec. 31, 2022</t>
        </is>
      </c>
    </row>
    <row r="3">
      <c r="A3" s="3" t="inlineStr">
        <is>
          <t>Goodwill [Line Items]</t>
        </is>
      </c>
      <c r="B3" s="4" t="inlineStr">
        <is>
          <t xml:space="preserve"> </t>
        </is>
      </c>
    </row>
    <row r="4">
      <c r="A4" s="4" t="inlineStr">
        <is>
          <t>Weighted average cost of capital</t>
        </is>
      </c>
      <c r="B4" s="9" t="n">
        <v>0.16</v>
      </c>
    </row>
    <row r="5">
      <c r="A5" s="4" t="inlineStr">
        <is>
          <t>Terminal value</t>
        </is>
      </c>
      <c r="B5" s="9" t="n">
        <v>0.03</v>
      </c>
    </row>
    <row r="6">
      <c r="A6" s="4" t="inlineStr">
        <is>
          <t>Minimum</t>
        </is>
      </c>
      <c r="B6" s="4" t="inlineStr">
        <is>
          <t xml:space="preserve"> </t>
        </is>
      </c>
    </row>
    <row r="7">
      <c r="A7" s="3" t="inlineStr">
        <is>
          <t>Goodwill [Line Items]</t>
        </is>
      </c>
      <c r="B7" s="4" t="inlineStr">
        <is>
          <t xml:space="preserve"> </t>
        </is>
      </c>
    </row>
    <row r="8">
      <c r="A8" s="4" t="inlineStr">
        <is>
          <t>Revenue growth rates</t>
        </is>
      </c>
      <c r="B8" s="9" t="n">
        <v>0.1</v>
      </c>
    </row>
    <row r="9">
      <c r="A9" s="4" t="inlineStr">
        <is>
          <t>Maximum</t>
        </is>
      </c>
      <c r="B9" s="4" t="inlineStr">
        <is>
          <t xml:space="preserve"> </t>
        </is>
      </c>
    </row>
    <row r="10">
      <c r="A10" s="3" t="inlineStr">
        <is>
          <t>Goodwill [Line Items]</t>
        </is>
      </c>
      <c r="B10" s="4" t="inlineStr">
        <is>
          <t xml:space="preserve"> </t>
        </is>
      </c>
    </row>
    <row r="11">
      <c r="A11" s="4" t="inlineStr">
        <is>
          <t>Revenue growth rates</t>
        </is>
      </c>
      <c r="B11" s="9" t="n">
        <v>0.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Useful Lives (in years)</t>
        </is>
      </c>
      <c r="B4" s="4" t="inlineStr">
        <is>
          <t>3 years</t>
        </is>
      </c>
      <c r="C4" s="4" t="inlineStr">
        <is>
          <t xml:space="preserve"> </t>
        </is>
      </c>
    </row>
    <row r="5">
      <c r="A5" s="4" t="inlineStr">
        <is>
          <t>Gross Carrying Value</t>
        </is>
      </c>
      <c r="B5" s="5" t="n">
        <v>90859</v>
      </c>
      <c r="C5" s="5" t="n">
        <v>90859</v>
      </c>
    </row>
    <row r="6">
      <c r="A6" s="4" t="inlineStr">
        <is>
          <t>Accumulated Amortization</t>
        </is>
      </c>
      <c r="B6" s="6" t="n">
        <v>-48051</v>
      </c>
      <c r="C6" s="6" t="n">
        <v>-30721</v>
      </c>
    </row>
    <row r="7">
      <c r="A7" s="4" t="inlineStr">
        <is>
          <t>Net Carrying Value</t>
        </is>
      </c>
      <c r="B7" s="5" t="n">
        <v>42808</v>
      </c>
      <c r="C7" s="6" t="n">
        <v>60138</v>
      </c>
    </row>
    <row r="8">
      <c r="A8" s="4" t="inlineStr">
        <is>
          <t>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ves (in years)</t>
        </is>
      </c>
      <c r="B10" s="4" t="inlineStr">
        <is>
          <t>1 year 3 months 18 days</t>
        </is>
      </c>
      <c r="C10" s="4" t="inlineStr">
        <is>
          <t xml:space="preserve"> </t>
        </is>
      </c>
    </row>
    <row r="11">
      <c r="A11" s="4" t="inlineStr">
        <is>
          <t>Gross Carrying Value</t>
        </is>
      </c>
      <c r="B11" s="5" t="n">
        <v>17533</v>
      </c>
      <c r="C11" s="6" t="n">
        <v>17533</v>
      </c>
    </row>
    <row r="12">
      <c r="A12" s="4" t="inlineStr">
        <is>
          <t>Accumulated Amortization</t>
        </is>
      </c>
      <c r="B12" s="6" t="n">
        <v>-12386</v>
      </c>
      <c r="C12" s="6" t="n">
        <v>-8479</v>
      </c>
    </row>
    <row r="13">
      <c r="A13" s="4" t="inlineStr">
        <is>
          <t>Net Carrying Value</t>
        </is>
      </c>
      <c r="B13" s="5" t="n">
        <v>5147</v>
      </c>
      <c r="C13" s="5" t="n">
        <v>9054</v>
      </c>
    </row>
    <row r="14">
      <c r="A14" s="4" t="inlineStr">
        <is>
          <t>Technology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 (in years)</t>
        </is>
      </c>
      <c r="B16" s="4" t="inlineStr">
        <is>
          <t>3 years</t>
        </is>
      </c>
      <c r="C16" s="4" t="inlineStr">
        <is>
          <t>3 years</t>
        </is>
      </c>
    </row>
    <row r="17">
      <c r="A17" s="4" t="inlineStr">
        <is>
          <t>Technology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ves (in years)</t>
        </is>
      </c>
      <c r="B19" s="4" t="inlineStr">
        <is>
          <t>5 years</t>
        </is>
      </c>
      <c r="C19" s="4" t="inlineStr">
        <is>
          <t>5 years</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ves (in years)</t>
        </is>
      </c>
      <c r="B22" s="4" t="inlineStr">
        <is>
          <t>3 years 2 months 12 days</t>
        </is>
      </c>
      <c r="C22" s="4" t="inlineStr">
        <is>
          <t xml:space="preserve"> </t>
        </is>
      </c>
    </row>
    <row r="23">
      <c r="A23" s="4" t="inlineStr">
        <is>
          <t>Gross Carrying Value</t>
        </is>
      </c>
      <c r="B23" s="5" t="n">
        <v>61830</v>
      </c>
      <c r="C23" s="5" t="n">
        <v>61830</v>
      </c>
    </row>
    <row r="24">
      <c r="A24" s="4" t="inlineStr">
        <is>
          <t>Accumulated Amortization</t>
        </is>
      </c>
      <c r="B24" s="6" t="n">
        <v>-27416</v>
      </c>
      <c r="C24" s="6" t="n">
        <v>-16304</v>
      </c>
    </row>
    <row r="25">
      <c r="A25" s="4" t="inlineStr">
        <is>
          <t>Net Carrying Value</t>
        </is>
      </c>
      <c r="B25" s="5" t="n">
        <v>34414</v>
      </c>
      <c r="C25" s="5" t="n">
        <v>45526</v>
      </c>
    </row>
    <row r="26">
      <c r="A26" s="4" t="inlineStr">
        <is>
          <t>Customer relationship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 (in years)</t>
        </is>
      </c>
      <c r="B28" s="4" t="inlineStr">
        <is>
          <t>2 years</t>
        </is>
      </c>
      <c r="C28" s="4" t="inlineStr">
        <is>
          <t>2 years</t>
        </is>
      </c>
    </row>
    <row r="29">
      <c r="A29" s="4" t="inlineStr">
        <is>
          <t>Customer relationship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ves (in years)</t>
        </is>
      </c>
      <c r="B31" s="4" t="inlineStr">
        <is>
          <t>5 years</t>
        </is>
      </c>
      <c r="C31" s="4" t="inlineStr">
        <is>
          <t>5 years</t>
        </is>
      </c>
    </row>
    <row r="32">
      <c r="A32" s="4" t="inlineStr">
        <is>
          <t>Tradenam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ves (in years)</t>
        </is>
      </c>
      <c r="B34" s="4" t="inlineStr">
        <is>
          <t>3 years 2 months 12 days</t>
        </is>
      </c>
      <c r="C34" s="4" t="inlineStr">
        <is>
          <t xml:space="preserve"> </t>
        </is>
      </c>
    </row>
    <row r="35">
      <c r="A35" s="4" t="inlineStr">
        <is>
          <t>Gross Carrying Value</t>
        </is>
      </c>
      <c r="B35" s="5" t="n">
        <v>11496</v>
      </c>
      <c r="C35" s="5" t="n">
        <v>11496</v>
      </c>
    </row>
    <row r="36">
      <c r="A36" s="4" t="inlineStr">
        <is>
          <t>Accumulated Amortization</t>
        </is>
      </c>
      <c r="B36" s="6" t="n">
        <v>-8249</v>
      </c>
      <c r="C36" s="6" t="n">
        <v>-5938</v>
      </c>
    </row>
    <row r="37">
      <c r="A37" s="4" t="inlineStr">
        <is>
          <t>Net Carrying Value</t>
        </is>
      </c>
      <c r="B37" s="5" t="n">
        <v>3247</v>
      </c>
      <c r="C37" s="5" t="n">
        <v>5558</v>
      </c>
    </row>
    <row r="38">
      <c r="A38" s="4" t="inlineStr">
        <is>
          <t>Tradenames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ves (in years)</t>
        </is>
      </c>
      <c r="B40" s="4" t="inlineStr">
        <is>
          <t>3 years</t>
        </is>
      </c>
      <c r="C40" s="4" t="inlineStr">
        <is>
          <t>3 years</t>
        </is>
      </c>
    </row>
    <row r="41">
      <c r="A41" s="4" t="inlineStr">
        <is>
          <t>Tradename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ves (in years)</t>
        </is>
      </c>
      <c r="B43" s="4" t="inlineStr">
        <is>
          <t>5 years</t>
        </is>
      </c>
      <c r="C43"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by Statement of Operation Loc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finite-lived intangible assets</t>
        </is>
      </c>
      <c r="B4" s="5" t="n">
        <v>17331</v>
      </c>
      <c r="C4" s="5" t="n">
        <v>19729</v>
      </c>
      <c r="D4" s="5" t="n">
        <v>7387</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finite-lived intangible assets</t>
        </is>
      </c>
      <c r="B7" s="6" t="n">
        <v>3907</v>
      </c>
      <c r="C7" s="6" t="n">
        <v>3660</v>
      </c>
      <c r="D7" s="6" t="n">
        <v>2915</v>
      </c>
    </row>
    <row r="8">
      <c r="A8" s="4" t="inlineStr">
        <is>
          <t>Marketing and sa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finite-lived intangible assets</t>
        </is>
      </c>
      <c r="B10" s="6" t="n">
        <v>10962</v>
      </c>
      <c r="C10" s="6" t="n">
        <v>12956</v>
      </c>
      <c r="D10" s="6" t="n">
        <v>2232</v>
      </c>
    </row>
    <row r="11">
      <c r="A11" s="4" t="inlineStr">
        <is>
          <t>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amortization of finite-lived intangible assets</t>
        </is>
      </c>
      <c r="B13" s="5" t="n">
        <v>2462</v>
      </c>
      <c r="C13" s="5" t="n">
        <v>3113</v>
      </c>
      <c r="D13" s="5" t="n">
        <v>22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4" customWidth="1" min="7" max="7"/>
    <col width="27" customWidth="1" min="8" max="8"/>
    <col width="46" customWidth="1" min="9" max="9"/>
    <col width="20" customWidth="1" min="10" max="10"/>
  </cols>
  <sheetData>
    <row r="1">
      <c r="A1" s="1" t="inlineStr">
        <is>
          <t>CONSOLIDATED STATEMENTS OF CHANGES IN REDEEMABLE CONVERTIBLE PREFERRED STOCK AND STOCKHOLDERS' DEFICIT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Common Stock Class C Common Stock</t>
        </is>
      </c>
      <c r="H1" s="2" t="inlineStr">
        <is>
          <t>Additional Paid in Capital</t>
        </is>
      </c>
      <c r="I1" s="2" t="inlineStr">
        <is>
          <t>Accumulated Other Comprehensive (Loss)/Income</t>
        </is>
      </c>
      <c r="J1" s="2" t="inlineStr">
        <is>
          <t>Accumulated Deficit</t>
        </is>
      </c>
    </row>
    <row r="2">
      <c r="A2" s="4" t="inlineStr">
        <is>
          <t>Temporary equity, beginning balance (in shares) at Dec. 31, 2019</t>
        </is>
      </c>
      <c r="B2" s="6" t="n">
        <v>10444633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beginning balance at Dec. 31, 2019</t>
        </is>
      </c>
      <c r="B3" s="5" t="n">
        <v>1265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etion of redeemable convertible preferred stock</t>
        </is>
      </c>
      <c r="B5" s="5" t="n">
        <v>48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mporary equity, ending balance (in shares) at Dec. 31, 2020</t>
        </is>
      </c>
      <c r="B6" s="6" t="n">
        <v>1044463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ending balance at Dec. 31, 2020</t>
        </is>
      </c>
      <c r="B7" s="5" t="n">
        <v>1313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19</t>
        </is>
      </c>
      <c r="B8" s="4" t="inlineStr">
        <is>
          <t xml:space="preserve"> </t>
        </is>
      </c>
      <c r="C8" s="4" t="inlineStr">
        <is>
          <t xml:space="preserve"> </t>
        </is>
      </c>
      <c r="D8" s="4" t="inlineStr">
        <is>
          <t xml:space="preserve"> </t>
        </is>
      </c>
      <c r="E8" s="6" t="n">
        <v>8185625</v>
      </c>
      <c r="F8" s="6" t="n">
        <v>13470755</v>
      </c>
      <c r="G8" s="6" t="n">
        <v>0</v>
      </c>
      <c r="H8" s="4" t="inlineStr">
        <is>
          <t xml:space="preserve"> </t>
        </is>
      </c>
      <c r="I8" s="4" t="inlineStr">
        <is>
          <t xml:space="preserve"> </t>
        </is>
      </c>
      <c r="J8" s="4" t="inlineStr">
        <is>
          <t xml:space="preserve"> </t>
        </is>
      </c>
    </row>
    <row r="9">
      <c r="A9" s="4" t="inlineStr">
        <is>
          <t>Beginning balance at Dec. 31, 2019</t>
        </is>
      </c>
      <c r="B9" s="6" t="n">
        <v>-377092</v>
      </c>
      <c r="C9" s="4" t="inlineStr">
        <is>
          <t xml:space="preserve"> </t>
        </is>
      </c>
      <c r="D9" s="4" t="inlineStr">
        <is>
          <t xml:space="preserve"> </t>
        </is>
      </c>
      <c r="E9" s="5" t="n">
        <v>1</v>
      </c>
      <c r="F9" s="5" t="n">
        <v>1</v>
      </c>
      <c r="G9" s="5" t="n">
        <v>0</v>
      </c>
      <c r="H9" s="5" t="n">
        <v>1196</v>
      </c>
      <c r="I9" s="5" t="n">
        <v>-108</v>
      </c>
      <c r="J9" s="5" t="n">
        <v>-37818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5" t="n">
        <v>31417</v>
      </c>
      <c r="C11" s="4" t="inlineStr">
        <is>
          <t xml:space="preserve"> </t>
        </is>
      </c>
      <c r="D11" s="4" t="inlineStr">
        <is>
          <t xml:space="preserve"> </t>
        </is>
      </c>
      <c r="E11" s="4" t="inlineStr">
        <is>
          <t xml:space="preserve"> </t>
        </is>
      </c>
      <c r="F11" s="4" t="inlineStr">
        <is>
          <t xml:space="preserve"> </t>
        </is>
      </c>
      <c r="G11" s="4" t="inlineStr">
        <is>
          <t xml:space="preserve"> </t>
        </is>
      </c>
      <c r="H11" s="6" t="n">
        <v>31417</v>
      </c>
      <c r="I11" s="4" t="inlineStr">
        <is>
          <t xml:space="preserve"> </t>
        </is>
      </c>
      <c r="J11" s="4" t="inlineStr">
        <is>
          <t xml:space="preserve"> </t>
        </is>
      </c>
    </row>
    <row r="12">
      <c r="A12" s="4" t="inlineStr">
        <is>
          <t>Stock option exercises (in shares)</t>
        </is>
      </c>
      <c r="B12" s="6" t="n">
        <v>897777</v>
      </c>
      <c r="C12" s="4" t="inlineStr">
        <is>
          <t xml:space="preserve"> </t>
        </is>
      </c>
      <c r="D12" s="4" t="inlineStr">
        <is>
          <t xml:space="preserve"> </t>
        </is>
      </c>
      <c r="E12" s="4" t="inlineStr">
        <is>
          <t xml:space="preserve"> </t>
        </is>
      </c>
      <c r="F12" s="6" t="n">
        <v>897777</v>
      </c>
      <c r="G12" s="4" t="inlineStr">
        <is>
          <t xml:space="preserve"> </t>
        </is>
      </c>
      <c r="H12" s="4" t="inlineStr">
        <is>
          <t xml:space="preserve"> </t>
        </is>
      </c>
      <c r="I12" s="4" t="inlineStr">
        <is>
          <t xml:space="preserve"> </t>
        </is>
      </c>
      <c r="J12" s="4" t="inlineStr">
        <is>
          <t xml:space="preserve"> </t>
        </is>
      </c>
    </row>
    <row r="13">
      <c r="A13" s="4" t="inlineStr">
        <is>
          <t>Stock option exercises</t>
        </is>
      </c>
      <c r="B13" s="5" t="n">
        <v>1435</v>
      </c>
      <c r="C13" s="4" t="inlineStr">
        <is>
          <t xml:space="preserve"> </t>
        </is>
      </c>
      <c r="D13" s="4" t="inlineStr">
        <is>
          <t xml:space="preserve"> </t>
        </is>
      </c>
      <c r="E13" s="4" t="inlineStr">
        <is>
          <t xml:space="preserve"> </t>
        </is>
      </c>
      <c r="F13" s="4" t="inlineStr">
        <is>
          <t xml:space="preserve"> </t>
        </is>
      </c>
      <c r="G13" s="4" t="inlineStr">
        <is>
          <t xml:space="preserve"> </t>
        </is>
      </c>
      <c r="H13" s="6" t="n">
        <v>1435</v>
      </c>
      <c r="I13" s="4" t="inlineStr">
        <is>
          <t xml:space="preserve"> </t>
        </is>
      </c>
      <c r="J13" s="4" t="inlineStr">
        <is>
          <t xml:space="preserve"> </t>
        </is>
      </c>
    </row>
    <row r="14">
      <c r="A14" s="4" t="inlineStr">
        <is>
          <t>Vested RSUs converted to common shares (in shares)</t>
        </is>
      </c>
      <c r="B14" s="4" t="inlineStr">
        <is>
          <t xml:space="preserve"> </t>
        </is>
      </c>
      <c r="C14" s="4" t="inlineStr">
        <is>
          <t xml:space="preserve"> </t>
        </is>
      </c>
      <c r="D14" s="4" t="inlineStr">
        <is>
          <t xml:space="preserve"> </t>
        </is>
      </c>
      <c r="E14" s="6" t="n">
        <v>136624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Class A common stock and retirement (in shares)</t>
        </is>
      </c>
      <c r="B15" s="4" t="inlineStr">
        <is>
          <t xml:space="preserve"> </t>
        </is>
      </c>
      <c r="C15" s="4" t="inlineStr">
        <is>
          <t xml:space="preserve"> </t>
        </is>
      </c>
      <c r="D15" s="4" t="inlineStr">
        <is>
          <t xml:space="preserve"> </t>
        </is>
      </c>
      <c r="E15" s="6" t="n">
        <v>-64809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Class A common stock for tax withholdings upon vesting of RSUs</t>
        </is>
      </c>
      <c r="B16" s="6" t="n">
        <v>-20161</v>
      </c>
      <c r="C16" s="4" t="inlineStr">
        <is>
          <t xml:space="preserve"> </t>
        </is>
      </c>
      <c r="D16" s="4" t="inlineStr">
        <is>
          <t xml:space="preserve"> </t>
        </is>
      </c>
      <c r="E16" s="4" t="inlineStr">
        <is>
          <t xml:space="preserve"> </t>
        </is>
      </c>
      <c r="F16" s="4" t="inlineStr">
        <is>
          <t xml:space="preserve"> </t>
        </is>
      </c>
      <c r="G16" s="4" t="inlineStr">
        <is>
          <t xml:space="preserve"> </t>
        </is>
      </c>
      <c r="H16" s="6" t="n">
        <v>-20161</v>
      </c>
      <c r="I16" s="4" t="inlineStr">
        <is>
          <t xml:space="preserve"> </t>
        </is>
      </c>
      <c r="J16" s="4" t="inlineStr">
        <is>
          <t xml:space="preserve"> </t>
        </is>
      </c>
    </row>
    <row r="17">
      <c r="A17" s="4" t="inlineStr">
        <is>
          <t>Accretion of redeemable convertible preferred stock</t>
        </is>
      </c>
      <c r="B17" s="6" t="n">
        <v>-4844</v>
      </c>
      <c r="C17" s="4" t="inlineStr">
        <is>
          <t xml:space="preserve"> </t>
        </is>
      </c>
      <c r="D17" s="4" t="inlineStr">
        <is>
          <t xml:space="preserve"> </t>
        </is>
      </c>
      <c r="E17" s="4" t="inlineStr">
        <is>
          <t xml:space="preserve"> </t>
        </is>
      </c>
      <c r="F17" s="4" t="inlineStr">
        <is>
          <t xml:space="preserve"> </t>
        </is>
      </c>
      <c r="G17" s="4" t="inlineStr">
        <is>
          <t xml:space="preserve"> </t>
        </is>
      </c>
      <c r="H17" s="6" t="n">
        <v>-4844</v>
      </c>
      <c r="I17" s="4" t="inlineStr">
        <is>
          <t xml:space="preserve"> </t>
        </is>
      </c>
      <c r="J17" s="4" t="inlineStr">
        <is>
          <t xml:space="preserve"> </t>
        </is>
      </c>
    </row>
    <row r="18">
      <c r="A18" s="4" t="inlineStr">
        <is>
          <t>Dividend declared</t>
        </is>
      </c>
      <c r="B18" s="6" t="n">
        <v>-3281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8112</v>
      </c>
    </row>
    <row r="19">
      <c r="A19" s="4" t="inlineStr">
        <is>
          <t>Net (loss)/income</t>
        </is>
      </c>
      <c r="B19" s="6" t="n">
        <v>305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588</v>
      </c>
    </row>
    <row r="20">
      <c r="A20" s="4" t="inlineStr">
        <is>
          <t>Total impact on comprehensive income (loss), net of taxes</t>
        </is>
      </c>
      <c r="B20" s="6" t="n">
        <v>25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63</v>
      </c>
      <c r="J20" s="4" t="inlineStr">
        <is>
          <t xml:space="preserve"> </t>
        </is>
      </c>
    </row>
    <row r="21">
      <c r="A21" s="4" t="inlineStr">
        <is>
          <t>Ending balance (in shares) at Dec. 31, 2020</t>
        </is>
      </c>
      <c r="B21" s="4" t="inlineStr">
        <is>
          <t xml:space="preserve"> </t>
        </is>
      </c>
      <c r="C21" s="4" t="inlineStr">
        <is>
          <t xml:space="preserve"> </t>
        </is>
      </c>
      <c r="D21" s="4" t="inlineStr">
        <is>
          <t xml:space="preserve"> </t>
        </is>
      </c>
      <c r="E21" s="6" t="n">
        <v>8903770</v>
      </c>
      <c r="F21" s="6" t="n">
        <v>14368532</v>
      </c>
      <c r="G21" s="6" t="n">
        <v>0</v>
      </c>
      <c r="H21" s="4" t="inlineStr">
        <is>
          <t xml:space="preserve"> </t>
        </is>
      </c>
      <c r="I21" s="4" t="inlineStr">
        <is>
          <t xml:space="preserve"> </t>
        </is>
      </c>
      <c r="J21" s="4" t="inlineStr">
        <is>
          <t xml:space="preserve"> </t>
        </is>
      </c>
    </row>
    <row r="22">
      <c r="A22" s="4" t="inlineStr">
        <is>
          <t>Ending balance at Dec. 31, 2020</t>
        </is>
      </c>
      <c r="B22" s="6" t="n">
        <v>-664206</v>
      </c>
      <c r="C22" s="4" t="inlineStr">
        <is>
          <t xml:space="preserve"> </t>
        </is>
      </c>
      <c r="D22" s="4" t="inlineStr">
        <is>
          <t xml:space="preserve"> </t>
        </is>
      </c>
      <c r="E22" s="5" t="n">
        <v>1</v>
      </c>
      <c r="F22" s="5" t="n">
        <v>1</v>
      </c>
      <c r="G22" s="5" t="n">
        <v>0</v>
      </c>
      <c r="H22" s="6" t="n">
        <v>9043</v>
      </c>
      <c r="I22" s="6" t="n">
        <v>2455</v>
      </c>
      <c r="J22" s="6" t="n">
        <v>-675706</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etion of redeemable convertible preferred stock</t>
        </is>
      </c>
      <c r="B24" s="5" t="n">
        <v>9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onvertible preferred stock to Class A and Class B common stock in connection with the direct listing (in shares)</t>
        </is>
      </c>
      <c r="B25" s="6" t="n">
        <v>-1044463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onvertible preferred stock to Class A and Class B common stock in connection with the direct listing</t>
        </is>
      </c>
      <c r="B26" s="5" t="n">
        <v>-1323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mporary equity, ending balance (in shares) at Dec. 31, 20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mporary equity, ending balance at Dec. 31, 2021</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5" t="n">
        <v>308304</v>
      </c>
      <c r="C30" s="4" t="inlineStr">
        <is>
          <t xml:space="preserve"> </t>
        </is>
      </c>
      <c r="D30" s="4" t="inlineStr">
        <is>
          <t xml:space="preserve"> </t>
        </is>
      </c>
      <c r="E30" s="4" t="inlineStr">
        <is>
          <t xml:space="preserve"> </t>
        </is>
      </c>
      <c r="F30" s="4" t="inlineStr">
        <is>
          <t xml:space="preserve"> </t>
        </is>
      </c>
      <c r="G30" s="4" t="inlineStr">
        <is>
          <t xml:space="preserve"> </t>
        </is>
      </c>
      <c r="H30" s="6" t="n">
        <v>308304</v>
      </c>
      <c r="I30" s="4" t="inlineStr">
        <is>
          <t xml:space="preserve"> </t>
        </is>
      </c>
      <c r="J30" s="4" t="inlineStr">
        <is>
          <t xml:space="preserve"> </t>
        </is>
      </c>
    </row>
    <row r="31">
      <c r="A31" s="4" t="inlineStr">
        <is>
          <t>Stock option exercises (in shares)</t>
        </is>
      </c>
      <c r="B31" s="6" t="n">
        <v>3326356</v>
      </c>
      <c r="C31" s="4" t="inlineStr">
        <is>
          <t xml:space="preserve"> </t>
        </is>
      </c>
      <c r="D31" s="4" t="inlineStr">
        <is>
          <t xml:space="preserve"> </t>
        </is>
      </c>
      <c r="E31" s="6" t="n">
        <v>1551185</v>
      </c>
      <c r="F31" s="6" t="n">
        <v>1775171</v>
      </c>
      <c r="G31" s="4" t="inlineStr">
        <is>
          <t xml:space="preserve"> </t>
        </is>
      </c>
      <c r="H31" s="4" t="inlineStr">
        <is>
          <t xml:space="preserve"> </t>
        </is>
      </c>
      <c r="I31" s="4" t="inlineStr">
        <is>
          <t xml:space="preserve"> </t>
        </is>
      </c>
      <c r="J31" s="4" t="inlineStr">
        <is>
          <t xml:space="preserve"> </t>
        </is>
      </c>
    </row>
    <row r="32">
      <c r="A32" s="4" t="inlineStr">
        <is>
          <t>Stock option exercises</t>
        </is>
      </c>
      <c r="B32" s="5" t="n">
        <v>4760</v>
      </c>
      <c r="C32" s="4" t="inlineStr">
        <is>
          <t xml:space="preserve"> </t>
        </is>
      </c>
      <c r="D32" s="4" t="inlineStr">
        <is>
          <t xml:space="preserve"> </t>
        </is>
      </c>
      <c r="E32" s="4" t="inlineStr">
        <is>
          <t xml:space="preserve"> </t>
        </is>
      </c>
      <c r="F32" s="4" t="inlineStr">
        <is>
          <t xml:space="preserve"> </t>
        </is>
      </c>
      <c r="G32" s="4" t="inlineStr">
        <is>
          <t xml:space="preserve"> </t>
        </is>
      </c>
      <c r="H32" s="6" t="n">
        <v>4760</v>
      </c>
      <c r="I32" s="4" t="inlineStr">
        <is>
          <t xml:space="preserve"> </t>
        </is>
      </c>
      <c r="J32" s="4" t="inlineStr">
        <is>
          <t xml:space="preserve"> </t>
        </is>
      </c>
    </row>
    <row r="33">
      <c r="A33" s="4" t="inlineStr">
        <is>
          <t>Vested RSUs converted to common shares (in shares)</t>
        </is>
      </c>
      <c r="B33" s="4" t="inlineStr">
        <is>
          <t xml:space="preserve"> </t>
        </is>
      </c>
      <c r="C33" s="4" t="inlineStr">
        <is>
          <t xml:space="preserve"> </t>
        </is>
      </c>
      <c r="D33" s="4" t="inlineStr">
        <is>
          <t xml:space="preserve"> </t>
        </is>
      </c>
      <c r="E33" s="6" t="n">
        <v>166175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lass A common stock and retirement (in shares)</t>
        </is>
      </c>
      <c r="B34" s="4" t="inlineStr">
        <is>
          <t xml:space="preserve"> </t>
        </is>
      </c>
      <c r="C34" s="4" t="inlineStr">
        <is>
          <t xml:space="preserve"> </t>
        </is>
      </c>
      <c r="D34" s="4" t="inlineStr">
        <is>
          <t xml:space="preserve"> </t>
        </is>
      </c>
      <c r="E34" s="6" t="n">
        <v>-73771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Class A common stock for tax withholdings upon vesting of RSUs</t>
        </is>
      </c>
      <c r="B35" s="6" t="n">
        <v>-34503</v>
      </c>
      <c r="C35" s="4" t="inlineStr">
        <is>
          <t xml:space="preserve"> </t>
        </is>
      </c>
      <c r="D35" s="4" t="inlineStr">
        <is>
          <t xml:space="preserve"> </t>
        </is>
      </c>
      <c r="E35" s="4" t="inlineStr">
        <is>
          <t xml:space="preserve"> </t>
        </is>
      </c>
      <c r="F35" s="4" t="inlineStr">
        <is>
          <t xml:space="preserve"> </t>
        </is>
      </c>
      <c r="G35" s="4" t="inlineStr">
        <is>
          <t xml:space="preserve"> </t>
        </is>
      </c>
      <c r="H35" s="6" t="n">
        <v>-34503</v>
      </c>
      <c r="I35" s="4" t="inlineStr">
        <is>
          <t xml:space="preserve"> </t>
        </is>
      </c>
      <c r="J35" s="4" t="inlineStr">
        <is>
          <t xml:space="preserve"> </t>
        </is>
      </c>
    </row>
    <row r="36">
      <c r="A36" s="4" t="inlineStr">
        <is>
          <t>Conversion of convertible preferred stock to Class A and Class B common stock in connection with the direct listing (in shares)</t>
        </is>
      </c>
      <c r="B36" s="4" t="inlineStr">
        <is>
          <t xml:space="preserve"> </t>
        </is>
      </c>
      <c r="C36" s="4" t="inlineStr">
        <is>
          <t xml:space="preserve"> </t>
        </is>
      </c>
      <c r="D36" s="4" t="inlineStr">
        <is>
          <t xml:space="preserve"> </t>
        </is>
      </c>
      <c r="E36" s="6" t="n">
        <v>54862435</v>
      </c>
      <c r="F36" s="6" t="n">
        <v>49583897</v>
      </c>
      <c r="G36" s="4" t="inlineStr">
        <is>
          <t xml:space="preserve"> </t>
        </is>
      </c>
      <c r="H36" s="4" t="inlineStr">
        <is>
          <t xml:space="preserve"> </t>
        </is>
      </c>
      <c r="I36" s="4" t="inlineStr">
        <is>
          <t xml:space="preserve"> </t>
        </is>
      </c>
      <c r="J36" s="4" t="inlineStr">
        <is>
          <t xml:space="preserve"> </t>
        </is>
      </c>
    </row>
    <row r="37">
      <c r="A37" s="4" t="inlineStr">
        <is>
          <t>Conversion of convertible preferred stock to Class A and Class B common stock in connection with the direct listing</t>
        </is>
      </c>
      <c r="B37" s="6" t="n">
        <v>132359</v>
      </c>
      <c r="C37" s="4" t="inlineStr">
        <is>
          <t xml:space="preserve"> </t>
        </is>
      </c>
      <c r="D37" s="4" t="inlineStr">
        <is>
          <t xml:space="preserve"> </t>
        </is>
      </c>
      <c r="E37" s="5" t="n">
        <v>6</v>
      </c>
      <c r="F37" s="5" t="n">
        <v>5</v>
      </c>
      <c r="G37" s="4" t="inlineStr">
        <is>
          <t xml:space="preserve"> </t>
        </is>
      </c>
      <c r="H37" s="6" t="n">
        <v>132348</v>
      </c>
      <c r="I37" s="4" t="inlineStr">
        <is>
          <t xml:space="preserve"> </t>
        </is>
      </c>
      <c r="J37" s="4" t="inlineStr">
        <is>
          <t xml:space="preserve"> </t>
        </is>
      </c>
    </row>
    <row r="38">
      <c r="A38" s="4" t="inlineStr">
        <is>
          <t>Conversion of Class B common stock to Class A common stock in connection with the direct listing (in shares)</t>
        </is>
      </c>
      <c r="B38" s="4" t="inlineStr">
        <is>
          <t xml:space="preserve"> </t>
        </is>
      </c>
      <c r="C38" s="6" t="n">
        <v>17382845</v>
      </c>
      <c r="D38" s="6" t="n">
        <v>17382845</v>
      </c>
      <c r="E38" s="6" t="n">
        <v>17382845</v>
      </c>
      <c r="F38" s="6" t="n">
        <v>-17382845</v>
      </c>
      <c r="G38" s="4" t="inlineStr">
        <is>
          <t xml:space="preserve"> </t>
        </is>
      </c>
      <c r="H38" s="4" t="inlineStr">
        <is>
          <t xml:space="preserve"> </t>
        </is>
      </c>
      <c r="I38" s="4" t="inlineStr">
        <is>
          <t xml:space="preserve"> </t>
        </is>
      </c>
      <c r="J38" s="4" t="inlineStr">
        <is>
          <t xml:space="preserve"> </t>
        </is>
      </c>
    </row>
    <row r="39">
      <c r="A39" s="4" t="inlineStr">
        <is>
          <t>Conversion of Class B common stock to Class A common stock in connection with the direct listing</t>
        </is>
      </c>
      <c r="B39" s="6" t="n">
        <v>0</v>
      </c>
      <c r="C39" s="4" t="inlineStr">
        <is>
          <t xml:space="preserve"> </t>
        </is>
      </c>
      <c r="D39" s="4" t="inlineStr">
        <is>
          <t xml:space="preserve"> </t>
        </is>
      </c>
      <c r="E39" s="5" t="n">
        <v>-1</v>
      </c>
      <c r="F39" s="5" t="n">
        <v>-1</v>
      </c>
      <c r="G39" s="4" t="inlineStr">
        <is>
          <t xml:space="preserve"> </t>
        </is>
      </c>
      <c r="H39" s="4" t="inlineStr">
        <is>
          <t xml:space="preserve"> </t>
        </is>
      </c>
      <c r="I39" s="4" t="inlineStr">
        <is>
          <t xml:space="preserve"> </t>
        </is>
      </c>
      <c r="J39" s="4" t="inlineStr">
        <is>
          <t xml:space="preserve"> </t>
        </is>
      </c>
    </row>
    <row r="40">
      <c r="A40" s="4" t="inlineStr">
        <is>
          <t>Conversion of Class C common stock to Class A common stock in connection with the direct listing (in shares)</t>
        </is>
      </c>
      <c r="B40" s="4" t="inlineStr">
        <is>
          <t xml:space="preserve"> </t>
        </is>
      </c>
      <c r="C40" s="4" t="inlineStr">
        <is>
          <t xml:space="preserve"> </t>
        </is>
      </c>
      <c r="D40" s="4" t="inlineStr">
        <is>
          <t xml:space="preserve"> </t>
        </is>
      </c>
      <c r="E40" s="6" t="n">
        <v>-7202353</v>
      </c>
      <c r="F40" s="4" t="inlineStr">
        <is>
          <t xml:space="preserve"> </t>
        </is>
      </c>
      <c r="G40" s="6" t="n">
        <v>-7202353</v>
      </c>
      <c r="H40" s="4" t="inlineStr">
        <is>
          <t xml:space="preserve"> </t>
        </is>
      </c>
      <c r="I40" s="4" t="inlineStr">
        <is>
          <t xml:space="preserve"> </t>
        </is>
      </c>
      <c r="J40" s="4" t="inlineStr">
        <is>
          <t xml:space="preserve"> </t>
        </is>
      </c>
    </row>
    <row r="41">
      <c r="A41" s="4" t="inlineStr">
        <is>
          <t>Conversion of Class C common stock to Class A common stock in connection with the direct listing</t>
        </is>
      </c>
      <c r="B41" s="6" t="n">
        <v>0</v>
      </c>
      <c r="C41" s="4" t="inlineStr">
        <is>
          <t xml:space="preserve"> </t>
        </is>
      </c>
      <c r="D41" s="4" t="inlineStr">
        <is>
          <t xml:space="preserve"> </t>
        </is>
      </c>
      <c r="E41" s="5" t="n">
        <v>-1</v>
      </c>
      <c r="F41" s="4" t="inlineStr">
        <is>
          <t xml:space="preserve"> </t>
        </is>
      </c>
      <c r="G41" s="5" t="n">
        <v>-1</v>
      </c>
      <c r="H41" s="4" t="inlineStr">
        <is>
          <t xml:space="preserve"> </t>
        </is>
      </c>
      <c r="I41" s="4" t="inlineStr">
        <is>
          <t xml:space="preserve"> </t>
        </is>
      </c>
      <c r="J41" s="4" t="inlineStr">
        <is>
          <t xml:space="preserve"> </t>
        </is>
      </c>
    </row>
    <row r="42">
      <c r="A42" s="4" t="inlineStr">
        <is>
          <t>Issuance of Class C common stock, net of issuance cost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452023</v>
      </c>
      <c r="H42" s="4" t="inlineStr">
        <is>
          <t xml:space="preserve"> </t>
        </is>
      </c>
      <c r="I42" s="4" t="inlineStr">
        <is>
          <t xml:space="preserve"> </t>
        </is>
      </c>
      <c r="J42" s="4" t="inlineStr">
        <is>
          <t xml:space="preserve"> </t>
        </is>
      </c>
    </row>
    <row r="43">
      <c r="A43" s="4" t="inlineStr">
        <is>
          <t>Issuance of Class C common stock, net of issuance costs</t>
        </is>
      </c>
      <c r="B43" s="6" t="n">
        <v>304409</v>
      </c>
      <c r="C43" s="4" t="inlineStr">
        <is>
          <t xml:space="preserve"> </t>
        </is>
      </c>
      <c r="D43" s="4" t="inlineStr">
        <is>
          <t xml:space="preserve"> </t>
        </is>
      </c>
      <c r="E43" s="4" t="inlineStr">
        <is>
          <t xml:space="preserve"> </t>
        </is>
      </c>
      <c r="F43" s="4" t="inlineStr">
        <is>
          <t xml:space="preserve"> </t>
        </is>
      </c>
      <c r="G43" s="4" t="inlineStr">
        <is>
          <t xml:space="preserve"> </t>
        </is>
      </c>
      <c r="H43" s="6" t="n">
        <v>304409</v>
      </c>
      <c r="I43" s="4" t="inlineStr">
        <is>
          <t xml:space="preserve"> </t>
        </is>
      </c>
      <c r="J43" s="4" t="inlineStr">
        <is>
          <t xml:space="preserve"> </t>
        </is>
      </c>
    </row>
    <row r="44">
      <c r="A44" s="4" t="inlineStr">
        <is>
          <t>Issuance of Class C common stock for acquisition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750330</v>
      </c>
      <c r="H44" s="4" t="inlineStr">
        <is>
          <t xml:space="preserve"> </t>
        </is>
      </c>
      <c r="I44" s="4" t="inlineStr">
        <is>
          <t xml:space="preserve"> </t>
        </is>
      </c>
      <c r="J44" s="4" t="inlineStr">
        <is>
          <t xml:space="preserve"> </t>
        </is>
      </c>
    </row>
    <row r="45">
      <c r="A45" s="4" t="inlineStr">
        <is>
          <t>Issuance of Class C common stock for acquisition</t>
        </is>
      </c>
      <c r="B45" s="6" t="n">
        <v>188179</v>
      </c>
      <c r="C45" s="4" t="inlineStr">
        <is>
          <t xml:space="preserve"> </t>
        </is>
      </c>
      <c r="D45" s="4" t="inlineStr">
        <is>
          <t xml:space="preserve"> </t>
        </is>
      </c>
      <c r="E45" s="4" t="inlineStr">
        <is>
          <t xml:space="preserve"> </t>
        </is>
      </c>
      <c r="F45" s="4" t="inlineStr">
        <is>
          <t xml:space="preserve"> </t>
        </is>
      </c>
      <c r="G45" s="5" t="n">
        <v>1</v>
      </c>
      <c r="H45" s="6" t="n">
        <v>188178</v>
      </c>
      <c r="I45" s="4" t="inlineStr">
        <is>
          <t xml:space="preserve"> </t>
        </is>
      </c>
      <c r="J45" s="4" t="inlineStr">
        <is>
          <t xml:space="preserve"> </t>
        </is>
      </c>
    </row>
    <row r="46">
      <c r="A46" s="4" t="inlineStr">
        <is>
          <t>Accretion of redeemable convertible preferred stock</t>
        </is>
      </c>
      <c r="B46" s="6" t="n">
        <v>-969</v>
      </c>
      <c r="C46" s="4" t="inlineStr">
        <is>
          <t xml:space="preserve"> </t>
        </is>
      </c>
      <c r="D46" s="4" t="inlineStr">
        <is>
          <t xml:space="preserve"> </t>
        </is>
      </c>
      <c r="E46" s="4" t="inlineStr">
        <is>
          <t xml:space="preserve"> </t>
        </is>
      </c>
      <c r="F46" s="4" t="inlineStr">
        <is>
          <t xml:space="preserve"> </t>
        </is>
      </c>
      <c r="G46" s="4" t="inlineStr">
        <is>
          <t xml:space="preserve"> </t>
        </is>
      </c>
      <c r="H46" s="6" t="n">
        <v>-969</v>
      </c>
      <c r="I46" s="4" t="inlineStr">
        <is>
          <t xml:space="preserve"> </t>
        </is>
      </c>
      <c r="J46" s="4" t="inlineStr">
        <is>
          <t xml:space="preserve"> </t>
        </is>
      </c>
    </row>
    <row r="47">
      <c r="A47" s="4" t="inlineStr">
        <is>
          <t>Net (loss)/income</t>
        </is>
      </c>
      <c r="B47" s="6" t="n">
        <v>-2491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49149</v>
      </c>
    </row>
    <row r="48">
      <c r="A48" s="4" t="inlineStr">
        <is>
          <t>Total impact on comprehensive income (loss), net of taxes</t>
        </is>
      </c>
      <c r="B48" s="6" t="n">
        <v>-266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663</v>
      </c>
      <c r="J48" s="4" t="inlineStr">
        <is>
          <t xml:space="preserve"> </t>
        </is>
      </c>
    </row>
    <row r="49">
      <c r="A49" s="4" t="inlineStr">
        <is>
          <t>Ending balance (in shares) at Dec. 31, 2021</t>
        </is>
      </c>
      <c r="B49" s="4" t="inlineStr">
        <is>
          <t xml:space="preserve"> </t>
        </is>
      </c>
      <c r="C49" s="4" t="inlineStr">
        <is>
          <t xml:space="preserve"> </t>
        </is>
      </c>
      <c r="D49" s="4" t="inlineStr">
        <is>
          <t xml:space="preserve"> </t>
        </is>
      </c>
      <c r="E49" s="6" t="n">
        <v>90826625</v>
      </c>
      <c r="F49" s="6" t="n">
        <v>48344755</v>
      </c>
      <c r="G49" s="6" t="n">
        <v>0</v>
      </c>
      <c r="H49" s="4" t="inlineStr">
        <is>
          <t xml:space="preserve"> </t>
        </is>
      </c>
      <c r="I49" s="4" t="inlineStr">
        <is>
          <t xml:space="preserve"> </t>
        </is>
      </c>
      <c r="J49" s="4" t="inlineStr">
        <is>
          <t xml:space="preserve"> </t>
        </is>
      </c>
    </row>
    <row r="50">
      <c r="A50" s="4" t="inlineStr">
        <is>
          <t>Ending balance at Dec. 31, 2021</t>
        </is>
      </c>
      <c r="B50" s="5" t="n">
        <v>-13479</v>
      </c>
      <c r="C50" s="4" t="inlineStr">
        <is>
          <t xml:space="preserve"> </t>
        </is>
      </c>
      <c r="D50" s="4" t="inlineStr">
        <is>
          <t xml:space="preserve"> </t>
        </is>
      </c>
      <c r="E50" s="5" t="n">
        <v>9</v>
      </c>
      <c r="F50" s="5" t="n">
        <v>5</v>
      </c>
      <c r="G50" s="5" t="n">
        <v>0</v>
      </c>
      <c r="H50" s="6" t="n">
        <v>911570</v>
      </c>
      <c r="I50" s="6" t="n">
        <v>-208</v>
      </c>
      <c r="J50" s="6" t="n">
        <v>-924855</v>
      </c>
    </row>
    <row r="51">
      <c r="A51" s="4" t="inlineStr">
        <is>
          <t>Temporary equity, ending balance (in shares) at Dec. 31, 2022</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mporary equity, ending balance at Dec. 31, 2022</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t>
        </is>
      </c>
      <c r="B54" s="5" t="n">
        <v>103513</v>
      </c>
      <c r="C54" s="4" t="inlineStr">
        <is>
          <t xml:space="preserve"> </t>
        </is>
      </c>
      <c r="D54" s="4" t="inlineStr">
        <is>
          <t xml:space="preserve"> </t>
        </is>
      </c>
      <c r="E54" s="4" t="inlineStr">
        <is>
          <t xml:space="preserve"> </t>
        </is>
      </c>
      <c r="F54" s="4" t="inlineStr">
        <is>
          <t xml:space="preserve"> </t>
        </is>
      </c>
      <c r="G54" s="4" t="inlineStr">
        <is>
          <t xml:space="preserve"> </t>
        </is>
      </c>
      <c r="H54" s="6" t="n">
        <v>103513</v>
      </c>
      <c r="I54" s="4" t="inlineStr">
        <is>
          <t xml:space="preserve"> </t>
        </is>
      </c>
      <c r="J54" s="4" t="inlineStr">
        <is>
          <t xml:space="preserve"> </t>
        </is>
      </c>
    </row>
    <row r="55">
      <c r="A55" s="4" t="inlineStr">
        <is>
          <t>Stock option exercises (in shares)</t>
        </is>
      </c>
      <c r="B55" s="6" t="n">
        <v>674773</v>
      </c>
      <c r="C55" s="4" t="inlineStr">
        <is>
          <t xml:space="preserve"> </t>
        </is>
      </c>
      <c r="D55" s="4" t="inlineStr">
        <is>
          <t xml:space="preserve"> </t>
        </is>
      </c>
      <c r="E55" s="6" t="n">
        <v>674773</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option exercises</t>
        </is>
      </c>
      <c r="B56" s="5" t="n">
        <v>2251</v>
      </c>
      <c r="C56" s="4" t="inlineStr">
        <is>
          <t xml:space="preserve"> </t>
        </is>
      </c>
      <c r="D56" s="4" t="inlineStr">
        <is>
          <t xml:space="preserve"> </t>
        </is>
      </c>
      <c r="E56" s="4" t="inlineStr">
        <is>
          <t xml:space="preserve"> </t>
        </is>
      </c>
      <c r="F56" s="4" t="inlineStr">
        <is>
          <t xml:space="preserve"> </t>
        </is>
      </c>
      <c r="G56" s="4" t="inlineStr">
        <is>
          <t xml:space="preserve"> </t>
        </is>
      </c>
      <c r="H56" s="6" t="n">
        <v>2251</v>
      </c>
      <c r="I56" s="4" t="inlineStr">
        <is>
          <t xml:space="preserve"> </t>
        </is>
      </c>
      <c r="J56" s="4" t="inlineStr">
        <is>
          <t xml:space="preserve"> </t>
        </is>
      </c>
    </row>
    <row r="57">
      <c r="A57" s="4" t="inlineStr">
        <is>
          <t>Vested RSUs converted to common shares (in shares)</t>
        </is>
      </c>
      <c r="B57" s="4" t="inlineStr">
        <is>
          <t xml:space="preserve"> </t>
        </is>
      </c>
      <c r="C57" s="4" t="inlineStr">
        <is>
          <t xml:space="preserve"> </t>
        </is>
      </c>
      <c r="D57" s="4" t="inlineStr">
        <is>
          <t xml:space="preserve"> </t>
        </is>
      </c>
      <c r="E57" s="6" t="n">
        <v>220950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urchase of Class A common stock and retirement (in shares)</t>
        </is>
      </c>
      <c r="B58" s="4" t="inlineStr">
        <is>
          <t xml:space="preserve"> </t>
        </is>
      </c>
      <c r="C58" s="4" t="inlineStr">
        <is>
          <t xml:space="preserve"> </t>
        </is>
      </c>
      <c r="D58" s="4" t="inlineStr">
        <is>
          <t xml:space="preserve"> </t>
        </is>
      </c>
      <c r="E58" s="6" t="n">
        <v>-92517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urchase of Class A common stock for tax withholdings upon vesting of RSUs</t>
        </is>
      </c>
      <c r="B59" s="6" t="n">
        <v>-21404</v>
      </c>
      <c r="C59" s="4" t="inlineStr">
        <is>
          <t xml:space="preserve"> </t>
        </is>
      </c>
      <c r="D59" s="4" t="inlineStr">
        <is>
          <t xml:space="preserve"> </t>
        </is>
      </c>
      <c r="E59" s="4" t="inlineStr">
        <is>
          <t xml:space="preserve"> </t>
        </is>
      </c>
      <c r="F59" s="4" t="inlineStr">
        <is>
          <t xml:space="preserve"> </t>
        </is>
      </c>
      <c r="G59" s="4" t="inlineStr">
        <is>
          <t xml:space="preserve"> </t>
        </is>
      </c>
      <c r="H59" s="6" t="n">
        <v>-21404</v>
      </c>
      <c r="I59" s="4" t="inlineStr">
        <is>
          <t xml:space="preserve"> </t>
        </is>
      </c>
      <c r="J59" s="4" t="inlineStr">
        <is>
          <t xml:space="preserve"> </t>
        </is>
      </c>
    </row>
    <row r="60">
      <c r="A60" s="4" t="inlineStr">
        <is>
          <t>Stock repurchased and retired during period (in shares)</t>
        </is>
      </c>
      <c r="B60" s="4" t="inlineStr">
        <is>
          <t xml:space="preserve"> </t>
        </is>
      </c>
      <c r="C60" s="6" t="n">
        <v>-5531186</v>
      </c>
      <c r="D60" s="4" t="inlineStr">
        <is>
          <t xml:space="preserve"> </t>
        </is>
      </c>
      <c r="E60" s="6" t="n">
        <v>-553118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urchase and retirement of Class A common stock</t>
        </is>
      </c>
      <c r="B61" s="6" t="n">
        <v>-120194</v>
      </c>
      <c r="C61" s="5" t="n">
        <v>-120193</v>
      </c>
      <c r="D61" s="4" t="inlineStr">
        <is>
          <t xml:space="preserve"> </t>
        </is>
      </c>
      <c r="E61" s="5" t="n">
        <v>-1</v>
      </c>
      <c r="F61" s="4" t="inlineStr">
        <is>
          <t xml:space="preserve"> </t>
        </is>
      </c>
      <c r="G61" s="4" t="inlineStr">
        <is>
          <t xml:space="preserve"> </t>
        </is>
      </c>
      <c r="H61" s="6" t="n">
        <v>-120193</v>
      </c>
      <c r="I61" s="4" t="inlineStr">
        <is>
          <t xml:space="preserve"> </t>
        </is>
      </c>
      <c r="J61" s="4" t="inlineStr">
        <is>
          <t xml:space="preserve"> </t>
        </is>
      </c>
    </row>
    <row r="62">
      <c r="A62" s="4" t="inlineStr">
        <is>
          <t>Conversion of Class B common stock to Class A common stock in connection with the direct listing (in shares)</t>
        </is>
      </c>
      <c r="B62" s="4" t="inlineStr">
        <is>
          <t xml:space="preserve"> </t>
        </is>
      </c>
      <c r="C62" s="4" t="inlineStr">
        <is>
          <t xml:space="preserve"> </t>
        </is>
      </c>
      <c r="D62" s="4" t="inlineStr">
        <is>
          <t xml:space="preserve"> </t>
        </is>
      </c>
      <c r="E62" s="6" t="n">
        <v>500000</v>
      </c>
      <c r="F62" s="6" t="n">
        <v>-500000</v>
      </c>
      <c r="G62" s="4" t="inlineStr">
        <is>
          <t xml:space="preserve"> </t>
        </is>
      </c>
      <c r="H62" s="4" t="inlineStr">
        <is>
          <t xml:space="preserve"> </t>
        </is>
      </c>
      <c r="I62" s="4" t="inlineStr">
        <is>
          <t xml:space="preserve"> </t>
        </is>
      </c>
      <c r="J62" s="4" t="inlineStr">
        <is>
          <t xml:space="preserve"> </t>
        </is>
      </c>
    </row>
    <row r="63">
      <c r="A63" s="4" t="inlineStr">
        <is>
          <t>Conversion of Class B common stock to Class A common stock in connection with the direct listing</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loss)/income</t>
        </is>
      </c>
      <c r="B64" s="6" t="n">
        <v>-25222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52221</v>
      </c>
    </row>
    <row r="65">
      <c r="A65" s="4" t="inlineStr">
        <is>
          <t>Total impact on comprehensive income (loss), net of taxes</t>
        </is>
      </c>
      <c r="B65" s="6" t="n">
        <v>-145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457</v>
      </c>
      <c r="J65" s="4" t="inlineStr">
        <is>
          <t xml:space="preserve"> </t>
        </is>
      </c>
    </row>
    <row r="66">
      <c r="A66" s="4" t="inlineStr">
        <is>
          <t>Ending balance (in shares) at Dec. 31, 2022</t>
        </is>
      </c>
      <c r="B66" s="4" t="inlineStr">
        <is>
          <t xml:space="preserve"> </t>
        </is>
      </c>
      <c r="C66" s="4" t="inlineStr">
        <is>
          <t xml:space="preserve"> </t>
        </is>
      </c>
      <c r="D66" s="4" t="inlineStr">
        <is>
          <t xml:space="preserve"> </t>
        </is>
      </c>
      <c r="E66" s="6" t="n">
        <v>87754534</v>
      </c>
      <c r="F66" s="6" t="n">
        <v>47844755</v>
      </c>
      <c r="G66" s="6" t="n">
        <v>0</v>
      </c>
      <c r="H66" s="4" t="inlineStr">
        <is>
          <t xml:space="preserve"> </t>
        </is>
      </c>
      <c r="I66" s="4" t="inlineStr">
        <is>
          <t xml:space="preserve"> </t>
        </is>
      </c>
      <c r="J66" s="4" t="inlineStr">
        <is>
          <t xml:space="preserve"> </t>
        </is>
      </c>
    </row>
    <row r="67">
      <c r="A67" s="4" t="inlineStr">
        <is>
          <t>Ending balance at Dec. 31, 2022</t>
        </is>
      </c>
      <c r="B67" s="5" t="n">
        <v>-302991</v>
      </c>
      <c r="C67" s="4" t="inlineStr">
        <is>
          <t xml:space="preserve"> </t>
        </is>
      </c>
      <c r="D67" s="4" t="inlineStr">
        <is>
          <t xml:space="preserve"> </t>
        </is>
      </c>
      <c r="E67" s="5" t="n">
        <v>8</v>
      </c>
      <c r="F67" s="5" t="n">
        <v>5</v>
      </c>
      <c r="G67" s="5" t="n">
        <v>0</v>
      </c>
      <c r="H67" s="5" t="n">
        <v>875737</v>
      </c>
      <c r="I67" s="5" t="n">
        <v>-1665</v>
      </c>
      <c r="J67" s="5" t="n">
        <v>-11770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5507</v>
      </c>
      <c r="C3" s="4" t="inlineStr">
        <is>
          <t xml:space="preserve"> </t>
        </is>
      </c>
    </row>
    <row r="4">
      <c r="A4" s="4" t="inlineStr">
        <is>
          <t>2024</t>
        </is>
      </c>
      <c r="B4" s="6" t="n">
        <v>12873</v>
      </c>
      <c r="C4" s="4" t="inlineStr">
        <is>
          <t xml:space="preserve"> </t>
        </is>
      </c>
    </row>
    <row r="5">
      <c r="A5" s="4" t="inlineStr">
        <is>
          <t>2025</t>
        </is>
      </c>
      <c r="B5" s="6" t="n">
        <v>11600</v>
      </c>
      <c r="C5" s="4" t="inlineStr">
        <is>
          <t xml:space="preserve"> </t>
        </is>
      </c>
    </row>
    <row r="6">
      <c r="A6" s="4" t="inlineStr">
        <is>
          <t>2026</t>
        </is>
      </c>
      <c r="B6" s="6" t="n">
        <v>2828</v>
      </c>
      <c r="C6" s="4" t="inlineStr">
        <is>
          <t xml:space="preserve"> </t>
        </is>
      </c>
    </row>
    <row r="7">
      <c r="A7" s="4" t="inlineStr">
        <is>
          <t>Thereafter</t>
        </is>
      </c>
      <c r="B7" s="6" t="n">
        <v>0</v>
      </c>
      <c r="C7" s="4" t="inlineStr">
        <is>
          <t xml:space="preserve"> </t>
        </is>
      </c>
    </row>
    <row r="8">
      <c r="A8" s="4" t="inlineStr">
        <is>
          <t>Net Carrying Value</t>
        </is>
      </c>
      <c r="B8" s="5" t="n">
        <v>42808</v>
      </c>
      <c r="C8" s="5" t="n">
        <v>60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marketing expenses</t>
        </is>
      </c>
      <c r="B3" s="5" t="n">
        <v>14620</v>
      </c>
      <c r="C3" s="5" t="n">
        <v>23042</v>
      </c>
    </row>
    <row r="4">
      <c r="A4" s="4" t="inlineStr">
        <is>
          <t>Accrued indirect taxes</t>
        </is>
      </c>
      <c r="B4" s="6" t="n">
        <v>33486</v>
      </c>
      <c r="C4" s="6" t="n">
        <v>19565</v>
      </c>
    </row>
    <row r="5">
      <c r="A5" s="4" t="inlineStr">
        <is>
          <t>Accrued leasehold improvement expenditures</t>
        </is>
      </c>
      <c r="B5" s="6" t="n">
        <v>0</v>
      </c>
      <c r="C5" s="6" t="n">
        <v>1228</v>
      </c>
    </row>
    <row r="6">
      <c r="A6" s="4" t="inlineStr">
        <is>
          <t>Accrued product expenses</t>
        </is>
      </c>
      <c r="B6" s="6" t="n">
        <v>4524</v>
      </c>
      <c r="C6" s="6" t="n">
        <v>1359</v>
      </c>
    </row>
    <row r="7">
      <c r="A7" s="4" t="inlineStr">
        <is>
          <t>Accrued payroll expense</t>
        </is>
      </c>
      <c r="B7" s="6" t="n">
        <v>4985</v>
      </c>
      <c r="C7" s="6" t="n">
        <v>2900</v>
      </c>
    </row>
    <row r="8">
      <c r="A8" s="4" t="inlineStr">
        <is>
          <t>Other accrued expenses</t>
        </is>
      </c>
      <c r="B8" s="6" t="n">
        <v>6745</v>
      </c>
      <c r="C8" s="6" t="n">
        <v>12767</v>
      </c>
    </row>
    <row r="9">
      <c r="A9" s="4" t="inlineStr">
        <is>
          <t>Total accrued liabilities</t>
        </is>
      </c>
      <c r="B9" s="5" t="n">
        <v>64360</v>
      </c>
      <c r="C9" s="5" t="n">
        <v>608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Loan</t>
        </is>
      </c>
      <c r="B3" s="5" t="n">
        <v>516266</v>
      </c>
      <c r="C3" s="5" t="n">
        <v>529852</v>
      </c>
    </row>
    <row r="4">
      <c r="A4" s="4" t="inlineStr">
        <is>
          <t>Less: unamortized original issue discount</t>
        </is>
      </c>
      <c r="B4" s="6" t="n">
        <v>-1917</v>
      </c>
      <c r="C4" s="6" t="n">
        <v>-2635</v>
      </c>
    </row>
    <row r="5">
      <c r="A5" s="4" t="inlineStr">
        <is>
          <t>Less: unamortized deferred financing costs</t>
        </is>
      </c>
      <c r="B5" s="6" t="n">
        <v>-424</v>
      </c>
      <c r="C5" s="6" t="n">
        <v>-584</v>
      </c>
    </row>
    <row r="6">
      <c r="A6" s="4" t="inlineStr">
        <is>
          <t>Less: debt, current</t>
        </is>
      </c>
      <c r="B6" s="6" t="n">
        <v>-40758</v>
      </c>
      <c r="C6" s="6" t="n">
        <v>-13586</v>
      </c>
    </row>
    <row r="7">
      <c r="A7" s="4" t="inlineStr">
        <is>
          <t>Total debt, non-current</t>
        </is>
      </c>
      <c r="B7" s="5" t="n">
        <v>473167</v>
      </c>
      <c r="C7" s="5" t="n">
        <v>5130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4" customWidth="1" min="5" max="5"/>
    <col width="15" customWidth="1" min="6" max="6"/>
    <col width="16" customWidth="1" min="7" max="7"/>
    <col width="14" customWidth="1" min="8" max="8"/>
    <col width="14" customWidth="1" min="9" max="9"/>
    <col width="27" customWidth="1" min="10" max="10"/>
    <col width="22" customWidth="1" min="11" max="11"/>
    <col width="22" customWidth="1" min="12" max="12"/>
    <col width="22" customWidth="1" min="13" max="13"/>
  </cols>
  <sheetData>
    <row r="1">
      <c r="A1" s="1" t="inlineStr">
        <is>
          <t>Debt - Narrative (Details)</t>
        </is>
      </c>
      <c r="C1" s="2" t="inlineStr">
        <is>
          <t>3 Months Ended</t>
        </is>
      </c>
      <c r="F1" s="2" t="inlineStr">
        <is>
          <t>9 Months Ended</t>
        </is>
      </c>
      <c r="G1" s="2" t="inlineStr">
        <is>
          <t>12 Months Ended</t>
        </is>
      </c>
    </row>
    <row r="2">
      <c r="B2" s="2" t="inlineStr">
        <is>
          <t>Dec. 11, 2020 USD ($)</t>
        </is>
      </c>
      <c r="C2" s="2" t="inlineStr">
        <is>
          <t>Mar. 31, 2023</t>
        </is>
      </c>
      <c r="D2" s="2" t="inlineStr">
        <is>
          <t>Jun. 30, 2022</t>
        </is>
      </c>
      <c r="E2" s="2" t="inlineStr">
        <is>
          <t>Mar. 31, 2022</t>
        </is>
      </c>
      <c r="F2" s="2" t="inlineStr">
        <is>
          <t>Sep. 30, 2022</t>
        </is>
      </c>
      <c r="G2" s="2" t="inlineStr">
        <is>
          <t>Dec. 31, 2025</t>
        </is>
      </c>
      <c r="H2" s="2" t="inlineStr">
        <is>
          <t>Dec. 31, 2024</t>
        </is>
      </c>
      <c r="I2" s="2" t="inlineStr">
        <is>
          <t>Dec. 31, 2023</t>
        </is>
      </c>
      <c r="J2" s="2" t="inlineStr">
        <is>
          <t>Dec. 31, 2022 USD ($) time</t>
        </is>
      </c>
      <c r="K2" s="2" t="inlineStr">
        <is>
          <t>Dec. 31, 2021 USD ($)</t>
        </is>
      </c>
      <c r="L2" s="2" t="inlineStr">
        <is>
          <t>Dec. 31, 2020 USD ($)</t>
        </is>
      </c>
      <c r="M2" s="2" t="inlineStr">
        <is>
          <t>Dec. 12,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facility maturity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5 years</t>
        </is>
      </c>
    </row>
    <row r="5">
      <c r="A5" s="4" t="inlineStr">
        <is>
          <t>Unamortized 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17000</v>
      </c>
      <c r="K5" s="5" t="n">
        <v>2635000</v>
      </c>
      <c r="L5" s="4" t="inlineStr">
        <is>
          <t xml:space="preserve"> </t>
        </is>
      </c>
      <c r="M5" s="4" t="inlineStr">
        <is>
          <t xml:space="preserve"> </t>
        </is>
      </c>
    </row>
    <row r="6">
      <c r="A6" s="4" t="inlineStr">
        <is>
          <t>Unamortized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4000</v>
      </c>
      <c r="K6" s="6" t="n">
        <v>584000</v>
      </c>
      <c r="L6" s="4" t="inlineStr">
        <is>
          <t xml:space="preserve"> </t>
        </is>
      </c>
      <c r="M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88000</v>
      </c>
      <c r="K7" s="4" t="inlineStr">
        <is>
          <t xml:space="preserve"> </t>
        </is>
      </c>
      <c r="L7" s="4" t="inlineStr">
        <is>
          <t xml:space="preserve"> </t>
        </is>
      </c>
      <c r="M7" s="4" t="inlineStr">
        <is>
          <t xml:space="preserve"> </t>
        </is>
      </c>
    </row>
    <row r="8">
      <c r="A8" s="4" t="inlineStr">
        <is>
          <t>Debt instrument, covenant, indebtedness to consolidated EBITDA ratio, step-up, number of step-ups available |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v>
      </c>
      <c r="K8" s="4" t="inlineStr">
        <is>
          <t xml:space="preserve"> </t>
        </is>
      </c>
      <c r="L8" s="4" t="inlineStr">
        <is>
          <t xml:space="preserve"> </t>
        </is>
      </c>
      <c r="M8" s="4" t="inlineStr">
        <is>
          <t xml:space="preserve"> </t>
        </is>
      </c>
    </row>
    <row r="9">
      <c r="A9" s="4" t="inlineStr">
        <is>
          <t>Interest expense related to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206000</v>
      </c>
      <c r="K9" s="6" t="n">
        <v>11081000</v>
      </c>
      <c r="L9" s="5" t="n">
        <v>9851000</v>
      </c>
      <c r="M9" s="4" t="inlineStr">
        <is>
          <t xml:space="preserve"> </t>
        </is>
      </c>
    </row>
    <row r="10">
      <c r="A10" s="4" t="inlineStr">
        <is>
          <t>2019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amortized original issue discount</t>
        </is>
      </c>
      <c r="B12" s="5" t="n">
        <v>72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amortized deferred financing costs</t>
        </is>
      </c>
      <c r="B13" s="6" t="n">
        <v>75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19 Credit Agreement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000</v>
      </c>
    </row>
    <row r="17">
      <c r="A17" s="4" t="inlineStr">
        <is>
          <t>2019 Credit Agreem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000</v>
      </c>
    </row>
    <row r="20">
      <c r="A20" s="4" t="inlineStr">
        <is>
          <t>2019 Credit Agreement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50000</v>
      </c>
    </row>
    <row r="23">
      <c r="A23" s="4" t="inlineStr">
        <is>
          <t>2020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additional term loan</t>
        </is>
      </c>
      <c r="B25" s="6" t="n">
        <v>2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amortized original issue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17000</v>
      </c>
      <c r="K26" s="6" t="n">
        <v>2635000</v>
      </c>
      <c r="L26" s="4" t="inlineStr">
        <is>
          <t xml:space="preserve"> </t>
        </is>
      </c>
      <c r="M26" s="4" t="inlineStr">
        <is>
          <t xml:space="preserve"> </t>
        </is>
      </c>
    </row>
    <row r="27">
      <c r="A27" s="4" t="inlineStr">
        <is>
          <t>Deferred financ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24000</v>
      </c>
      <c r="K27" s="5" t="n">
        <v>584000</v>
      </c>
      <c r="L27" s="4" t="inlineStr">
        <is>
          <t xml:space="preserve"> </t>
        </is>
      </c>
      <c r="M27" s="4" t="inlineStr">
        <is>
          <t xml:space="preserve"> </t>
        </is>
      </c>
    </row>
    <row r="28">
      <c r="A28" s="4" t="inlineStr">
        <is>
          <t>Interest rate, effectiv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594</v>
      </c>
      <c r="K28" s="10" t="n">
        <v>0.0163</v>
      </c>
      <c r="L28" s="4" t="inlineStr">
        <is>
          <t xml:space="preserve"> </t>
        </is>
      </c>
      <c r="M28" s="4" t="inlineStr">
        <is>
          <t xml:space="preserve"> </t>
        </is>
      </c>
    </row>
    <row r="29">
      <c r="A29" s="4" t="inlineStr">
        <is>
          <t>Quarterly principal paymen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25</v>
      </c>
      <c r="K29" s="11" t="n">
        <v>0.025</v>
      </c>
      <c r="L29" s="4" t="inlineStr">
        <is>
          <t xml:space="preserve"> </t>
        </is>
      </c>
      <c r="M29" s="4" t="inlineStr">
        <is>
          <t xml:space="preserve"> </t>
        </is>
      </c>
    </row>
    <row r="30">
      <c r="A30" s="4" t="inlineStr">
        <is>
          <t>Debt instrument, covenant, indebtedness to consolidated EBITDA ratio</t>
        </is>
      </c>
      <c r="B30" s="4" t="inlineStr">
        <is>
          <t xml:space="preserve"> </t>
        </is>
      </c>
      <c r="C30" s="4" t="inlineStr">
        <is>
          <t xml:space="preserve"> </t>
        </is>
      </c>
      <c r="D30" s="12" t="n">
        <v>4.25</v>
      </c>
      <c r="E30" s="12" t="n">
        <v>4.25</v>
      </c>
      <c r="F30" s="6" t="n">
        <v>4</v>
      </c>
      <c r="G30" s="4" t="inlineStr">
        <is>
          <t xml:space="preserve"> </t>
        </is>
      </c>
      <c r="H30" s="4" t="inlineStr">
        <is>
          <t xml:space="preserve"> </t>
        </is>
      </c>
      <c r="I30" s="4" t="inlineStr">
        <is>
          <t xml:space="preserve"> </t>
        </is>
      </c>
      <c r="J30" s="6" t="n">
        <v>4</v>
      </c>
      <c r="K30" s="4" t="inlineStr">
        <is>
          <t xml:space="preserve"> </t>
        </is>
      </c>
      <c r="L30" s="12" t="n">
        <v>4.5</v>
      </c>
      <c r="M30" s="4" t="inlineStr">
        <is>
          <t xml:space="preserve"> </t>
        </is>
      </c>
    </row>
    <row r="31">
      <c r="A31" s="4" t="inlineStr">
        <is>
          <t>Debt instrument, covenant, indebtedness to consolidated EBITDA ratio, step-up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5</v>
      </c>
      <c r="K31" s="4" t="inlineStr">
        <is>
          <t xml:space="preserve"> </t>
        </is>
      </c>
      <c r="L31" s="4" t="inlineStr">
        <is>
          <t xml:space="preserve"> </t>
        </is>
      </c>
      <c r="M31" s="4" t="inlineStr">
        <is>
          <t xml:space="preserve"> </t>
        </is>
      </c>
    </row>
    <row r="32">
      <c r="A32" s="4" t="inlineStr">
        <is>
          <t>2020 Credit Agreemen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255000</v>
      </c>
      <c r="K34" s="4" t="inlineStr">
        <is>
          <t xml:space="preserve"> </t>
        </is>
      </c>
      <c r="L34" s="4" t="inlineStr">
        <is>
          <t xml:space="preserve"> </t>
        </is>
      </c>
      <c r="M34" s="4" t="inlineStr">
        <is>
          <t xml:space="preserve"> </t>
        </is>
      </c>
    </row>
    <row r="35">
      <c r="A35" s="4" t="inlineStr">
        <is>
          <t>Remaining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745000</v>
      </c>
      <c r="K35" s="4" t="inlineStr">
        <is>
          <t xml:space="preserve"> </t>
        </is>
      </c>
      <c r="L35" s="4" t="inlineStr">
        <is>
          <t xml:space="preserve"> </t>
        </is>
      </c>
      <c r="M35" s="4" t="inlineStr">
        <is>
          <t xml:space="preserve"> </t>
        </is>
      </c>
    </row>
    <row r="36">
      <c r="A36" s="4" t="inlineStr">
        <is>
          <t>2020 Credit Agreement |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it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02</v>
      </c>
      <c r="K38" s="4" t="inlineStr">
        <is>
          <t xml:space="preserve"> </t>
        </is>
      </c>
      <c r="L38" s="4" t="inlineStr">
        <is>
          <t xml:space="preserve"> </t>
        </is>
      </c>
      <c r="M38" s="4" t="inlineStr">
        <is>
          <t xml:space="preserve"> </t>
        </is>
      </c>
    </row>
    <row r="39">
      <c r="A39" s="4" t="inlineStr">
        <is>
          <t>2020 Credit Agreement |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itment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025</v>
      </c>
      <c r="K41" s="4" t="inlineStr">
        <is>
          <t xml:space="preserve"> </t>
        </is>
      </c>
      <c r="L41" s="4" t="inlineStr">
        <is>
          <t xml:space="preserve"> </t>
        </is>
      </c>
      <c r="M41" s="4" t="inlineStr">
        <is>
          <t xml:space="preserve"> </t>
        </is>
      </c>
    </row>
    <row r="42">
      <c r="A42" s="4" t="inlineStr">
        <is>
          <t>2020 Credit Agreement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borrowing capacity</t>
        </is>
      </c>
      <c r="B44" s="5" t="n">
        <v>5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16266000</v>
      </c>
      <c r="K45" s="5" t="n">
        <v>529852000</v>
      </c>
      <c r="L45" s="4" t="inlineStr">
        <is>
          <t xml:space="preserve"> </t>
        </is>
      </c>
      <c r="M45" s="4" t="inlineStr">
        <is>
          <t xml:space="preserve"> </t>
        </is>
      </c>
    </row>
    <row r="46">
      <c r="A46" s="4" t="inlineStr">
        <is>
          <t>2020 Credit Agreement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Quarterly principal payments, percentage</t>
        </is>
      </c>
      <c r="B48" s="4" t="inlineStr">
        <is>
          <t xml:space="preserve"> </t>
        </is>
      </c>
      <c r="C48" s="4" t="inlineStr">
        <is>
          <t xml:space="preserve"> </t>
        </is>
      </c>
      <c r="D48" s="4" t="inlineStr">
        <is>
          <t xml:space="preserve"> </t>
        </is>
      </c>
      <c r="E48" s="4" t="inlineStr">
        <is>
          <t xml:space="preserve"> </t>
        </is>
      </c>
      <c r="F48" s="4" t="inlineStr">
        <is>
          <t xml:space="preserve"> </t>
        </is>
      </c>
      <c r="G48" s="13" t="n">
        <v>0.1</v>
      </c>
      <c r="H48" s="11" t="n">
        <v>0.075</v>
      </c>
      <c r="I48" s="11" t="n">
        <v>0.075</v>
      </c>
      <c r="J48" s="4" t="inlineStr">
        <is>
          <t xml:space="preserve"> </t>
        </is>
      </c>
      <c r="K48" s="4" t="inlineStr">
        <is>
          <t xml:space="preserve"> </t>
        </is>
      </c>
      <c r="L48" s="4" t="inlineStr">
        <is>
          <t xml:space="preserve"> </t>
        </is>
      </c>
      <c r="M48" s="4" t="inlineStr">
        <is>
          <t xml:space="preserve"> </t>
        </is>
      </c>
    </row>
    <row r="49">
      <c r="A49" s="4" t="inlineStr">
        <is>
          <t>Debt instrument, covenant, indebtedness to consolidated EBITDA ratio</t>
        </is>
      </c>
      <c r="B49" s="4" t="inlineStr">
        <is>
          <t xml:space="preserve"> </t>
        </is>
      </c>
      <c r="C49" s="12" t="n">
        <v>3.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0 Credit Agreement | London Interbank Offered Rate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15</v>
      </c>
      <c r="K52" s="10" t="n">
        <v>0.015</v>
      </c>
      <c r="L52" s="4" t="inlineStr">
        <is>
          <t xml:space="preserve"> </t>
        </is>
      </c>
      <c r="M52" s="4" t="inlineStr">
        <is>
          <t xml:space="preserve"> </t>
        </is>
      </c>
    </row>
  </sheetData>
  <mergeCells count="3">
    <mergeCell ref="A1:A2"/>
    <mergeCell ref="C1:E1"/>
    <mergeCell ref="G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40758</v>
      </c>
      <c r="C3" s="4" t="inlineStr">
        <is>
          <t xml:space="preserve"> </t>
        </is>
      </c>
    </row>
    <row r="4">
      <c r="A4" s="4" t="inlineStr">
        <is>
          <t>2024</t>
        </is>
      </c>
      <c r="B4" s="6" t="n">
        <v>40758</v>
      </c>
      <c r="C4" s="4" t="inlineStr">
        <is>
          <t xml:space="preserve"> </t>
        </is>
      </c>
    </row>
    <row r="5">
      <c r="A5" s="4" t="inlineStr">
        <is>
          <t>2025</t>
        </is>
      </c>
      <c r="B5" s="6" t="n">
        <v>434750</v>
      </c>
      <c r="C5" s="4" t="inlineStr">
        <is>
          <t xml:space="preserve"> </t>
        </is>
      </c>
    </row>
    <row r="6">
      <c r="A6" s="4" t="inlineStr">
        <is>
          <t>Total</t>
        </is>
      </c>
      <c r="B6" s="5" t="n">
        <v>516266</v>
      </c>
      <c r="C6" s="5" t="n">
        <v>5298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24320</v>
      </c>
      <c r="C4" s="5" t="n">
        <v>-261461</v>
      </c>
      <c r="D4" s="5" t="n">
        <v>16672</v>
      </c>
    </row>
    <row r="5">
      <c r="A5" s="4" t="inlineStr">
        <is>
          <t>Foreign</t>
        </is>
      </c>
      <c r="B5" s="6" t="n">
        <v>-671</v>
      </c>
      <c r="C5" s="6" t="n">
        <v>16137</v>
      </c>
      <c r="D5" s="6" t="n">
        <v>5827</v>
      </c>
    </row>
    <row r="6">
      <c r="A6" s="4" t="inlineStr">
        <is>
          <t>Loss/income before (provision for)/benefit from income taxes</t>
        </is>
      </c>
      <c r="B6" s="5" t="n">
        <v>-224991</v>
      </c>
      <c r="C6" s="5" t="n">
        <v>-245324</v>
      </c>
      <c r="D6" s="5" t="n">
        <v>224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1714</v>
      </c>
      <c r="C4" s="5" t="n">
        <v>475</v>
      </c>
      <c r="D4" s="5" t="n">
        <v>5421</v>
      </c>
    </row>
    <row r="5">
      <c r="A5" s="4" t="inlineStr">
        <is>
          <t>State</t>
        </is>
      </c>
      <c r="B5" s="6" t="n">
        <v>-5425</v>
      </c>
      <c r="C5" s="6" t="n">
        <v>186</v>
      </c>
      <c r="D5" s="6" t="n">
        <v>-660</v>
      </c>
    </row>
    <row r="6">
      <c r="A6" s="4" t="inlineStr">
        <is>
          <t>Foreign</t>
        </is>
      </c>
      <c r="B6" s="6" t="n">
        <v>697</v>
      </c>
      <c r="C6" s="6" t="n">
        <v>-1290</v>
      </c>
      <c r="D6" s="6" t="n">
        <v>-1524</v>
      </c>
    </row>
    <row r="7">
      <c r="A7" s="4" t="inlineStr">
        <is>
          <t>Total current</t>
        </is>
      </c>
      <c r="B7" s="6" t="n">
        <v>-26442</v>
      </c>
      <c r="C7" s="6" t="n">
        <v>-629</v>
      </c>
      <c r="D7" s="6" t="n">
        <v>3237</v>
      </c>
    </row>
    <row r="8">
      <c r="A8" s="3" t="inlineStr">
        <is>
          <t>Deferred:</t>
        </is>
      </c>
      <c r="B8" s="4" t="inlineStr">
        <is>
          <t xml:space="preserve"> </t>
        </is>
      </c>
      <c r="C8" s="4" t="inlineStr">
        <is>
          <t xml:space="preserve"> </t>
        </is>
      </c>
      <c r="D8" s="4" t="inlineStr">
        <is>
          <t xml:space="preserve"> </t>
        </is>
      </c>
    </row>
    <row r="9">
      <c r="A9" s="4" t="inlineStr">
        <is>
          <t>Federal</t>
        </is>
      </c>
      <c r="B9" s="6" t="n">
        <v>-671</v>
      </c>
      <c r="C9" s="6" t="n">
        <v>2545</v>
      </c>
      <c r="D9" s="6" t="n">
        <v>4340</v>
      </c>
    </row>
    <row r="10">
      <c r="A10" s="4" t="inlineStr">
        <is>
          <t>State</t>
        </is>
      </c>
      <c r="B10" s="6" t="n">
        <v>-117</v>
      </c>
      <c r="C10" s="6" t="n">
        <v>-4931</v>
      </c>
      <c r="D10" s="6" t="n">
        <v>-151</v>
      </c>
    </row>
    <row r="11">
      <c r="A11" s="4" t="inlineStr">
        <is>
          <t>Foreign</t>
        </is>
      </c>
      <c r="B11" s="6" t="n">
        <v>0</v>
      </c>
      <c r="C11" s="6" t="n">
        <v>-810</v>
      </c>
      <c r="D11" s="6" t="n">
        <v>663</v>
      </c>
    </row>
    <row r="12">
      <c r="A12" s="4" t="inlineStr">
        <is>
          <t>Total deferred</t>
        </is>
      </c>
      <c r="B12" s="6" t="n">
        <v>-788</v>
      </c>
      <c r="C12" s="6" t="n">
        <v>-3196</v>
      </c>
      <c r="D12" s="6" t="n">
        <v>4852</v>
      </c>
    </row>
    <row r="13">
      <c r="A13" s="4" t="inlineStr">
        <is>
          <t>(Provision for)/benefit from income taxes</t>
        </is>
      </c>
      <c r="B13" s="5" t="n">
        <v>-27230</v>
      </c>
      <c r="C13" s="5" t="n">
        <v>-3825</v>
      </c>
      <c r="D13" s="5" t="n">
        <v>80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for)/benefit from income tax at federal statutory tax rate (21%)</t>
        </is>
      </c>
      <c r="B4" s="5" t="n">
        <v>47248</v>
      </c>
      <c r="C4" s="5" t="n">
        <v>51518</v>
      </c>
      <c r="D4" s="5" t="n">
        <v>-4725</v>
      </c>
    </row>
    <row r="5">
      <c r="A5" s="4" t="inlineStr">
        <is>
          <t>State and local income taxes, net of federal benefit</t>
        </is>
      </c>
      <c r="B5" s="6" t="n">
        <v>-2665</v>
      </c>
      <c r="C5" s="6" t="n">
        <v>3066</v>
      </c>
      <c r="D5" s="6" t="n">
        <v>-230</v>
      </c>
    </row>
    <row r="6">
      <c r="A6" s="4" t="inlineStr">
        <is>
          <t>Nondeductible transaction expenses</t>
        </is>
      </c>
      <c r="B6" s="6" t="n">
        <v>0</v>
      </c>
      <c r="C6" s="6" t="n">
        <v>-48280</v>
      </c>
      <c r="D6" s="6" t="n">
        <v>-283</v>
      </c>
    </row>
    <row r="7">
      <c r="A7" s="4" t="inlineStr">
        <is>
          <t>Stock-based compensation</t>
        </is>
      </c>
      <c r="B7" s="6" t="n">
        <v>-2617</v>
      </c>
      <c r="C7" s="6" t="n">
        <v>14476</v>
      </c>
      <c r="D7" s="6" t="n">
        <v>5192</v>
      </c>
    </row>
    <row r="8">
      <c r="A8" s="4" t="inlineStr">
        <is>
          <t>Effect of foreign operations</t>
        </is>
      </c>
      <c r="B8" s="6" t="n">
        <v>-2267</v>
      </c>
      <c r="C8" s="6" t="n">
        <v>164</v>
      </c>
      <c r="D8" s="6" t="n">
        <v>231</v>
      </c>
    </row>
    <row r="9">
      <c r="A9" s="4" t="inlineStr">
        <is>
          <t>Foreign-derived intangible income deduction</t>
        </is>
      </c>
      <c r="B9" s="6" t="n">
        <v>4575</v>
      </c>
      <c r="C9" s="6" t="n">
        <v>0</v>
      </c>
      <c r="D9" s="6" t="n">
        <v>236</v>
      </c>
    </row>
    <row r="10">
      <c r="A10" s="4" t="inlineStr">
        <is>
          <t>Research and development credits</t>
        </is>
      </c>
      <c r="B10" s="6" t="n">
        <v>15936</v>
      </c>
      <c r="C10" s="6" t="n">
        <v>10562</v>
      </c>
      <c r="D10" s="6" t="n">
        <v>15946</v>
      </c>
    </row>
    <row r="11">
      <c r="A11" s="4" t="inlineStr">
        <is>
          <t>Nondeductible executive compensation</t>
        </is>
      </c>
      <c r="B11" s="6" t="n">
        <v>-7426</v>
      </c>
      <c r="C11" s="6" t="n">
        <v>-6914</v>
      </c>
      <c r="D11" s="6" t="n">
        <v>-2498</v>
      </c>
    </row>
    <row r="12">
      <c r="A12" s="4" t="inlineStr">
        <is>
          <t>Valuation allowance</t>
        </is>
      </c>
      <c r="B12" s="6" t="n">
        <v>-28490</v>
      </c>
      <c r="C12" s="6" t="n">
        <v>-26866</v>
      </c>
      <c r="D12" s="6" t="n">
        <v>0</v>
      </c>
    </row>
    <row r="13">
      <c r="A13" s="4" t="inlineStr">
        <is>
          <t>Unrecognized tax benefits</t>
        </is>
      </c>
      <c r="B13" s="6" t="n">
        <v>-3547</v>
      </c>
      <c r="C13" s="6" t="n">
        <v>-2787</v>
      </c>
      <c r="D13" s="6" t="n">
        <v>-5302</v>
      </c>
    </row>
    <row r="14">
      <c r="A14" s="4" t="inlineStr">
        <is>
          <t>Impairment charge</t>
        </is>
      </c>
      <c r="B14" s="6" t="n">
        <v>-47284</v>
      </c>
      <c r="C14" s="6" t="n">
        <v>0</v>
      </c>
      <c r="D14" s="6" t="n">
        <v>0</v>
      </c>
    </row>
    <row r="15">
      <c r="A15" s="4" t="inlineStr">
        <is>
          <t>Other adjustments</t>
        </is>
      </c>
      <c r="B15" s="6" t="n">
        <v>-693</v>
      </c>
      <c r="C15" s="6" t="n">
        <v>1236</v>
      </c>
      <c r="D15" s="6" t="n">
        <v>-478</v>
      </c>
    </row>
    <row r="16">
      <c r="A16" s="4" t="inlineStr">
        <is>
          <t>(Provision for)/benefit from income taxes</t>
        </is>
      </c>
      <c r="B16" s="5" t="n">
        <v>-27230</v>
      </c>
      <c r="C16" s="5" t="n">
        <v>-3825</v>
      </c>
      <c r="D16" s="5" t="n">
        <v>80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4540</v>
      </c>
      <c r="C3" s="5" t="n">
        <v>880</v>
      </c>
    </row>
    <row r="4">
      <c r="A4" s="4" t="inlineStr">
        <is>
          <t>Leases</t>
        </is>
      </c>
      <c r="B4" s="6" t="n">
        <v>8532</v>
      </c>
      <c r="C4" s="6" t="n">
        <v>8358</v>
      </c>
    </row>
    <row r="5">
      <c r="A5" s="4" t="inlineStr">
        <is>
          <t>Net operating loss carryforwards</t>
        </is>
      </c>
      <c r="B5" s="6" t="n">
        <v>3906</v>
      </c>
      <c r="C5" s="6" t="n">
        <v>19373</v>
      </c>
    </row>
    <row r="6">
      <c r="A6" s="4" t="inlineStr">
        <is>
          <t>Stock-based compensation</t>
        </is>
      </c>
      <c r="B6" s="6" t="n">
        <v>12582</v>
      </c>
      <c r="C6" s="6" t="n">
        <v>10951</v>
      </c>
    </row>
    <row r="7">
      <c r="A7" s="4" t="inlineStr">
        <is>
          <t>Interest expense carryforwards</t>
        </is>
      </c>
      <c r="B7" s="6" t="n">
        <v>0</v>
      </c>
      <c r="C7" s="6" t="n">
        <v>1790</v>
      </c>
    </row>
    <row r="8">
      <c r="A8" s="4" t="inlineStr">
        <is>
          <t>Research and development capitalization</t>
        </is>
      </c>
      <c r="B8" s="6" t="n">
        <v>49390</v>
      </c>
      <c r="C8" s="6" t="n">
        <v>0</v>
      </c>
    </row>
    <row r="9">
      <c r="A9" s="4" t="inlineStr">
        <is>
          <t>Research and development tax credits</t>
        </is>
      </c>
      <c r="B9" s="6" t="n">
        <v>0</v>
      </c>
      <c r="C9" s="6" t="n">
        <v>7767</v>
      </c>
    </row>
    <row r="10">
      <c r="A10" s="4" t="inlineStr">
        <is>
          <t>Other</t>
        </is>
      </c>
      <c r="B10" s="6" t="n">
        <v>167</v>
      </c>
      <c r="C10" s="6" t="n">
        <v>115</v>
      </c>
    </row>
    <row r="11">
      <c r="A11" s="4" t="inlineStr">
        <is>
          <t>Gross deferred tax assets</t>
        </is>
      </c>
      <c r="B11" s="6" t="n">
        <v>79117</v>
      </c>
      <c r="C11" s="6" t="n">
        <v>49234</v>
      </c>
    </row>
    <row r="12">
      <c r="A12" s="4" t="inlineStr">
        <is>
          <t>Valuation allowance</t>
        </is>
      </c>
      <c r="B12" s="6" t="n">
        <v>-56966</v>
      </c>
      <c r="C12" s="6" t="n">
        <v>-26875</v>
      </c>
    </row>
    <row r="13">
      <c r="A13" s="4" t="inlineStr">
        <is>
          <t>Net deferred tax assets</t>
        </is>
      </c>
      <c r="B13" s="6" t="n">
        <v>22151</v>
      </c>
      <c r="C13" s="6" t="n">
        <v>22359</v>
      </c>
    </row>
    <row r="14">
      <c r="A14" s="3" t="inlineStr">
        <is>
          <t>Deferred tax liabilities:</t>
        </is>
      </c>
      <c r="B14" s="4" t="inlineStr">
        <is>
          <t xml:space="preserve"> </t>
        </is>
      </c>
      <c r="C14" s="4" t="inlineStr">
        <is>
          <t xml:space="preserve"> </t>
        </is>
      </c>
    </row>
    <row r="15">
      <c r="A15" s="4" t="inlineStr">
        <is>
          <t>Deferred expenses</t>
        </is>
      </c>
      <c r="B15" s="6" t="n">
        <v>-3458</v>
      </c>
      <c r="C15" s="6" t="n">
        <v>-2720</v>
      </c>
    </row>
    <row r="16">
      <c r="A16" s="4" t="inlineStr">
        <is>
          <t>Fixed assets</t>
        </is>
      </c>
      <c r="B16" s="6" t="n">
        <v>-5392</v>
      </c>
      <c r="C16" s="6" t="n">
        <v>-5534</v>
      </c>
    </row>
    <row r="17">
      <c r="A17" s="4" t="inlineStr">
        <is>
          <t>Intangible assets</t>
        </is>
      </c>
      <c r="B17" s="6" t="n">
        <v>-11413</v>
      </c>
      <c r="C17" s="6" t="n">
        <v>-13657</v>
      </c>
    </row>
    <row r="18">
      <c r="A18" s="4" t="inlineStr">
        <is>
          <t>Unrealized gains/losses on foreign exchange</t>
        </is>
      </c>
      <c r="B18" s="6" t="n">
        <v>-2676</v>
      </c>
      <c r="C18" s="6" t="n">
        <v>-441</v>
      </c>
    </row>
    <row r="19">
      <c r="A19" s="4" t="inlineStr">
        <is>
          <t>Other</t>
        </is>
      </c>
      <c r="B19" s="6" t="n">
        <v>0</v>
      </c>
      <c r="C19" s="6" t="n">
        <v>-7</v>
      </c>
    </row>
    <row r="20">
      <c r="A20" s="4" t="inlineStr">
        <is>
          <t>Total deferred tax liabilities</t>
        </is>
      </c>
      <c r="B20" s="6" t="n">
        <v>-22939</v>
      </c>
      <c r="C20" s="6" t="n">
        <v>-22359</v>
      </c>
    </row>
    <row r="21">
      <c r="A21" s="4" t="inlineStr">
        <is>
          <t>Net deferred tax liabilities</t>
        </is>
      </c>
      <c r="B21" s="5" t="n">
        <v>-788</v>
      </c>
      <c r="C21" s="4" t="inlineStr">
        <is>
          <t xml:space="preserve"> </t>
        </is>
      </c>
    </row>
    <row r="22">
      <c r="A22" s="4" t="inlineStr">
        <is>
          <t>Net deferred tax liabilities</t>
        </is>
      </c>
      <c r="B22" s="4" t="inlineStr">
        <is>
          <t xml:space="preserve"> </t>
        </is>
      </c>
      <c r="C2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Research and development tax credits</t>
        </is>
      </c>
      <c r="B3" s="5" t="n">
        <v>0</v>
      </c>
      <c r="C3" s="5" t="n">
        <v>7767</v>
      </c>
      <c r="D3" s="4" t="inlineStr">
        <is>
          <t xml:space="preserve"> </t>
        </is>
      </c>
    </row>
    <row r="4">
      <c r="A4" s="4" t="inlineStr">
        <is>
          <t>Valuation allowance</t>
        </is>
      </c>
      <c r="B4" s="6" t="n">
        <v>56966</v>
      </c>
      <c r="C4" s="6" t="n">
        <v>26875</v>
      </c>
      <c r="D4" s="4" t="inlineStr">
        <is>
          <t xml:space="preserve"> </t>
        </is>
      </c>
    </row>
    <row r="5">
      <c r="A5" s="4" t="inlineStr">
        <is>
          <t>Unrecognized tax benefits</t>
        </is>
      </c>
      <c r="B5" s="6" t="n">
        <v>11155</v>
      </c>
      <c r="C5" s="6" t="n">
        <v>8317</v>
      </c>
      <c r="D5" s="5" t="n">
        <v>5302</v>
      </c>
    </row>
    <row r="6">
      <c r="A6" s="4" t="inlineStr">
        <is>
          <t>Unrecognized tax benefits that would affect the effective tax rate</t>
        </is>
      </c>
      <c r="B6" s="6" t="n">
        <v>10843</v>
      </c>
      <c r="C6" s="4" t="inlineStr">
        <is>
          <t xml:space="preserve"> </t>
        </is>
      </c>
      <c r="D6" s="4" t="inlineStr">
        <is>
          <t xml:space="preserve"> </t>
        </is>
      </c>
    </row>
    <row r="7">
      <c r="A7" s="4" t="inlineStr">
        <is>
          <t>Unrecognized tax benefits that would not impact effective tax rate</t>
        </is>
      </c>
      <c r="B7" s="4" t="inlineStr">
        <is>
          <t xml:space="preserve"> </t>
        </is>
      </c>
      <c r="C7" s="5" t="n">
        <v>8317</v>
      </c>
      <c r="D7" s="4" t="inlineStr">
        <is>
          <t xml:space="preserve"> </t>
        </is>
      </c>
    </row>
    <row r="8">
      <c r="A8" s="4" t="inlineStr">
        <is>
          <t>Other Liabiliti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Unrecognized tax benefits</t>
        </is>
      </c>
      <c r="B10" s="6" t="n">
        <v>10843</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over</t>
        </is>
      </c>
      <c r="B13" s="6" t="n">
        <v>1786</v>
      </c>
      <c r="C13" s="4" t="inlineStr">
        <is>
          <t xml:space="preserve"> </t>
        </is>
      </c>
      <c r="D13" s="4" t="inlineStr">
        <is>
          <t xml:space="preserve"> </t>
        </is>
      </c>
    </row>
    <row r="14">
      <c r="A14" s="4" t="inlineStr">
        <is>
          <t>Research and development tax credits</t>
        </is>
      </c>
      <c r="B14" s="6" t="n">
        <v>312</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over</t>
        </is>
      </c>
      <c r="B17" s="5" t="n">
        <v>52546</v>
      </c>
      <c r="C17" s="4" t="inlineStr">
        <is>
          <t xml:space="preserve"> </t>
        </is>
      </c>
      <c r="D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income</t>
        </is>
      </c>
      <c r="B4" s="5" t="n">
        <v>-252221</v>
      </c>
      <c r="C4" s="5" t="n">
        <v>-249149</v>
      </c>
      <c r="D4" s="5" t="n">
        <v>30588</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617</v>
      </c>
      <c r="C6" s="6" t="n">
        <v>32720</v>
      </c>
      <c r="D6" s="6" t="n">
        <v>21703</v>
      </c>
    </row>
    <row r="7">
      <c r="A7" s="4" t="inlineStr">
        <is>
          <t>Stock-based compensation</t>
        </is>
      </c>
      <c r="B7" s="6" t="n">
        <v>102533</v>
      </c>
      <c r="C7" s="6" t="n">
        <v>307924</v>
      </c>
      <c r="D7" s="6" t="n">
        <v>31254</v>
      </c>
    </row>
    <row r="8">
      <c r="A8" s="4" t="inlineStr">
        <is>
          <t>Impairment charge</t>
        </is>
      </c>
      <c r="B8" s="6" t="n">
        <v>225163</v>
      </c>
      <c r="C8" s="6" t="n">
        <v>0</v>
      </c>
      <c r="D8" s="6" t="n">
        <v>0</v>
      </c>
    </row>
    <row r="9">
      <c r="A9" s="4" t="inlineStr">
        <is>
          <t>Deferred income taxes</t>
        </is>
      </c>
      <c r="B9" s="6" t="n">
        <v>788</v>
      </c>
      <c r="C9" s="6" t="n">
        <v>3196</v>
      </c>
      <c r="D9" s="6" t="n">
        <v>-4852</v>
      </c>
    </row>
    <row r="10">
      <c r="A10" s="4" t="inlineStr">
        <is>
          <t>Non-cash lease expense</t>
        </is>
      </c>
      <c r="B10" s="6" t="n">
        <v>2227</v>
      </c>
      <c r="C10" s="6" t="n">
        <v>0</v>
      </c>
      <c r="D10" s="6" t="n">
        <v>0</v>
      </c>
    </row>
    <row r="11">
      <c r="A11" s="4" t="inlineStr">
        <is>
          <t>Other</t>
        </is>
      </c>
      <c r="B11" s="6" t="n">
        <v>832</v>
      </c>
      <c r="C11" s="6" t="n">
        <v>1181</v>
      </c>
      <c r="D11" s="6" t="n">
        <v>243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and due from vendors</t>
        </is>
      </c>
      <c r="B13" s="6" t="n">
        <v>-5461</v>
      </c>
      <c r="C13" s="6" t="n">
        <v>712</v>
      </c>
      <c r="D13" s="6" t="n">
        <v>-2936</v>
      </c>
    </row>
    <row r="14">
      <c r="A14" s="4" t="inlineStr">
        <is>
          <t>Prepaid expenses and other current assets</t>
        </is>
      </c>
      <c r="B14" s="6" t="n">
        <v>3699</v>
      </c>
      <c r="C14" s="6" t="n">
        <v>-35423</v>
      </c>
      <c r="D14" s="6" t="n">
        <v>8659</v>
      </c>
    </row>
    <row r="15">
      <c r="A15" s="4" t="inlineStr">
        <is>
          <t>Accounts payable and accrued liabilities</t>
        </is>
      </c>
      <c r="B15" s="6" t="n">
        <v>-2215</v>
      </c>
      <c r="C15" s="6" t="n">
        <v>14525</v>
      </c>
      <c r="D15" s="6" t="n">
        <v>27115</v>
      </c>
    </row>
    <row r="16">
      <c r="A16" s="4" t="inlineStr">
        <is>
          <t>Deferred revenue</t>
        </is>
      </c>
      <c r="B16" s="6" t="n">
        <v>39464</v>
      </c>
      <c r="C16" s="6" t="n">
        <v>29364</v>
      </c>
      <c r="D16" s="6" t="n">
        <v>40104</v>
      </c>
    </row>
    <row r="17">
      <c r="A17" s="4" t="inlineStr">
        <is>
          <t>Funds payable to customers</t>
        </is>
      </c>
      <c r="B17" s="6" t="n">
        <v>8707</v>
      </c>
      <c r="C17" s="6" t="n">
        <v>10726</v>
      </c>
      <c r="D17" s="6" t="n">
        <v>0</v>
      </c>
    </row>
    <row r="18">
      <c r="A18" s="4" t="inlineStr">
        <is>
          <t>Other operating assets and liabilities</t>
        </is>
      </c>
      <c r="B18" s="6" t="n">
        <v>9086</v>
      </c>
      <c r="C18" s="6" t="n">
        <v>7381</v>
      </c>
      <c r="D18" s="6" t="n">
        <v>-4042</v>
      </c>
    </row>
    <row r="19">
      <c r="A19" s="4" t="inlineStr">
        <is>
          <t>Net cash provided by operating activities</t>
        </is>
      </c>
      <c r="B19" s="6" t="n">
        <v>164219</v>
      </c>
      <c r="C19" s="6" t="n">
        <v>123157</v>
      </c>
      <c r="D19" s="6" t="n">
        <v>150030</v>
      </c>
    </row>
    <row r="20">
      <c r="A20" s="3" t="inlineStr">
        <is>
          <t>INVESTING ACTIVITIES:</t>
        </is>
      </c>
      <c r="B20" s="4" t="inlineStr">
        <is>
          <t xml:space="preserve"> </t>
        </is>
      </c>
      <c r="C20" s="4" t="inlineStr">
        <is>
          <t xml:space="preserve"> </t>
        </is>
      </c>
      <c r="D20" s="4" t="inlineStr">
        <is>
          <t xml:space="preserve"> </t>
        </is>
      </c>
    </row>
    <row r="21">
      <c r="A21" s="4" t="inlineStr">
        <is>
          <t>Proceeds from the sale and maturities of marketable securities</t>
        </is>
      </c>
      <c r="B21" s="6" t="n">
        <v>27193</v>
      </c>
      <c r="C21" s="6" t="n">
        <v>34155</v>
      </c>
      <c r="D21" s="6" t="n">
        <v>148762</v>
      </c>
    </row>
    <row r="22">
      <c r="A22" s="4" t="inlineStr">
        <is>
          <t>Purchases of marketable securities</t>
        </is>
      </c>
      <c r="B22" s="6" t="n">
        <v>-27681</v>
      </c>
      <c r="C22" s="6" t="n">
        <v>-28694</v>
      </c>
      <c r="D22" s="6" t="n">
        <v>-109966</v>
      </c>
    </row>
    <row r="23">
      <c r="A23" s="4" t="inlineStr">
        <is>
          <t>Purchase of property and equipment</t>
        </is>
      </c>
      <c r="B23" s="6" t="n">
        <v>-11543</v>
      </c>
      <c r="C23" s="6" t="n">
        <v>-11021</v>
      </c>
      <c r="D23" s="6" t="n">
        <v>-4712</v>
      </c>
    </row>
    <row r="24">
      <c r="A24" s="4" t="inlineStr">
        <is>
          <t>Cash paid for acquisitions, net of acquired cash</t>
        </is>
      </c>
      <c r="B24" s="6" t="n">
        <v>0</v>
      </c>
      <c r="C24" s="6" t="n">
        <v>-202170</v>
      </c>
      <c r="D24" s="6" t="n">
        <v>0</v>
      </c>
    </row>
    <row r="25">
      <c r="A25" s="4" t="inlineStr">
        <is>
          <t>Other</t>
        </is>
      </c>
      <c r="B25" s="6" t="n">
        <v>0</v>
      </c>
      <c r="C25" s="6" t="n">
        <v>0</v>
      </c>
      <c r="D25" s="6" t="n">
        <v>178</v>
      </c>
    </row>
    <row r="26">
      <c r="A26" s="4" t="inlineStr">
        <is>
          <t>Net cash (used in)/provided by investing activities</t>
        </is>
      </c>
      <c r="B26" s="6" t="n">
        <v>-12031</v>
      </c>
      <c r="C26" s="6" t="n">
        <v>-207730</v>
      </c>
      <c r="D26" s="6" t="n">
        <v>34262</v>
      </c>
    </row>
    <row r="27">
      <c r="A27" s="3" t="inlineStr">
        <is>
          <t>FINANCING ACTIVITIES:</t>
        </is>
      </c>
      <c r="B27" s="4" t="inlineStr">
        <is>
          <t xml:space="preserve"> </t>
        </is>
      </c>
      <c r="C27" s="4" t="inlineStr">
        <is>
          <t xml:space="preserve"> </t>
        </is>
      </c>
      <c r="D27" s="4" t="inlineStr">
        <is>
          <t xml:space="preserve"> </t>
        </is>
      </c>
    </row>
    <row r="28">
      <c r="A28" s="4" t="inlineStr">
        <is>
          <t>Borrowings on term loan</t>
        </is>
      </c>
      <c r="B28" s="6" t="n">
        <v>0</v>
      </c>
      <c r="C28" s="6" t="n">
        <v>0</v>
      </c>
      <c r="D28" s="6" t="n">
        <v>197325</v>
      </c>
    </row>
    <row r="29">
      <c r="A29" s="4" t="inlineStr">
        <is>
          <t>Principal payments on debt</t>
        </is>
      </c>
      <c r="B29" s="6" t="n">
        <v>-13586</v>
      </c>
      <c r="C29" s="6" t="n">
        <v>-13586</v>
      </c>
      <c r="D29" s="6" t="n">
        <v>-6563</v>
      </c>
    </row>
    <row r="30">
      <c r="A30" s="4" t="inlineStr">
        <is>
          <t>Payments for repurchase and retirement of Class A common stock</t>
        </is>
      </c>
      <c r="B30" s="6" t="n">
        <v>-120193</v>
      </c>
      <c r="C30" s="6" t="n">
        <v>0</v>
      </c>
      <c r="D30" s="6" t="n">
        <v>0</v>
      </c>
    </row>
    <row r="31">
      <c r="A31" s="4" t="inlineStr">
        <is>
          <t>Contingent consideration paid for acquisition</t>
        </is>
      </c>
      <c r="B31" s="6" t="n">
        <v>0</v>
      </c>
      <c r="C31" s="6" t="n">
        <v>0</v>
      </c>
      <c r="D31" s="6" t="n">
        <v>-15000</v>
      </c>
    </row>
    <row r="32">
      <c r="A32" s="4" t="inlineStr">
        <is>
          <t>Taxes paid related to net share settlement of equity awards</t>
        </is>
      </c>
      <c r="B32" s="6" t="n">
        <v>-21268</v>
      </c>
      <c r="C32" s="6" t="n">
        <v>-34503</v>
      </c>
      <c r="D32" s="6" t="n">
        <v>-20161</v>
      </c>
    </row>
    <row r="33">
      <c r="A33" s="4" t="inlineStr">
        <is>
          <t>Proceeds from exercise of stock options</t>
        </is>
      </c>
      <c r="B33" s="6" t="n">
        <v>2211</v>
      </c>
      <c r="C33" s="6" t="n">
        <v>4760</v>
      </c>
      <c r="D33" s="6" t="n">
        <v>1435</v>
      </c>
    </row>
    <row r="34">
      <c r="A34" s="4" t="inlineStr">
        <is>
          <t>Proceeds from issuance of Class C (authorized on March 15, 2021) common stock, net of issuance costs</t>
        </is>
      </c>
      <c r="B34" s="6" t="n">
        <v>0</v>
      </c>
      <c r="C34" s="6" t="n">
        <v>304409</v>
      </c>
      <c r="D34" s="6" t="n">
        <v>0</v>
      </c>
    </row>
    <row r="35">
      <c r="A35" s="4" t="inlineStr">
        <is>
          <t>Dividends paid</t>
        </is>
      </c>
      <c r="B35" s="6" t="n">
        <v>0</v>
      </c>
      <c r="C35" s="6" t="n">
        <v>-367</v>
      </c>
      <c r="D35" s="6" t="n">
        <v>-327745</v>
      </c>
    </row>
    <row r="36">
      <c r="A36" s="4" t="inlineStr">
        <is>
          <t>Net cash (used in)/provided by financing activities</t>
        </is>
      </c>
      <c r="B36" s="6" t="n">
        <v>-152836</v>
      </c>
      <c r="C36" s="6" t="n">
        <v>260713</v>
      </c>
      <c r="D36" s="6" t="n">
        <v>-170709</v>
      </c>
    </row>
    <row r="37">
      <c r="A37" s="4" t="inlineStr">
        <is>
          <t>Effect of exchange rate changes on cash, cash equivalents and restricted cash</t>
        </is>
      </c>
      <c r="B37" s="6" t="n">
        <v>-412</v>
      </c>
      <c r="C37" s="6" t="n">
        <v>-351</v>
      </c>
      <c r="D37" s="6" t="n">
        <v>659</v>
      </c>
    </row>
    <row r="38">
      <c r="A38" s="4" t="inlineStr">
        <is>
          <t>Net (decrease)/increase in cash, cash equivalents and restricted cash</t>
        </is>
      </c>
      <c r="B38" s="6" t="n">
        <v>-1060</v>
      </c>
      <c r="C38" s="6" t="n">
        <v>175789</v>
      </c>
      <c r="D38" s="6" t="n">
        <v>14242</v>
      </c>
    </row>
    <row r="39">
      <c r="A39" s="4" t="inlineStr">
        <is>
          <t>Cash, cash equivalents and restricted cash at the beginning of the period</t>
        </is>
      </c>
      <c r="B39" s="6" t="n">
        <v>233680</v>
      </c>
      <c r="C39" s="6" t="n">
        <v>57891</v>
      </c>
      <c r="D39" s="6" t="n">
        <v>43649</v>
      </c>
    </row>
    <row r="40">
      <c r="A40" s="4" t="inlineStr">
        <is>
          <t>Cash, cash equivalents and restricted cash at the end of the period</t>
        </is>
      </c>
      <c r="B40" s="6" t="n">
        <v>232620</v>
      </c>
      <c r="C40" s="6" t="n">
        <v>233680</v>
      </c>
      <c r="D40" s="6" t="n">
        <v>57891</v>
      </c>
    </row>
    <row r="41">
      <c r="A41" s="3" t="inlineStr">
        <is>
          <t>Reconciliation of cash, cash equivalents and restricted cash:</t>
        </is>
      </c>
      <c r="B41" s="4" t="inlineStr">
        <is>
          <t xml:space="preserve"> </t>
        </is>
      </c>
      <c r="C41" s="4" t="inlineStr">
        <is>
          <t xml:space="preserve"> </t>
        </is>
      </c>
      <c r="D41" s="4" t="inlineStr">
        <is>
          <t xml:space="preserve"> </t>
        </is>
      </c>
    </row>
    <row r="42">
      <c r="A42" s="4" t="inlineStr">
        <is>
          <t>Cash and cash equivalents</t>
        </is>
      </c>
      <c r="B42" s="6" t="n">
        <v>197037</v>
      </c>
      <c r="C42" s="6" t="n">
        <v>203247</v>
      </c>
      <c r="D42" s="6" t="n">
        <v>57891</v>
      </c>
    </row>
    <row r="43">
      <c r="A43" s="4" t="inlineStr">
        <is>
          <t>Restricted cash</t>
        </is>
      </c>
      <c r="B43" s="6" t="n">
        <v>35583</v>
      </c>
      <c r="C43" s="6" t="n">
        <v>30433</v>
      </c>
      <c r="D43" s="6" t="n">
        <v>0</v>
      </c>
    </row>
    <row r="44">
      <c r="A44" s="4" t="inlineStr">
        <is>
          <t>Cash, cash equivalents and restricted cash at the end of the period</t>
        </is>
      </c>
      <c r="B44" s="6" t="n">
        <v>232620</v>
      </c>
      <c r="C44" s="6" t="n">
        <v>233680</v>
      </c>
      <c r="D44" s="6" t="n">
        <v>57891</v>
      </c>
    </row>
    <row r="45">
      <c r="A45" s="3" t="inlineStr">
        <is>
          <t>SUPPLEMENTAL DISCLOSURE OF CASH FLOW</t>
        </is>
      </c>
      <c r="B45" s="4" t="inlineStr">
        <is>
          <t xml:space="preserve"> </t>
        </is>
      </c>
      <c r="C45" s="4" t="inlineStr">
        <is>
          <t xml:space="preserve"> </t>
        </is>
      </c>
      <c r="D45" s="4" t="inlineStr">
        <is>
          <t xml:space="preserve"> </t>
        </is>
      </c>
    </row>
    <row r="46">
      <c r="A46" s="4" t="inlineStr">
        <is>
          <t>Cash paid during the year for interest</t>
        </is>
      </c>
      <c r="B46" s="6" t="n">
        <v>17088</v>
      </c>
      <c r="C46" s="6" t="n">
        <v>10251</v>
      </c>
      <c r="D46" s="6" t="n">
        <v>9429</v>
      </c>
    </row>
    <row r="47">
      <c r="A47" s="4" t="inlineStr">
        <is>
          <t>Cash paid during the year for income taxes, net of refunds</t>
        </is>
      </c>
      <c r="B47" s="6" t="n">
        <v>10664</v>
      </c>
      <c r="C47" s="6" t="n">
        <v>1929</v>
      </c>
      <c r="D47" s="6" t="n">
        <v>6580</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Purchases of property and equipment included in accounts payable and accrued liabilities</t>
        </is>
      </c>
      <c r="B49" s="6" t="n">
        <v>1784</v>
      </c>
      <c r="C49" s="6" t="n">
        <v>1994</v>
      </c>
      <c r="D49" s="6" t="n">
        <v>104</v>
      </c>
    </row>
    <row r="50">
      <c r="A50" s="4" t="inlineStr">
        <is>
          <t>Purchases of property and equipment included in prepaid expenses and other current assets</t>
        </is>
      </c>
      <c r="B50" s="6" t="n">
        <v>3329</v>
      </c>
      <c r="C50" s="6" t="n">
        <v>3463</v>
      </c>
      <c r="D50" s="6" t="n">
        <v>0</v>
      </c>
    </row>
    <row r="51">
      <c r="A51" s="4" t="inlineStr">
        <is>
          <t>Dividends declared included in accrued liabilities</t>
        </is>
      </c>
      <c r="B51" s="6" t="n">
        <v>0</v>
      </c>
      <c r="C51" s="6" t="n">
        <v>0</v>
      </c>
      <c r="D51" s="6" t="n">
        <v>367</v>
      </c>
    </row>
    <row r="52">
      <c r="A52" s="4" t="inlineStr">
        <is>
          <t>Accrued taxes on equity tax withholdings</t>
        </is>
      </c>
      <c r="B52" s="6" t="n">
        <v>176</v>
      </c>
      <c r="C52" s="6" t="n">
        <v>0</v>
      </c>
      <c r="D52" s="6" t="n">
        <v>0</v>
      </c>
    </row>
    <row r="53">
      <c r="A53" s="4" t="inlineStr">
        <is>
          <t>Non-cash leasehold improvements</t>
        </is>
      </c>
      <c r="B53" s="6" t="n">
        <v>-5864</v>
      </c>
      <c r="C53" s="6" t="n">
        <v>0</v>
      </c>
      <c r="D53" s="6" t="n">
        <v>0</v>
      </c>
    </row>
    <row r="54">
      <c r="A54" s="4" t="inlineStr">
        <is>
          <t>Capitalized stock-based compensation</t>
        </is>
      </c>
      <c r="B54" s="6" t="n">
        <v>980</v>
      </c>
      <c r="C54" s="6" t="n">
        <v>380</v>
      </c>
      <c r="D54" s="6" t="n">
        <v>163</v>
      </c>
    </row>
    <row r="55">
      <c r="A55" s="4" t="inlineStr">
        <is>
          <t>Issuance of Class C (authorized on March 15, 2021) common stock for acquisition</t>
        </is>
      </c>
      <c r="B55" s="5" t="n">
        <v>0</v>
      </c>
      <c r="C55" s="5" t="n">
        <v>188179</v>
      </c>
      <c r="D5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Benefits (Details) - USD ($) $ in Thousands</t>
        </is>
      </c>
      <c r="B1" s="2" t="inlineStr">
        <is>
          <t>12 Months Ended</t>
        </is>
      </c>
    </row>
    <row r="2">
      <c r="B2" s="2" t="inlineStr">
        <is>
          <t>Dec. 31, 2022</t>
        </is>
      </c>
      <c r="C2" s="2" t="inlineStr">
        <is>
          <t>Dec. 31, 2021</t>
        </is>
      </c>
    </row>
    <row r="3">
      <c r="A3" s="3" t="inlineStr">
        <is>
          <t>Unrecognized Tax Benefit Reconciliation</t>
        </is>
      </c>
      <c r="B3" s="4" t="inlineStr">
        <is>
          <t xml:space="preserve"> </t>
        </is>
      </c>
      <c r="C3" s="4" t="inlineStr">
        <is>
          <t xml:space="preserve"> </t>
        </is>
      </c>
    </row>
    <row r="4">
      <c r="A4" s="4" t="inlineStr">
        <is>
          <t>Balance at beginning of year</t>
        </is>
      </c>
      <c r="B4" s="5" t="n">
        <v>8317</v>
      </c>
      <c r="C4" s="5" t="n">
        <v>5302</v>
      </c>
    </row>
    <row r="5">
      <c r="A5" s="4" t="inlineStr">
        <is>
          <t>Additions based on tax positions taken during a prior period</t>
        </is>
      </c>
      <c r="B5" s="6" t="n">
        <v>1004</v>
      </c>
      <c r="C5" s="6" t="n">
        <v>859</v>
      </c>
    </row>
    <row r="6">
      <c r="A6" s="4" t="inlineStr">
        <is>
          <t>Expirations based on tax positions taken during the current period</t>
        </is>
      </c>
      <c r="B6" s="6" t="n">
        <v>-1749</v>
      </c>
      <c r="C6" s="4" t="inlineStr">
        <is>
          <t xml:space="preserve"> </t>
        </is>
      </c>
    </row>
    <row r="7">
      <c r="A7" s="4" t="inlineStr">
        <is>
          <t>Additions based on tax positions taken during the current period</t>
        </is>
      </c>
      <c r="B7" s="6" t="n">
        <v>3583</v>
      </c>
      <c r="C7" s="6" t="n">
        <v>2156</v>
      </c>
    </row>
    <row r="8">
      <c r="A8" s="4" t="inlineStr">
        <is>
          <t>Balance at December 31, 2022</t>
        </is>
      </c>
      <c r="B8" s="5" t="n">
        <v>11155</v>
      </c>
      <c r="C8" s="5" t="n">
        <v>83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Valuation Allowance, Deferred Tax Asset - USD ($) $ in Thousands</t>
        </is>
      </c>
      <c r="B1" s="2" t="inlineStr">
        <is>
          <t>12 Months Ended</t>
        </is>
      </c>
    </row>
    <row r="2">
      <c r="B2" s="2" t="inlineStr">
        <is>
          <t>Dec. 31, 2022</t>
        </is>
      </c>
      <c r="C2" s="2" t="inlineStr">
        <is>
          <t>Dec. 31, 2021</t>
        </is>
      </c>
    </row>
    <row r="3">
      <c r="A3" s="3" t="inlineStr">
        <is>
          <t>Summary of Valuation Allowance [Roll Forward]</t>
        </is>
      </c>
      <c r="B3" s="4" t="inlineStr">
        <is>
          <t xml:space="preserve"> </t>
        </is>
      </c>
      <c r="C3" s="4" t="inlineStr">
        <is>
          <t xml:space="preserve"> </t>
        </is>
      </c>
    </row>
    <row r="4">
      <c r="A4" s="4" t="inlineStr">
        <is>
          <t>Balance at beginning of year</t>
        </is>
      </c>
      <c r="B4" s="5" t="n">
        <v>26875</v>
      </c>
      <c r="C4" s="5" t="n">
        <v>0</v>
      </c>
    </row>
    <row r="5">
      <c r="A5" s="4" t="inlineStr">
        <is>
          <t>Charged/(credited) to expenses</t>
        </is>
      </c>
      <c r="B5" s="6" t="n">
        <v>30054</v>
      </c>
      <c r="C5" s="6" t="n">
        <v>26866</v>
      </c>
    </row>
    <row r="6">
      <c r="A6" s="4" t="inlineStr">
        <is>
          <t>Charged/(credited) to other accounts</t>
        </is>
      </c>
      <c r="B6" s="6" t="n">
        <v>37</v>
      </c>
      <c r="C6" s="6" t="n">
        <v>9</v>
      </c>
    </row>
    <row r="7">
      <c r="A7" s="4" t="inlineStr">
        <is>
          <t>Balance at end of year</t>
        </is>
      </c>
      <c r="B7" s="5" t="n">
        <v>56966</v>
      </c>
      <c r="C7" s="5" t="n">
        <v>268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Indirect tax liability</t>
        </is>
      </c>
      <c r="B3" s="5" t="n">
        <v>33486</v>
      </c>
      <c r="C3" s="5" t="n">
        <v>195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3" customWidth="1" min="5" max="5"/>
    <col width="22" customWidth="1" min="6" max="6"/>
  </cols>
  <sheetData>
    <row r="1">
      <c r="A1" s="1" t="inlineStr">
        <is>
          <t>Leases - Narrative (Details) $ in Thousands</t>
        </is>
      </c>
      <c r="B1" s="2" t="inlineStr">
        <is>
          <t>12 Months Ended</t>
        </is>
      </c>
      <c r="C1" s="2" t="inlineStr">
        <is>
          <t>15 Months Ended</t>
        </is>
      </c>
    </row>
    <row r="2">
      <c r="B2" s="2" t="inlineStr">
        <is>
          <t>Dec. 31, 2022 USD ($)</t>
        </is>
      </c>
      <c r="C2" s="2" t="inlineStr">
        <is>
          <t>May 30, 2023 USD ($)</t>
        </is>
      </c>
      <c r="D2" s="2" t="inlineStr">
        <is>
          <t>Sep. 15, 2022 USD ($)</t>
        </is>
      </c>
      <c r="E2" s="2" t="inlineStr">
        <is>
          <t>Mar. 10, 2022 sublease</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subleased | sublease</t>
        </is>
      </c>
      <c r="B4" s="4" t="inlineStr">
        <is>
          <t xml:space="preserve"> </t>
        </is>
      </c>
      <c r="C4" s="4" t="inlineStr">
        <is>
          <t xml:space="preserve"> </t>
        </is>
      </c>
      <c r="D4" s="4" t="inlineStr">
        <is>
          <t xml:space="preserve"> </t>
        </is>
      </c>
      <c r="E4" s="6" t="n">
        <v>1</v>
      </c>
      <c r="F4" s="4" t="inlineStr">
        <is>
          <t xml:space="preserve"> </t>
        </is>
      </c>
    </row>
    <row r="5">
      <c r="A5" s="4" t="inlineStr">
        <is>
          <t>Sublease income</t>
        </is>
      </c>
      <c r="B5" s="5" t="n">
        <v>648</v>
      </c>
      <c r="C5" s="4" t="inlineStr">
        <is>
          <t xml:space="preserve"> </t>
        </is>
      </c>
      <c r="D5" s="4" t="inlineStr">
        <is>
          <t xml:space="preserve"> </t>
        </is>
      </c>
      <c r="E5" s="4" t="inlineStr">
        <is>
          <t xml:space="preserve"> </t>
        </is>
      </c>
      <c r="F5" s="4" t="inlineStr">
        <is>
          <t xml:space="preserve"> </t>
        </is>
      </c>
    </row>
    <row r="6">
      <c r="A6" s="4" t="inlineStr">
        <is>
          <t>Total operating lease liabilities</t>
        </is>
      </c>
      <c r="B6" s="6" t="n">
        <v>121683</v>
      </c>
      <c r="C6" s="4" t="inlineStr">
        <is>
          <t xml:space="preserve"> </t>
        </is>
      </c>
      <c r="D6" s="5" t="n">
        <v>252</v>
      </c>
      <c r="E6" s="4" t="inlineStr">
        <is>
          <t xml:space="preserve"> </t>
        </is>
      </c>
      <c r="F6" s="4" t="inlineStr">
        <is>
          <t xml:space="preserve"> </t>
        </is>
      </c>
    </row>
    <row r="7">
      <c r="A7" s="4" t="inlineStr">
        <is>
          <t>Operating lease right-of-use assets</t>
        </is>
      </c>
      <c r="B7" s="6" t="n">
        <v>86824</v>
      </c>
      <c r="C7" s="4" t="inlineStr">
        <is>
          <t xml:space="preserve"> </t>
        </is>
      </c>
      <c r="D7" s="5" t="n">
        <v>255</v>
      </c>
      <c r="E7" s="4" t="inlineStr">
        <is>
          <t xml:space="preserve"> </t>
        </is>
      </c>
      <c r="F7" s="5" t="n">
        <v>0</v>
      </c>
    </row>
    <row r="8">
      <c r="A8" s="4" t="inlineStr">
        <is>
          <t>Operating lease, right of use asset, decrease from lease term reassessment</t>
        </is>
      </c>
      <c r="B8" s="6" t="n">
        <v>3213</v>
      </c>
      <c r="C8" s="4" t="inlineStr">
        <is>
          <t xml:space="preserve"> </t>
        </is>
      </c>
      <c r="D8" s="4" t="inlineStr">
        <is>
          <t xml:space="preserve"> </t>
        </is>
      </c>
      <c r="E8" s="4" t="inlineStr">
        <is>
          <t xml:space="preserve"> </t>
        </is>
      </c>
      <c r="F8" s="4" t="inlineStr">
        <is>
          <t xml:space="preserve"> </t>
        </is>
      </c>
    </row>
    <row r="9">
      <c r="A9" s="4" t="inlineStr">
        <is>
          <t>Operating lease, lease liability, decrease from lease term reassessment</t>
        </is>
      </c>
      <c r="B9" s="6" t="n">
        <v>3213</v>
      </c>
      <c r="C9" s="4" t="inlineStr">
        <is>
          <t xml:space="preserve"> </t>
        </is>
      </c>
      <c r="D9" s="4" t="inlineStr">
        <is>
          <t xml:space="preserve"> </t>
        </is>
      </c>
      <c r="E9" s="4" t="inlineStr">
        <is>
          <t xml:space="preserve"> </t>
        </is>
      </c>
      <c r="F9" s="4" t="inlineStr">
        <is>
          <t xml:space="preserve"> </t>
        </is>
      </c>
    </row>
    <row r="10">
      <c r="A10" s="4" t="inlineStr">
        <is>
          <t>Operating lease, impairment loss</t>
        </is>
      </c>
      <c r="B10" s="6" t="n">
        <v>2038</v>
      </c>
      <c r="C10" s="4" t="inlineStr">
        <is>
          <t xml:space="preserve"> </t>
        </is>
      </c>
      <c r="D10" s="4" t="inlineStr">
        <is>
          <t xml:space="preserve"> </t>
        </is>
      </c>
      <c r="E10" s="4" t="inlineStr">
        <is>
          <t xml:space="preserve"> </t>
        </is>
      </c>
      <c r="F10" s="4" t="inlineStr">
        <is>
          <t xml:space="preserve"> </t>
        </is>
      </c>
    </row>
    <row r="11">
      <c r="A11" s="4" t="inlineStr">
        <is>
          <t>Illinoi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lease income</t>
        </is>
      </c>
      <c r="B13" s="6" t="n">
        <v>293</v>
      </c>
      <c r="C13" s="4" t="inlineStr">
        <is>
          <t xml:space="preserve"> </t>
        </is>
      </c>
      <c r="D13" s="4" t="inlineStr">
        <is>
          <t xml:space="preserve"> </t>
        </is>
      </c>
      <c r="E13" s="4" t="inlineStr">
        <is>
          <t xml:space="preserve"> </t>
        </is>
      </c>
      <c r="F13" s="4" t="inlineStr">
        <is>
          <t xml:space="preserve"> </t>
        </is>
      </c>
    </row>
    <row r="14">
      <c r="A14" s="4" t="inlineStr">
        <is>
          <t>Illinois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lease income</t>
        </is>
      </c>
      <c r="B16" s="4" t="inlineStr">
        <is>
          <t xml:space="preserve"> </t>
        </is>
      </c>
      <c r="C16" s="5" t="n">
        <v>409</v>
      </c>
      <c r="D16" s="4" t="inlineStr">
        <is>
          <t xml:space="preserve"> </t>
        </is>
      </c>
      <c r="E16" s="4" t="inlineStr">
        <is>
          <t xml:space="preserve"> </t>
        </is>
      </c>
      <c r="F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operating lease expense recorded</t>
        </is>
      </c>
      <c r="B19" s="5" t="n">
        <v>258</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eases - Schedule of Operating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5" t="n">
        <v>16504</v>
      </c>
    </row>
    <row r="5">
      <c r="A5" s="4" t="inlineStr">
        <is>
          <t>Variable lease costs</t>
        </is>
      </c>
      <c r="B5" s="6" t="n">
        <v>1931</v>
      </c>
    </row>
    <row r="6">
      <c r="A6" s="4" t="inlineStr">
        <is>
          <t>Short-term lease costs</t>
        </is>
      </c>
      <c r="B6" s="6" t="n">
        <v>130</v>
      </c>
    </row>
    <row r="7">
      <c r="A7" s="4" t="inlineStr">
        <is>
          <t>Sublease income</t>
        </is>
      </c>
      <c r="B7" s="6" t="n">
        <v>648</v>
      </c>
    </row>
    <row r="8">
      <c r="A8" s="4" t="inlineStr">
        <is>
          <t>Total operating lease expense, net</t>
        </is>
      </c>
      <c r="B8" s="5" t="n">
        <v>179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Disclosure of Cash and Non-Cash and Other Operating Activiti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 net of cash received for lease incentives</t>
        </is>
      </c>
      <c r="B4" s="5" t="n">
        <v>14229</v>
      </c>
    </row>
    <row r="5">
      <c r="A5" s="4" t="inlineStr">
        <is>
          <t>Operating lease right-of-use assets obtained in exchange for operating lease liabilities</t>
        </is>
      </c>
      <c r="B5" s="5" t="n">
        <v>255</v>
      </c>
    </row>
    <row r="6">
      <c r="A6" s="4" t="inlineStr">
        <is>
          <t>Weighted-average remaining lease term (in years)</t>
        </is>
      </c>
      <c r="B6" s="4" t="inlineStr">
        <is>
          <t>8 years 3 months</t>
        </is>
      </c>
    </row>
    <row r="7">
      <c r="A7" s="4" t="inlineStr">
        <is>
          <t>Weighted-average discount rate use in measuring operating lease liabilities (as a percent)</t>
        </is>
      </c>
      <c r="B7" s="10" t="n">
        <v>0.037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Sep. 15, 2022</t>
        </is>
      </c>
    </row>
    <row r="2">
      <c r="A2" s="3" t="inlineStr">
        <is>
          <t>Leases [Abstract]</t>
        </is>
      </c>
      <c r="B2" s="4" t="inlineStr">
        <is>
          <t xml:space="preserve"> </t>
        </is>
      </c>
      <c r="C2" s="4" t="inlineStr">
        <is>
          <t xml:space="preserve"> </t>
        </is>
      </c>
    </row>
    <row r="3">
      <c r="A3" s="4" t="inlineStr">
        <is>
          <t>2023</t>
        </is>
      </c>
      <c r="B3" s="5" t="n">
        <v>15839</v>
      </c>
      <c r="C3" s="4" t="inlineStr">
        <is>
          <t xml:space="preserve"> </t>
        </is>
      </c>
    </row>
    <row r="4">
      <c r="A4" s="4" t="inlineStr">
        <is>
          <t>2024</t>
        </is>
      </c>
      <c r="B4" s="6" t="n">
        <v>16478</v>
      </c>
      <c r="C4" s="4" t="inlineStr">
        <is>
          <t xml:space="preserve"> </t>
        </is>
      </c>
    </row>
    <row r="5">
      <c r="A5" s="4" t="inlineStr">
        <is>
          <t>2025</t>
        </is>
      </c>
      <c r="B5" s="6" t="n">
        <v>16865</v>
      </c>
      <c r="C5" s="4" t="inlineStr">
        <is>
          <t xml:space="preserve"> </t>
        </is>
      </c>
    </row>
    <row r="6">
      <c r="A6" s="4" t="inlineStr">
        <is>
          <t>2026</t>
        </is>
      </c>
      <c r="B6" s="6" t="n">
        <v>17588</v>
      </c>
      <c r="C6" s="4" t="inlineStr">
        <is>
          <t xml:space="preserve"> </t>
        </is>
      </c>
    </row>
    <row r="7">
      <c r="A7" s="4" t="inlineStr">
        <is>
          <t>2027</t>
        </is>
      </c>
      <c r="B7" s="6" t="n">
        <v>17052</v>
      </c>
      <c r="C7" s="4" t="inlineStr">
        <is>
          <t xml:space="preserve"> </t>
        </is>
      </c>
    </row>
    <row r="8">
      <c r="A8" s="4" t="inlineStr">
        <is>
          <t>Thereafter</t>
        </is>
      </c>
      <c r="B8" s="6" t="n">
        <v>58436</v>
      </c>
      <c r="C8" s="4" t="inlineStr">
        <is>
          <t xml:space="preserve"> </t>
        </is>
      </c>
    </row>
    <row r="9">
      <c r="A9" s="4" t="inlineStr">
        <is>
          <t>Total operating lease payments</t>
        </is>
      </c>
      <c r="B9" s="6" t="n">
        <v>142258</v>
      </c>
      <c r="C9" s="4" t="inlineStr">
        <is>
          <t xml:space="preserve"> </t>
        </is>
      </c>
    </row>
    <row r="10">
      <c r="A10" s="4" t="inlineStr">
        <is>
          <t>Less: imputed interest</t>
        </is>
      </c>
      <c r="B10" s="6" t="n">
        <v>-20575</v>
      </c>
      <c r="C10" s="4" t="inlineStr">
        <is>
          <t xml:space="preserve"> </t>
        </is>
      </c>
    </row>
    <row r="11">
      <c r="A11" s="4" t="inlineStr">
        <is>
          <t>Total operating lease liabilities</t>
        </is>
      </c>
      <c r="B11" s="5" t="n">
        <v>121683</v>
      </c>
      <c r="C11" s="5" t="n">
        <v>2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57" customWidth="1" min="3" max="3"/>
    <col width="32" customWidth="1" min="4" max="4"/>
    <col width="31" customWidth="1" min="5" max="5"/>
    <col width="25" customWidth="1" min="6" max="6"/>
  </cols>
  <sheetData>
    <row r="1">
      <c r="A1" s="1" t="inlineStr">
        <is>
          <t>Redeemable Convertible Preferred Stock - Narrative (Details)</t>
        </is>
      </c>
      <c r="C1" s="2" t="inlineStr">
        <is>
          <t>12 Months Ended</t>
        </is>
      </c>
    </row>
    <row r="2">
      <c r="B2" s="2" t="inlineStr">
        <is>
          <t>May 19, 2021 shares</t>
        </is>
      </c>
      <c r="C2" s="2" t="inlineStr">
        <is>
          <t>Dec. 31, 2022 USD ($) vote installment $ / shares shares</t>
        </is>
      </c>
      <c r="D2" s="2" t="inlineStr">
        <is>
          <t>Dec. 31, 2021 $ / shares shares</t>
        </is>
      </c>
      <c r="E2" s="2" t="inlineStr">
        <is>
          <t>May 10, 2021 $ / shares shares</t>
        </is>
      </c>
      <c r="F2" s="2" t="inlineStr">
        <is>
          <t>Dec. 31, 2020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number of annual installments | installment</t>
        </is>
      </c>
      <c r="B4" s="4" t="inlineStr">
        <is>
          <t xml:space="preserve"> </t>
        </is>
      </c>
      <c r="C4" s="6" t="n">
        <v>3</v>
      </c>
      <c r="D4" s="4" t="inlineStr">
        <is>
          <t xml:space="preserve"> </t>
        </is>
      </c>
      <c r="E4" s="4" t="inlineStr">
        <is>
          <t xml:space="preserve"> </t>
        </is>
      </c>
      <c r="F4" s="4" t="inlineStr">
        <is>
          <t xml:space="preserve"> </t>
        </is>
      </c>
    </row>
    <row r="5">
      <c r="A5" s="4" t="inlineStr">
        <is>
          <t>Automatic conversion feature, aggregate proceeds | $</t>
        </is>
      </c>
      <c r="B5" s="4" t="inlineStr">
        <is>
          <t xml:space="preserve"> </t>
        </is>
      </c>
      <c r="C5" s="5" t="n">
        <v>100000</v>
      </c>
      <c r="D5" s="4" t="inlineStr">
        <is>
          <t xml:space="preserve"> </t>
        </is>
      </c>
      <c r="E5" s="4" t="inlineStr">
        <is>
          <t xml:space="preserve"> </t>
        </is>
      </c>
      <c r="F5" s="4" t="inlineStr">
        <is>
          <t xml:space="preserve"> </t>
        </is>
      </c>
    </row>
    <row r="6">
      <c r="A6" s="4" t="inlineStr">
        <is>
          <t>Number of votes | vote</t>
        </is>
      </c>
      <c r="B6" s="4" t="inlineStr">
        <is>
          <t xml:space="preserve"> </t>
        </is>
      </c>
      <c r="C6" s="6" t="n">
        <v>1</v>
      </c>
      <c r="D6" s="4" t="inlineStr">
        <is>
          <t xml:space="preserve"> </t>
        </is>
      </c>
      <c r="E6" s="4" t="inlineStr">
        <is>
          <t xml:space="preserve"> </t>
        </is>
      </c>
      <c r="F6" s="4" t="inlineStr">
        <is>
          <t xml:space="preserve"> </t>
        </is>
      </c>
    </row>
    <row r="7">
      <c r="A7" s="4" t="inlineStr">
        <is>
          <t>Preferred stock shares authorized (in shares) | shares</t>
        </is>
      </c>
      <c r="B7" s="4" t="inlineStr">
        <is>
          <t xml:space="preserve"> </t>
        </is>
      </c>
      <c r="C7" s="6" t="n">
        <v>100000000</v>
      </c>
      <c r="D7" s="6" t="n">
        <v>100000000</v>
      </c>
      <c r="E7" s="6" t="n">
        <v>100000000</v>
      </c>
      <c r="F7" s="4" t="inlineStr">
        <is>
          <t xml:space="preserve"> </t>
        </is>
      </c>
    </row>
    <row r="8">
      <c r="A8" s="4" t="inlineStr">
        <is>
          <t>Preferred stock, par value (In USD per share)</t>
        </is>
      </c>
      <c r="B8" s="4" t="inlineStr">
        <is>
          <t xml:space="preserve"> </t>
        </is>
      </c>
      <c r="C8" s="7" t="n">
        <v>0.0001</v>
      </c>
      <c r="D8" s="7" t="n">
        <v>0.0001</v>
      </c>
      <c r="E8" s="7" t="n">
        <v>0.0001</v>
      </c>
      <c r="F8" s="4" t="inlineStr">
        <is>
          <t xml:space="preserve"> </t>
        </is>
      </c>
    </row>
    <row r="9">
      <c r="A9" s="4" t="inlineStr">
        <is>
          <t>Class A Common Stock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convertible preferred stock to Class A and Class B common stock in connection with the direct listing (in shares) | shares</t>
        </is>
      </c>
      <c r="B11" s="6" t="n">
        <v>54862435</v>
      </c>
      <c r="C11" s="4" t="inlineStr">
        <is>
          <t xml:space="preserve"> </t>
        </is>
      </c>
      <c r="D11" s="6" t="n">
        <v>54862435</v>
      </c>
      <c r="E11" s="4" t="inlineStr">
        <is>
          <t xml:space="preserve"> </t>
        </is>
      </c>
      <c r="F11" s="4" t="inlineStr">
        <is>
          <t xml:space="preserve"> </t>
        </is>
      </c>
    </row>
    <row r="12">
      <c r="A12" s="4" t="inlineStr">
        <is>
          <t>Class B Common Stock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convertible preferred stock to Class A and Class B common stock in connection with the direct listing (in shares) | shares</t>
        </is>
      </c>
      <c r="B14" s="6" t="n">
        <v>49583897</v>
      </c>
      <c r="C14" s="4" t="inlineStr">
        <is>
          <t xml:space="preserve"> </t>
        </is>
      </c>
      <c r="D14" s="6" t="n">
        <v>49583897</v>
      </c>
      <c r="E14" s="4" t="inlineStr">
        <is>
          <t xml:space="preserve"> </t>
        </is>
      </c>
      <c r="F14" s="4" t="inlineStr">
        <is>
          <t xml:space="preserve"> </t>
        </is>
      </c>
    </row>
    <row r="15">
      <c r="A15" s="4" t="inlineStr">
        <is>
          <t>A-2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quidation preference per share (in dollars per share)</t>
        </is>
      </c>
      <c r="B17" s="4" t="inlineStr">
        <is>
          <t xml:space="preserve"> </t>
        </is>
      </c>
      <c r="C17" s="12" t="n">
        <v>0.8100000000000001</v>
      </c>
      <c r="D17" s="4" t="inlineStr">
        <is>
          <t xml:space="preserve"> </t>
        </is>
      </c>
      <c r="E17" s="4" t="inlineStr">
        <is>
          <t xml:space="preserve"> </t>
        </is>
      </c>
      <c r="F17" s="8" t="n">
        <v>0.8100000000000001</v>
      </c>
    </row>
    <row r="18">
      <c r="A18" s="4" t="inlineStr">
        <is>
          <t>Liquidation preference per share, secondary preferential payout (in dollars per share)</t>
        </is>
      </c>
      <c r="B18" s="4" t="inlineStr">
        <is>
          <t xml:space="preserve"> </t>
        </is>
      </c>
      <c r="C18" s="12" t="n">
        <v>3.24</v>
      </c>
      <c r="D18" s="4" t="inlineStr">
        <is>
          <t xml:space="preserve"> </t>
        </is>
      </c>
      <c r="E18" s="4" t="inlineStr">
        <is>
          <t xml:space="preserve"> </t>
        </is>
      </c>
      <c r="F18" s="4" t="inlineStr">
        <is>
          <t xml:space="preserve"> </t>
        </is>
      </c>
    </row>
    <row r="19">
      <c r="A19" s="4" t="inlineStr">
        <is>
          <t>Redemption price (in dollars per share)</t>
        </is>
      </c>
      <c r="B19" s="4" t="inlineStr">
        <is>
          <t xml:space="preserve"> </t>
        </is>
      </c>
      <c r="C19" s="12" t="n">
        <v>1.62</v>
      </c>
      <c r="D19" s="4" t="inlineStr">
        <is>
          <t xml:space="preserve"> </t>
        </is>
      </c>
      <c r="E19" s="4" t="inlineStr">
        <is>
          <t xml:space="preserve"> </t>
        </is>
      </c>
      <c r="F19" s="4" t="inlineStr">
        <is>
          <t xml:space="preserve"> </t>
        </is>
      </c>
    </row>
    <row r="20">
      <c r="A20" s="4" t="inlineStr">
        <is>
          <t>B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quidation preference per share (in dollars per share)</t>
        </is>
      </c>
      <c r="B22" s="4" t="inlineStr">
        <is>
          <t xml:space="preserve"> </t>
        </is>
      </c>
      <c r="C22" s="12" t="n">
        <v>3.17</v>
      </c>
      <c r="D22" s="4" t="inlineStr">
        <is>
          <t xml:space="preserve"> </t>
        </is>
      </c>
      <c r="E22" s="4" t="inlineStr">
        <is>
          <t xml:space="preserve"> </t>
        </is>
      </c>
      <c r="F22" s="8" t="n">
        <v>3.17</v>
      </c>
    </row>
    <row r="23">
      <c r="A23" s="4" t="inlineStr">
        <is>
          <t>Redemption price (in dollars per share)</t>
        </is>
      </c>
      <c r="B23" s="4" t="inlineStr">
        <is>
          <t xml:space="preserve"> </t>
        </is>
      </c>
      <c r="C23" s="8" t="n">
        <v>6.33</v>
      </c>
      <c r="D23" s="4" t="inlineStr">
        <is>
          <t xml:space="preserve"> </t>
        </is>
      </c>
      <c r="E23" s="4" t="inlineStr">
        <is>
          <t xml:space="preserve"> </t>
        </is>
      </c>
      <c r="F23" s="4" t="inlineStr">
        <is>
          <t xml:space="preserve"> </t>
        </is>
      </c>
    </row>
    <row r="24">
      <c r="A24" s="4" t="inlineStr">
        <is>
          <t>Series A-2 and 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oting percentage threshold (at least)</t>
        </is>
      </c>
      <c r="B26" s="4" t="inlineStr">
        <is>
          <t xml:space="preserve"> </t>
        </is>
      </c>
      <c r="C26" s="12" t="n">
        <v>0.6</v>
      </c>
      <c r="D26" s="4" t="inlineStr">
        <is>
          <t xml:space="preserve"> </t>
        </is>
      </c>
      <c r="E26" s="4" t="inlineStr">
        <is>
          <t xml:space="preserve"> </t>
        </is>
      </c>
      <c r="F26" s="4" t="inlineStr">
        <is>
          <t xml:space="preserve"> </t>
        </is>
      </c>
    </row>
    <row r="27">
      <c r="A27" s="4" t="inlineStr">
        <is>
          <t>Redemption, minimum number of shares threshold (in shares) | shares</t>
        </is>
      </c>
      <c r="B27" s="4" t="inlineStr">
        <is>
          <t xml:space="preserve"> </t>
        </is>
      </c>
      <c r="C27" s="6" t="n">
        <v>72000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Redeemable Convertible Preferred Stock - Schedule of Authorized, Issued and Outstanding Shares of Redeemable Preferred Stock (Details) - USD ($) $ in Thousands</t>
        </is>
      </c>
      <c r="B1" s="2" t="inlineStr">
        <is>
          <t>Dec. 31, 2022</t>
        </is>
      </c>
      <c r="C1" s="2" t="inlineStr">
        <is>
          <t>Dec. 31, 2021</t>
        </is>
      </c>
      <c r="D1" s="2" t="inlineStr">
        <is>
          <t>May 19, 2021</t>
        </is>
      </c>
      <c r="E1" s="2" t="inlineStr">
        <is>
          <t>Dec. 31, 2020</t>
        </is>
      </c>
      <c r="F1" s="2" t="inlineStr">
        <is>
          <t>Dec. 31, 2019</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convertible preferred stock, authorized (in shares)</t>
        </is>
      </c>
      <c r="B3" s="6" t="n">
        <v>0</v>
      </c>
      <c r="C3" s="6" t="n">
        <v>0</v>
      </c>
      <c r="D3" s="6" t="n">
        <v>118117738</v>
      </c>
      <c r="E3" s="6" t="n">
        <v>118117738</v>
      </c>
      <c r="F3" s="4" t="inlineStr">
        <is>
          <t xml:space="preserve"> </t>
        </is>
      </c>
    </row>
    <row r="4">
      <c r="A4" s="4" t="inlineStr">
        <is>
          <t>Redeemable convertible preferred stock, issued (in shares)</t>
        </is>
      </c>
      <c r="B4" s="6" t="n">
        <v>0</v>
      </c>
      <c r="C4" s="6" t="n">
        <v>0</v>
      </c>
      <c r="D4" s="6" t="n">
        <v>118117738</v>
      </c>
      <c r="E4" s="6" t="n">
        <v>118117738</v>
      </c>
      <c r="F4" s="4" t="inlineStr">
        <is>
          <t xml:space="preserve"> </t>
        </is>
      </c>
    </row>
    <row r="5">
      <c r="A5" s="4" t="inlineStr">
        <is>
          <t>Redeemable convertible preferred stock, outstanding (in shares)</t>
        </is>
      </c>
      <c r="B5" s="6" t="n">
        <v>0</v>
      </c>
      <c r="C5" s="6" t="n">
        <v>0</v>
      </c>
      <c r="D5" s="6" t="n">
        <v>104446332</v>
      </c>
      <c r="E5" s="6" t="n">
        <v>104446332</v>
      </c>
      <c r="F5" s="6" t="n">
        <v>104446332</v>
      </c>
    </row>
    <row r="6">
      <c r="A6" s="4" t="inlineStr">
        <is>
          <t>Net Carrying Value</t>
        </is>
      </c>
      <c r="B6" s="5" t="n">
        <v>0</v>
      </c>
      <c r="C6" s="5" t="n">
        <v>0</v>
      </c>
      <c r="D6" s="5" t="n">
        <v>132359</v>
      </c>
      <c r="E6" s="5" t="n">
        <v>131390</v>
      </c>
      <c r="F6" s="5" t="n">
        <v>126546</v>
      </c>
    </row>
    <row r="7">
      <c r="A7" s="4" t="inlineStr">
        <is>
          <t>A-1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emable convertible preferred stock, authorized (in shares)</t>
        </is>
      </c>
      <c r="B9" s="4" t="inlineStr">
        <is>
          <t xml:space="preserve"> </t>
        </is>
      </c>
      <c r="C9" s="4" t="inlineStr">
        <is>
          <t xml:space="preserve"> </t>
        </is>
      </c>
      <c r="D9" s="6" t="n">
        <v>57999960</v>
      </c>
      <c r="E9" s="6" t="n">
        <v>57999960</v>
      </c>
      <c r="F9" s="4" t="inlineStr">
        <is>
          <t xml:space="preserve"> </t>
        </is>
      </c>
    </row>
    <row r="10">
      <c r="A10" s="4" t="inlineStr">
        <is>
          <t>Redeemable convertible preferred stock, issued (in shares)</t>
        </is>
      </c>
      <c r="B10" s="4" t="inlineStr">
        <is>
          <t xml:space="preserve"> </t>
        </is>
      </c>
      <c r="C10" s="4" t="inlineStr">
        <is>
          <t xml:space="preserve"> </t>
        </is>
      </c>
      <c r="D10" s="6" t="n">
        <v>57999960</v>
      </c>
      <c r="E10" s="6" t="n">
        <v>57999960</v>
      </c>
      <c r="F10" s="4" t="inlineStr">
        <is>
          <t xml:space="preserve"> </t>
        </is>
      </c>
    </row>
    <row r="11">
      <c r="A11" s="4" t="inlineStr">
        <is>
          <t>Redeemable convertible preferred stock, outstanding (in shares)</t>
        </is>
      </c>
      <c r="B11" s="4" t="inlineStr">
        <is>
          <t xml:space="preserve"> </t>
        </is>
      </c>
      <c r="C11" s="4" t="inlineStr">
        <is>
          <t xml:space="preserve"> </t>
        </is>
      </c>
      <c r="D11" s="6" t="n">
        <v>54431446</v>
      </c>
      <c r="E11" s="6" t="n">
        <v>54431446</v>
      </c>
      <c r="F11" s="4" t="inlineStr">
        <is>
          <t xml:space="preserve"> </t>
        </is>
      </c>
    </row>
    <row r="12">
      <c r="A12" s="4" t="inlineStr">
        <is>
          <t>Net Carrying Value</t>
        </is>
      </c>
      <c r="B12" s="4" t="inlineStr">
        <is>
          <t xml:space="preserve"> </t>
        </is>
      </c>
      <c r="C12" s="4" t="inlineStr">
        <is>
          <t xml:space="preserve"> </t>
        </is>
      </c>
      <c r="D12" s="5" t="n">
        <v>5</v>
      </c>
      <c r="E12" s="5" t="n">
        <v>6</v>
      </c>
      <c r="F12" s="4" t="inlineStr">
        <is>
          <t xml:space="preserve"> </t>
        </is>
      </c>
    </row>
    <row r="13">
      <c r="A13" s="4" t="inlineStr">
        <is>
          <t>A-2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convertible preferred stock, authorized (in shares)</t>
        </is>
      </c>
      <c r="B15" s="4" t="inlineStr">
        <is>
          <t xml:space="preserve"> </t>
        </is>
      </c>
      <c r="C15" s="4" t="inlineStr">
        <is>
          <t xml:space="preserve"> </t>
        </is>
      </c>
      <c r="D15" s="6" t="n">
        <v>47483380</v>
      </c>
      <c r="E15" s="6" t="n">
        <v>47483380</v>
      </c>
      <c r="F15" s="4" t="inlineStr">
        <is>
          <t xml:space="preserve"> </t>
        </is>
      </c>
    </row>
    <row r="16">
      <c r="A16" s="4" t="inlineStr">
        <is>
          <t>Redeemable convertible preferred stock, issued (in shares)</t>
        </is>
      </c>
      <c r="B16" s="4" t="inlineStr">
        <is>
          <t xml:space="preserve"> </t>
        </is>
      </c>
      <c r="C16" s="4" t="inlineStr">
        <is>
          <t xml:space="preserve"> </t>
        </is>
      </c>
      <c r="D16" s="6" t="n">
        <v>47483380</v>
      </c>
      <c r="E16" s="6" t="n">
        <v>47483380</v>
      </c>
      <c r="F16" s="4" t="inlineStr">
        <is>
          <t xml:space="preserve"> </t>
        </is>
      </c>
    </row>
    <row r="17">
      <c r="A17" s="4" t="inlineStr">
        <is>
          <t>Redeemable convertible preferred stock, outstanding (in shares)</t>
        </is>
      </c>
      <c r="B17" s="4" t="inlineStr">
        <is>
          <t xml:space="preserve"> </t>
        </is>
      </c>
      <c r="C17" s="4" t="inlineStr">
        <is>
          <t xml:space="preserve"> </t>
        </is>
      </c>
      <c r="D17" s="6" t="n">
        <v>39134868</v>
      </c>
      <c r="E17" s="6" t="n">
        <v>39134868</v>
      </c>
      <c r="F17" s="4" t="inlineStr">
        <is>
          <t xml:space="preserve"> </t>
        </is>
      </c>
    </row>
    <row r="18">
      <c r="A18" s="4" t="inlineStr">
        <is>
          <t>Net Carrying Value</t>
        </is>
      </c>
      <c r="B18" s="4" t="inlineStr">
        <is>
          <t xml:space="preserve"> </t>
        </is>
      </c>
      <c r="C18" s="4" t="inlineStr">
        <is>
          <t xml:space="preserve"> </t>
        </is>
      </c>
      <c r="D18" s="5" t="n">
        <v>63462</v>
      </c>
      <c r="E18" s="5" t="n">
        <v>63283</v>
      </c>
      <c r="F18" s="4" t="inlineStr">
        <is>
          <t xml:space="preserve"> </t>
        </is>
      </c>
    </row>
    <row r="19">
      <c r="A19" s="4" t="inlineStr">
        <is>
          <t>B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emable convertible preferred stock, authorized (in shares)</t>
        </is>
      </c>
      <c r="B21" s="4" t="inlineStr">
        <is>
          <t xml:space="preserve"> </t>
        </is>
      </c>
      <c r="C21" s="4" t="inlineStr">
        <is>
          <t xml:space="preserve"> </t>
        </is>
      </c>
      <c r="D21" s="6" t="n">
        <v>12634398</v>
      </c>
      <c r="E21" s="6" t="n">
        <v>12634398</v>
      </c>
      <c r="F21" s="4" t="inlineStr">
        <is>
          <t xml:space="preserve"> </t>
        </is>
      </c>
    </row>
    <row r="22">
      <c r="A22" s="4" t="inlineStr">
        <is>
          <t>Redeemable convertible preferred stock, issued (in shares)</t>
        </is>
      </c>
      <c r="B22" s="4" t="inlineStr">
        <is>
          <t xml:space="preserve"> </t>
        </is>
      </c>
      <c r="C22" s="4" t="inlineStr">
        <is>
          <t xml:space="preserve"> </t>
        </is>
      </c>
      <c r="D22" s="6" t="n">
        <v>12634398</v>
      </c>
      <c r="E22" s="6" t="n">
        <v>12634398</v>
      </c>
      <c r="F22" s="4" t="inlineStr">
        <is>
          <t xml:space="preserve"> </t>
        </is>
      </c>
    </row>
    <row r="23">
      <c r="A23" s="4" t="inlineStr">
        <is>
          <t>Redeemable convertible preferred stock, outstanding (in shares)</t>
        </is>
      </c>
      <c r="B23" s="4" t="inlineStr">
        <is>
          <t xml:space="preserve"> </t>
        </is>
      </c>
      <c r="C23" s="4" t="inlineStr">
        <is>
          <t xml:space="preserve"> </t>
        </is>
      </c>
      <c r="D23" s="6" t="n">
        <v>10880018</v>
      </c>
      <c r="E23" s="6" t="n">
        <v>10880018</v>
      </c>
      <c r="F23" s="4" t="inlineStr">
        <is>
          <t xml:space="preserve"> </t>
        </is>
      </c>
    </row>
    <row r="24">
      <c r="A24" s="4" t="inlineStr">
        <is>
          <t>Net Carrying Value</t>
        </is>
      </c>
      <c r="B24" s="4" t="inlineStr">
        <is>
          <t xml:space="preserve"> </t>
        </is>
      </c>
      <c r="C24" s="4" t="inlineStr">
        <is>
          <t xml:space="preserve"> </t>
        </is>
      </c>
      <c r="D24" s="5" t="n">
        <v>68892</v>
      </c>
      <c r="E24" s="5" t="n">
        <v>68101</v>
      </c>
      <c r="F2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Liquidation Preferences (Details) - USD ($) $ / shares in Units, $ in Thousands</t>
        </is>
      </c>
      <c r="B1" s="2" t="inlineStr">
        <is>
          <t>Dec. 31, 2022</t>
        </is>
      </c>
      <c r="C1" s="2" t="inlineStr">
        <is>
          <t>Dec. 31, 2020</t>
        </is>
      </c>
    </row>
    <row r="2">
      <c r="A2" s="3" t="inlineStr">
        <is>
          <t>Temporary Equity [Line Items]</t>
        </is>
      </c>
      <c r="B2" s="4" t="inlineStr">
        <is>
          <t xml:space="preserve"> </t>
        </is>
      </c>
      <c r="C2" s="4" t="inlineStr">
        <is>
          <t xml:space="preserve"> </t>
        </is>
      </c>
    </row>
    <row r="3">
      <c r="A3" s="4" t="inlineStr">
        <is>
          <t>Liquidation Preferences</t>
        </is>
      </c>
      <c r="B3" s="4" t="inlineStr">
        <is>
          <t xml:space="preserve"> </t>
        </is>
      </c>
      <c r="C3" s="5" t="n">
        <v>66189</v>
      </c>
    </row>
    <row r="4">
      <c r="A4" s="4" t="inlineStr">
        <is>
          <t>A-2 Preferred Stock</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Liquidation Preferences</t>
        </is>
      </c>
      <c r="B6" s="4" t="inlineStr">
        <is>
          <t xml:space="preserve"> </t>
        </is>
      </c>
      <c r="C6" s="5" t="n">
        <v>31699</v>
      </c>
    </row>
    <row r="7">
      <c r="A7" s="4" t="inlineStr">
        <is>
          <t>Issuance Price/Liquidation Preference Per Share (in dollars per share)</t>
        </is>
      </c>
      <c r="B7" s="8" t="n">
        <v>0.8100000000000001</v>
      </c>
      <c r="C7" s="8" t="n">
        <v>0.8100000000000001</v>
      </c>
    </row>
    <row r="8">
      <c r="A8" s="4" t="inlineStr">
        <is>
          <t>B Preferred Stock</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Liquidation Preferences</t>
        </is>
      </c>
      <c r="B10" s="4" t="inlineStr">
        <is>
          <t xml:space="preserve"> </t>
        </is>
      </c>
      <c r="C10" s="5" t="n">
        <v>34490</v>
      </c>
    </row>
    <row r="11">
      <c r="A11" s="4" t="inlineStr">
        <is>
          <t>Issuance Price/Liquidation Preference Per Share (in dollars per share)</t>
        </is>
      </c>
      <c r="B11" s="8" t="n">
        <v>3.17</v>
      </c>
      <c r="C11" s="8" t="n">
        <v>3.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quarespace, Inc., and its subsidiaries, (the “Company”) is a leading all-in-one platform for businesses and independent creators to build online presence, grow their brands and manage their businesses across the internet. The Company offers websites, domains, e-commerce, tools for managing a social media presence, marketing tools, scheduling and hospitality services. The Company is headquartered in New York, NY, with additional offices operating in Chicago, IL, Dublin, Ireland, and Aveiro, Portugal.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235,000, (ii) the last day of the fiscal year following the fifth anniversary of the completion of the Direct Listing, as discussed below, (iii) the date on which the Company issued more than $1,000,000 in non-convertible debt securities during the prior three-year period, or (iv) the date on which the Company becomes a large accelerated filer. Acquisition of Tock, Inc On March 31, 2021, the Company acquired all of the equity interests in Tock, Inc. (“Tock”), a reservation platform for prepaid reservations, access to restaurant management data, and other customization features, for a total consideration of $425,710. See “Note 4. Acquisitions” for further information on the acquisition of Tock. Direct Listing On May 19, 2021, the Company completed a direct listing of its Class A common stock (the “Direct Listing”) on the NYSE. The Company incurred fees related to financial advisory service, audit, and legal expenses in connection with the Direct Listing and recorded general and administrative expenses of $25,318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deemable Convertible Preferred Stock - Schedule of Redemption Value (Details) $ in Thousands</t>
        </is>
      </c>
      <c r="B1" s="2" t="inlineStr">
        <is>
          <t>Dec. 31, 2020 USD ($)</t>
        </is>
      </c>
    </row>
    <row r="2">
      <c r="A2" s="3" t="inlineStr">
        <is>
          <t>Temporary Equity [Line Items]</t>
        </is>
      </c>
      <c r="B2" s="4" t="inlineStr">
        <is>
          <t xml:space="preserve"> </t>
        </is>
      </c>
    </row>
    <row r="3">
      <c r="A3" s="4" t="inlineStr">
        <is>
          <t>Total redemption value</t>
        </is>
      </c>
      <c r="B3" s="5" t="n">
        <v>132353</v>
      </c>
    </row>
    <row r="4">
      <c r="A4" s="4" t="inlineStr">
        <is>
          <t>A-2 Preferred Stock</t>
        </is>
      </c>
      <c r="B4" s="4" t="inlineStr">
        <is>
          <t xml:space="preserve"> </t>
        </is>
      </c>
    </row>
    <row r="5">
      <c r="A5" s="3" t="inlineStr">
        <is>
          <t>Temporary Equity [Line Items]</t>
        </is>
      </c>
      <c r="B5" s="4" t="inlineStr">
        <is>
          <t xml:space="preserve"> </t>
        </is>
      </c>
    </row>
    <row r="6">
      <c r="A6" s="4" t="inlineStr">
        <is>
          <t>Total redemption value</t>
        </is>
      </c>
      <c r="B6" s="6" t="n">
        <v>63462</v>
      </c>
    </row>
    <row r="7">
      <c r="A7" s="4" t="inlineStr">
        <is>
          <t>B Preferred Stock</t>
        </is>
      </c>
      <c r="B7" s="4" t="inlineStr">
        <is>
          <t xml:space="preserve"> </t>
        </is>
      </c>
    </row>
    <row r="8">
      <c r="A8" s="3" t="inlineStr">
        <is>
          <t>Temporary Equity [Line Items]</t>
        </is>
      </c>
      <c r="B8" s="4" t="inlineStr">
        <is>
          <t xml:space="preserve"> </t>
        </is>
      </c>
    </row>
    <row r="9">
      <c r="A9" s="4" t="inlineStr">
        <is>
          <t>Total redemption value</t>
        </is>
      </c>
      <c r="B9" s="5" t="n">
        <v>688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6" customWidth="1" min="2" max="2"/>
    <col width="29" customWidth="1" min="3" max="3"/>
    <col width="40" customWidth="1" min="4" max="4"/>
    <col width="22" customWidth="1" min="5" max="5"/>
    <col width="45" customWidth="1" min="6" max="6"/>
    <col width="40" customWidth="1" min="7" max="7"/>
    <col width="22" customWidth="1" min="8" max="8"/>
    <col width="21" customWidth="1" min="9" max="9"/>
    <col width="31" customWidth="1" min="10" max="10"/>
    <col width="33" customWidth="1" min="11" max="11"/>
  </cols>
  <sheetData>
    <row r="1">
      <c r="A1" s="1" t="inlineStr">
        <is>
          <t>Stockholders’ Deficit - Narrative (Details)</t>
        </is>
      </c>
      <c r="F1" s="2" t="inlineStr">
        <is>
          <t>12 Months Ended</t>
        </is>
      </c>
    </row>
    <row r="2">
      <c r="B2" s="2" t="inlineStr">
        <is>
          <t>May 19, 2021 vote $ / shares shares</t>
        </is>
      </c>
      <c r="C2" s="2" t="inlineStr">
        <is>
          <t>Mar. 31, 2021 USD ($) shares</t>
        </is>
      </c>
      <c r="D2" s="2" t="inlineStr">
        <is>
          <t>Mar. 15, 2021 USD ($) $ / shares shares</t>
        </is>
      </c>
      <c r="E2" s="2" t="inlineStr">
        <is>
          <t>Dec. 29, 2020 USD ($)</t>
        </is>
      </c>
      <c r="F2" s="2" t="inlineStr">
        <is>
          <t>Dec. 31, 2022 USD ($) vote $ / shares shares</t>
        </is>
      </c>
      <c r="G2" s="2" t="inlineStr">
        <is>
          <t>Dec. 31, 2021 USD ($) $ / shares shares</t>
        </is>
      </c>
      <c r="H2" s="2" t="inlineStr">
        <is>
          <t>Dec. 31, 2020 USD ($)</t>
        </is>
      </c>
      <c r="I2" s="2" t="inlineStr">
        <is>
          <t>May 10, 2022 USD ($)</t>
        </is>
      </c>
      <c r="J2" s="2" t="inlineStr">
        <is>
          <t>May 10, 2021 $ / shares shares</t>
        </is>
      </c>
      <c r="K2" s="2" t="inlineStr">
        <is>
          <t>Dec. 07, 2020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and Retired During Period, Value</t>
        </is>
      </c>
      <c r="B4" s="4" t="inlineStr">
        <is>
          <t xml:space="preserve"> </t>
        </is>
      </c>
      <c r="C4" s="4" t="inlineStr">
        <is>
          <t xml:space="preserve"> </t>
        </is>
      </c>
      <c r="D4" s="4" t="inlineStr">
        <is>
          <t xml:space="preserve"> </t>
        </is>
      </c>
      <c r="E4" s="4" t="inlineStr">
        <is>
          <t xml:space="preserve"> </t>
        </is>
      </c>
      <c r="F4" s="5" t="n">
        <v>120194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f Class C (authorized on March 15, 2021) common stock, net of issuance costs</t>
        </is>
      </c>
      <c r="B5" s="4" t="inlineStr">
        <is>
          <t xml:space="preserve"> </t>
        </is>
      </c>
      <c r="C5" s="4" t="inlineStr">
        <is>
          <t xml:space="preserve"> </t>
        </is>
      </c>
      <c r="D5" s="4" t="inlineStr">
        <is>
          <t xml:space="preserve"> </t>
        </is>
      </c>
      <c r="E5" s="4" t="inlineStr">
        <is>
          <t xml:space="preserve"> </t>
        </is>
      </c>
      <c r="F5" s="6" t="n">
        <v>0</v>
      </c>
      <c r="G5" s="5" t="n">
        <v>304409000</v>
      </c>
      <c r="H5" s="5" t="n">
        <v>0</v>
      </c>
      <c r="I5" s="4" t="inlineStr">
        <is>
          <t xml:space="preserve"> </t>
        </is>
      </c>
      <c r="J5" s="4" t="inlineStr">
        <is>
          <t xml:space="preserve"> </t>
        </is>
      </c>
      <c r="K5" s="4" t="inlineStr">
        <is>
          <t xml:space="preserve"> </t>
        </is>
      </c>
    </row>
    <row r="6">
      <c r="A6" s="4" t="inlineStr">
        <is>
          <t>Issuance of Class C common stock for acquisition</t>
        </is>
      </c>
      <c r="B6" s="4" t="inlineStr">
        <is>
          <t xml:space="preserve"> </t>
        </is>
      </c>
      <c r="C6" s="4" t="inlineStr">
        <is>
          <t xml:space="preserve"> </t>
        </is>
      </c>
      <c r="D6" s="4" t="inlineStr">
        <is>
          <t xml:space="preserve"> </t>
        </is>
      </c>
      <c r="E6" s="4" t="inlineStr">
        <is>
          <t xml:space="preserve"> </t>
        </is>
      </c>
      <c r="F6" s="4" t="inlineStr">
        <is>
          <t xml:space="preserve"> </t>
        </is>
      </c>
      <c r="G6" s="6" t="n">
        <v>188179000</v>
      </c>
      <c r="H6" s="4" t="inlineStr">
        <is>
          <t xml:space="preserve"> </t>
        </is>
      </c>
      <c r="I6" s="4" t="inlineStr">
        <is>
          <t xml:space="preserve"> </t>
        </is>
      </c>
      <c r="J6" s="4" t="inlineStr">
        <is>
          <t xml:space="preserve"> </t>
        </is>
      </c>
      <c r="K6" s="4" t="inlineStr">
        <is>
          <t xml:space="preserve"> </t>
        </is>
      </c>
    </row>
    <row r="7">
      <c r="A7" s="4" t="inlineStr">
        <is>
          <t>Dividends payabl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4" t="n">
        <v>2.666</v>
      </c>
    </row>
    <row r="8">
      <c r="A8" s="4" t="inlineStr">
        <is>
          <t>Dividends declared included in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28112000</v>
      </c>
    </row>
    <row r="9">
      <c r="A9" s="4" t="inlineStr">
        <is>
          <t>Dividends paid</t>
        </is>
      </c>
      <c r="B9" s="4" t="inlineStr">
        <is>
          <t xml:space="preserve"> </t>
        </is>
      </c>
      <c r="C9" s="4" t="inlineStr">
        <is>
          <t xml:space="preserve"> </t>
        </is>
      </c>
      <c r="D9" s="4" t="inlineStr">
        <is>
          <t xml:space="preserve"> </t>
        </is>
      </c>
      <c r="E9" s="5" t="n">
        <v>327745000</v>
      </c>
      <c r="F9" s="5" t="n">
        <v>0</v>
      </c>
      <c r="G9" s="5" t="n">
        <v>367000</v>
      </c>
      <c r="H9" s="5" t="n">
        <v>327745000</v>
      </c>
      <c r="I9" s="4" t="inlineStr">
        <is>
          <t xml:space="preserve"> </t>
        </is>
      </c>
      <c r="J9" s="4" t="inlineStr">
        <is>
          <t xml:space="preserve"> </t>
        </is>
      </c>
      <c r="K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ar value (in dollars per share) | $ / shares</t>
        </is>
      </c>
      <c r="B12" s="7" t="n">
        <v>0.0001</v>
      </c>
      <c r="C12" s="4" t="inlineStr">
        <is>
          <t xml:space="preserve"> </t>
        </is>
      </c>
      <c r="D12" s="4" t="inlineStr">
        <is>
          <t xml:space="preserve"> </t>
        </is>
      </c>
      <c r="E12" s="4" t="inlineStr">
        <is>
          <t xml:space="preserve"> </t>
        </is>
      </c>
      <c r="F12" s="7" t="n">
        <v>0.0001</v>
      </c>
      <c r="G12" s="7" t="n">
        <v>0.0001</v>
      </c>
      <c r="H12" s="4" t="inlineStr">
        <is>
          <t xml:space="preserve"> </t>
        </is>
      </c>
      <c r="I12" s="4" t="inlineStr">
        <is>
          <t xml:space="preserve"> </t>
        </is>
      </c>
      <c r="J12" s="4" t="inlineStr">
        <is>
          <t xml:space="preserve"> </t>
        </is>
      </c>
      <c r="K12" s="4" t="inlineStr">
        <is>
          <t xml:space="preserve"> </t>
        </is>
      </c>
    </row>
    <row r="13">
      <c r="A13" s="4" t="inlineStr">
        <is>
          <t>Common stock, authorized (in shares) | shares</t>
        </is>
      </c>
      <c r="B13" s="6" t="n">
        <v>1000000000</v>
      </c>
      <c r="C13" s="4" t="inlineStr">
        <is>
          <t xml:space="preserve"> </t>
        </is>
      </c>
      <c r="D13" s="4" t="inlineStr">
        <is>
          <t xml:space="preserve"> </t>
        </is>
      </c>
      <c r="E13" s="4" t="inlineStr">
        <is>
          <t xml:space="preserve"> </t>
        </is>
      </c>
      <c r="F13" s="6" t="n">
        <v>1000000000</v>
      </c>
      <c r="G13" s="6" t="n">
        <v>1000000000</v>
      </c>
      <c r="H13" s="4" t="inlineStr">
        <is>
          <t xml:space="preserve"> </t>
        </is>
      </c>
      <c r="I13" s="4" t="inlineStr">
        <is>
          <t xml:space="preserve"> </t>
        </is>
      </c>
      <c r="J13" s="4" t="inlineStr">
        <is>
          <t xml:space="preserve"> </t>
        </is>
      </c>
      <c r="K13" s="4" t="inlineStr">
        <is>
          <t xml:space="preserve"> </t>
        </is>
      </c>
    </row>
    <row r="14">
      <c r="A14" s="4" t="inlineStr">
        <is>
          <t>Number of votes for each share of common stock | vot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purchase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000</v>
      </c>
      <c r="J15" s="4" t="inlineStr">
        <is>
          <t xml:space="preserve"> </t>
        </is>
      </c>
      <c r="K15" s="4" t="inlineStr">
        <is>
          <t xml:space="preserve"> </t>
        </is>
      </c>
    </row>
    <row r="16">
      <c r="A16" s="4" t="inlineStr">
        <is>
          <t>Stock repurchased and retired during period (in shares) | shares</t>
        </is>
      </c>
      <c r="B16" s="4" t="inlineStr">
        <is>
          <t xml:space="preserve"> </t>
        </is>
      </c>
      <c r="C16" s="4" t="inlineStr">
        <is>
          <t xml:space="preserve"> </t>
        </is>
      </c>
      <c r="D16" s="4" t="inlineStr">
        <is>
          <t xml:space="preserve"> </t>
        </is>
      </c>
      <c r="E16" s="4" t="inlineStr">
        <is>
          <t xml:space="preserve"> </t>
        </is>
      </c>
      <c r="F16" s="6" t="n">
        <v>553118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d and Retired During Period, Value</t>
        </is>
      </c>
      <c r="B17" s="4" t="inlineStr">
        <is>
          <t xml:space="preserve"> </t>
        </is>
      </c>
      <c r="C17" s="4" t="inlineStr">
        <is>
          <t xml:space="preserve"> </t>
        </is>
      </c>
      <c r="D17" s="4" t="inlineStr">
        <is>
          <t xml:space="preserve"> </t>
        </is>
      </c>
      <c r="E17" s="4" t="inlineStr">
        <is>
          <t xml:space="preserve"> </t>
        </is>
      </c>
      <c r="F17" s="5" t="n">
        <v>120193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d and Retired During Period, Commission Expense</t>
        </is>
      </c>
      <c r="B18" s="4" t="inlineStr">
        <is>
          <t xml:space="preserve"> </t>
        </is>
      </c>
      <c r="C18" s="4" t="inlineStr">
        <is>
          <t xml:space="preserve"> </t>
        </is>
      </c>
      <c r="D18" s="4" t="inlineStr">
        <is>
          <t xml:space="preserve"> </t>
        </is>
      </c>
      <c r="E18" s="4" t="inlineStr">
        <is>
          <t xml:space="preserve"> </t>
        </is>
      </c>
      <c r="F18" s="5" t="n">
        <v>113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d and Retired During Period, Average Price Per Share | $ / shares</t>
        </is>
      </c>
      <c r="B19" s="4" t="inlineStr">
        <is>
          <t xml:space="preserve"> </t>
        </is>
      </c>
      <c r="C19" s="4" t="inlineStr">
        <is>
          <t xml:space="preserve"> </t>
        </is>
      </c>
      <c r="D19" s="4" t="inlineStr">
        <is>
          <t xml:space="preserve"> </t>
        </is>
      </c>
      <c r="E19" s="4" t="inlineStr">
        <is>
          <t xml:space="preserve"> </t>
        </is>
      </c>
      <c r="F19" s="8" t="n">
        <v>21.2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 Program, Remaining Authorized Repurchase Amount</t>
        </is>
      </c>
      <c r="B20" s="4" t="inlineStr">
        <is>
          <t xml:space="preserve"> </t>
        </is>
      </c>
      <c r="C20" s="4" t="inlineStr">
        <is>
          <t xml:space="preserve"> </t>
        </is>
      </c>
      <c r="D20" s="4" t="inlineStr">
        <is>
          <t xml:space="preserve"> </t>
        </is>
      </c>
      <c r="E20" s="4" t="inlineStr">
        <is>
          <t xml:space="preserve"> </t>
        </is>
      </c>
      <c r="F20" s="5" t="n">
        <v>79807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Class B common stock to Class A common stock in connection with the direct list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7382845</v>
      </c>
      <c r="H21" s="4" t="inlineStr">
        <is>
          <t xml:space="preserve"> </t>
        </is>
      </c>
      <c r="I21" s="4" t="inlineStr">
        <is>
          <t xml:space="preserve"> </t>
        </is>
      </c>
      <c r="J21" s="4" t="inlineStr">
        <is>
          <t xml:space="preserve"> </t>
        </is>
      </c>
      <c r="K21" s="4" t="inlineStr">
        <is>
          <t xml:space="preserve"> </t>
        </is>
      </c>
    </row>
    <row r="22">
      <c r="A22" s="4" t="inlineStr">
        <is>
          <t>Conversion of Class C common stock to Class A common stock in connection with the direct listing (in shares) | shares</t>
        </is>
      </c>
      <c r="B22" s="6" t="n">
        <v>72023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7" t="n">
        <v>0.0001</v>
      </c>
      <c r="G25" s="7" t="n">
        <v>0.0001</v>
      </c>
      <c r="H25" s="4" t="inlineStr">
        <is>
          <t xml:space="preserve"> </t>
        </is>
      </c>
      <c r="I25" s="4" t="inlineStr">
        <is>
          <t xml:space="preserve"> </t>
        </is>
      </c>
      <c r="J25" s="4" t="inlineStr">
        <is>
          <t xml:space="preserve"> </t>
        </is>
      </c>
      <c r="K25" s="4" t="inlineStr">
        <is>
          <t xml:space="preserve"> </t>
        </is>
      </c>
    </row>
    <row r="26">
      <c r="A26" s="4" t="inlineStr">
        <is>
          <t>Common stock, authorized (in shares) | shares</t>
        </is>
      </c>
      <c r="B26" s="4" t="inlineStr">
        <is>
          <t xml:space="preserve"> </t>
        </is>
      </c>
      <c r="C26" s="4" t="inlineStr">
        <is>
          <t xml:space="preserve"> </t>
        </is>
      </c>
      <c r="D26" s="4" t="inlineStr">
        <is>
          <t xml:space="preserve"> </t>
        </is>
      </c>
      <c r="E26" s="4" t="inlineStr">
        <is>
          <t xml:space="preserve"> </t>
        </is>
      </c>
      <c r="F26" s="6" t="n">
        <v>100000000</v>
      </c>
      <c r="G26" s="6" t="n">
        <v>100000000</v>
      </c>
      <c r="H26" s="4" t="inlineStr">
        <is>
          <t xml:space="preserve"> </t>
        </is>
      </c>
      <c r="I26" s="4" t="inlineStr">
        <is>
          <t xml:space="preserve"> </t>
        </is>
      </c>
      <c r="J26" s="4" t="inlineStr">
        <is>
          <t xml:space="preserve"> </t>
        </is>
      </c>
      <c r="K26" s="4" t="inlineStr">
        <is>
          <t xml:space="preserve"> </t>
        </is>
      </c>
    </row>
    <row r="27">
      <c r="A27" s="4" t="inlineStr">
        <is>
          <t>Number of votes for each share of common stock | vote</t>
        </is>
      </c>
      <c r="B27" s="4" t="inlineStr">
        <is>
          <t xml:space="preserve"> </t>
        </is>
      </c>
      <c r="C27" s="4" t="inlineStr">
        <is>
          <t xml:space="preserve"> </t>
        </is>
      </c>
      <c r="D27" s="4" t="inlineStr">
        <is>
          <t xml:space="preserve"> </t>
        </is>
      </c>
      <c r="E27" s="4" t="inlineStr">
        <is>
          <t xml:space="preserve"> </t>
        </is>
      </c>
      <c r="F27" s="6" t="n">
        <v>1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 conversion ratio</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Class B common stock to Class A common stock in connection with the direct list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7382845</v>
      </c>
      <c r="H29" s="4" t="inlineStr">
        <is>
          <t xml:space="preserve"> </t>
        </is>
      </c>
      <c r="I29" s="4" t="inlineStr">
        <is>
          <t xml:space="preserve"> </t>
        </is>
      </c>
      <c r="J29" s="4" t="inlineStr">
        <is>
          <t xml:space="preserve"> </t>
        </is>
      </c>
      <c r="K29" s="4" t="inlineStr">
        <is>
          <t xml:space="preserve"> </t>
        </is>
      </c>
    </row>
    <row r="30">
      <c r="A30" s="4" t="inlineStr">
        <is>
          <t>Class C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 (in dollars per share) | $ / shares</t>
        </is>
      </c>
      <c r="B32" s="4" t="inlineStr">
        <is>
          <t xml:space="preserve"> </t>
        </is>
      </c>
      <c r="C32" s="4" t="inlineStr">
        <is>
          <t xml:space="preserve"> </t>
        </is>
      </c>
      <c r="D32" s="7" t="n">
        <v>0.0001</v>
      </c>
      <c r="E32" s="4" t="inlineStr">
        <is>
          <t xml:space="preserve"> </t>
        </is>
      </c>
      <c r="F32" s="7" t="n">
        <v>0.0001</v>
      </c>
      <c r="G32" s="7" t="n">
        <v>0.0001</v>
      </c>
      <c r="H32" s="4" t="inlineStr">
        <is>
          <t xml:space="preserve"> </t>
        </is>
      </c>
      <c r="I32" s="4" t="inlineStr">
        <is>
          <t xml:space="preserve"> </t>
        </is>
      </c>
      <c r="J32" s="7" t="n">
        <v>0.0001</v>
      </c>
      <c r="K32" s="4" t="inlineStr">
        <is>
          <t xml:space="preserve"> </t>
        </is>
      </c>
    </row>
    <row r="33">
      <c r="A33" s="4" t="inlineStr">
        <is>
          <t>Common stock, authorized (in shares) | shares</t>
        </is>
      </c>
      <c r="B33" s="4" t="inlineStr">
        <is>
          <t xml:space="preserve"> </t>
        </is>
      </c>
      <c r="C33" s="4" t="inlineStr">
        <is>
          <t xml:space="preserve"> </t>
        </is>
      </c>
      <c r="D33" s="6" t="n">
        <v>7673154</v>
      </c>
      <c r="E33" s="4" t="inlineStr">
        <is>
          <t xml:space="preserve"> </t>
        </is>
      </c>
      <c r="F33" s="6" t="n">
        <v>1000000000</v>
      </c>
      <c r="G33" s="6" t="n">
        <v>1000000000</v>
      </c>
      <c r="H33" s="4" t="inlineStr">
        <is>
          <t xml:space="preserve"> </t>
        </is>
      </c>
      <c r="I33" s="4" t="inlineStr">
        <is>
          <t xml:space="preserve"> </t>
        </is>
      </c>
      <c r="J33" s="6" t="n">
        <v>1000000000</v>
      </c>
      <c r="K33" s="4" t="inlineStr">
        <is>
          <t xml:space="preserve"> </t>
        </is>
      </c>
    </row>
    <row r="34">
      <c r="A34" s="4" t="inlineStr">
        <is>
          <t>Issuance of Class C common stock, net of issuance costs (in shares) | shares</t>
        </is>
      </c>
      <c r="B34" s="4" t="inlineStr">
        <is>
          <t xml:space="preserve"> </t>
        </is>
      </c>
      <c r="C34" s="4" t="inlineStr">
        <is>
          <t xml:space="preserve"> </t>
        </is>
      </c>
      <c r="D34" s="6" t="n">
        <v>44520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ssuance of Class C (authorized on March 15, 2021) common stock, net of issuance costs</t>
        </is>
      </c>
      <c r="B35" s="4" t="inlineStr">
        <is>
          <t xml:space="preserve"> </t>
        </is>
      </c>
      <c r="C35" s="4" t="inlineStr">
        <is>
          <t xml:space="preserve"> </t>
        </is>
      </c>
      <c r="D35" s="5" t="n">
        <v>30460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ance costs</t>
        </is>
      </c>
      <c r="B36" s="4" t="inlineStr">
        <is>
          <t xml:space="preserve"> </t>
        </is>
      </c>
      <c r="C36" s="4" t="inlineStr">
        <is>
          <t xml:space="preserve"> </t>
        </is>
      </c>
      <c r="D36" s="5" t="n">
        <v>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C Common Stock | 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lass C common stock for acquisition (in shares) | shares</t>
        </is>
      </c>
      <c r="B39" s="4" t="inlineStr">
        <is>
          <t xml:space="preserve"> </t>
        </is>
      </c>
      <c r="C39" s="6" t="n">
        <v>27503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lass C common stock for acquisition</t>
        </is>
      </c>
      <c r="B40" s="4" t="inlineStr">
        <is>
          <t xml:space="preserve"> </t>
        </is>
      </c>
      <c r="C40" s="5" t="n">
        <v>188179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3479</v>
      </c>
      <c r="C4" s="5" t="n">
        <v>-664206</v>
      </c>
      <c r="D4" s="5" t="n">
        <v>-377092</v>
      </c>
    </row>
    <row r="5">
      <c r="A5" s="4" t="inlineStr">
        <is>
          <t>Other comprehensive income (loss) before reclassifications</t>
        </is>
      </c>
      <c r="B5" s="6" t="n">
        <v>-1457</v>
      </c>
      <c r="C5" s="6" t="n">
        <v>-2700</v>
      </c>
      <c r="D5" s="6" t="n">
        <v>2569</v>
      </c>
    </row>
    <row r="6">
      <c r="A6" s="4" t="inlineStr">
        <is>
          <t>Amounts reclassified from AOCI</t>
        </is>
      </c>
      <c r="B6" s="6" t="n">
        <v>0</v>
      </c>
      <c r="C6" s="6" t="n">
        <v>0</v>
      </c>
      <c r="D6" s="6" t="n">
        <v>5</v>
      </c>
    </row>
    <row r="7">
      <c r="A7" s="4" t="inlineStr">
        <is>
          <t>Provision (benefit) for income taxes</t>
        </is>
      </c>
      <c r="B7" s="6" t="n">
        <v>0</v>
      </c>
      <c r="C7" s="6" t="n">
        <v>37</v>
      </c>
      <c r="D7" s="6" t="n">
        <v>-11</v>
      </c>
    </row>
    <row r="8">
      <c r="A8" s="4" t="inlineStr">
        <is>
          <t>Other comprehensive income (loss)</t>
        </is>
      </c>
      <c r="B8" s="6" t="n">
        <v>-1457</v>
      </c>
      <c r="C8" s="6" t="n">
        <v>-2663</v>
      </c>
      <c r="D8" s="6" t="n">
        <v>2563</v>
      </c>
    </row>
    <row r="9">
      <c r="A9" s="4" t="inlineStr">
        <is>
          <t>Ending balance</t>
        </is>
      </c>
      <c r="B9" s="6" t="n">
        <v>-302991</v>
      </c>
      <c r="C9" s="6" t="n">
        <v>-13479</v>
      </c>
      <c r="D9" s="6" t="n">
        <v>-664206</v>
      </c>
    </row>
    <row r="10">
      <c r="A10" s="4" t="inlineStr">
        <is>
          <t>Accumulated Other Comprehensive (Loss)/Income</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208</v>
      </c>
      <c r="C12" s="6" t="n">
        <v>2455</v>
      </c>
      <c r="D12" s="6" t="n">
        <v>-108</v>
      </c>
    </row>
    <row r="13">
      <c r="A13" s="4" t="inlineStr">
        <is>
          <t>Other comprehensive income (loss)</t>
        </is>
      </c>
      <c r="B13" s="6" t="n">
        <v>-1457</v>
      </c>
      <c r="C13" s="6" t="n">
        <v>-2663</v>
      </c>
      <c r="D13" s="6" t="n">
        <v>2563</v>
      </c>
    </row>
    <row r="14">
      <c r="A14" s="4" t="inlineStr">
        <is>
          <t>Ending balance</t>
        </is>
      </c>
      <c r="B14" s="6" t="n">
        <v>-1665</v>
      </c>
      <c r="C14" s="6" t="n">
        <v>-208</v>
      </c>
      <c r="D14" s="6" t="n">
        <v>2455</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170</v>
      </c>
      <c r="C17" s="6" t="n">
        <v>2341</v>
      </c>
      <c r="D17" s="6" t="n">
        <v>-187</v>
      </c>
    </row>
    <row r="18">
      <c r="A18" s="4" t="inlineStr">
        <is>
          <t>Other comprehensive income (loss) before reclassifications</t>
        </is>
      </c>
      <c r="B18" s="6" t="n">
        <v>-1279</v>
      </c>
      <c r="C18" s="6" t="n">
        <v>-2511</v>
      </c>
      <c r="D18" s="6" t="n">
        <v>2528</v>
      </c>
    </row>
    <row r="19">
      <c r="A19" s="4" t="inlineStr">
        <is>
          <t>Amounts reclassified from AOCI</t>
        </is>
      </c>
      <c r="B19" s="6" t="n">
        <v>0</v>
      </c>
      <c r="C19" s="6" t="n">
        <v>0</v>
      </c>
      <c r="D19" s="6" t="n">
        <v>0</v>
      </c>
    </row>
    <row r="20">
      <c r="A20" s="4" t="inlineStr">
        <is>
          <t>Provision (benefit) for income taxes</t>
        </is>
      </c>
      <c r="B20" s="6" t="n">
        <v>0</v>
      </c>
      <c r="C20" s="6" t="n">
        <v>0</v>
      </c>
      <c r="D20" s="6" t="n">
        <v>0</v>
      </c>
    </row>
    <row r="21">
      <c r="A21" s="4" t="inlineStr">
        <is>
          <t>Other comprehensive income (loss)</t>
        </is>
      </c>
      <c r="B21" s="6" t="n">
        <v>-1279</v>
      </c>
      <c r="C21" s="6" t="n">
        <v>-2511</v>
      </c>
      <c r="D21" s="6" t="n">
        <v>2528</v>
      </c>
    </row>
    <row r="22">
      <c r="A22" s="4" t="inlineStr">
        <is>
          <t>Ending balance</t>
        </is>
      </c>
      <c r="B22" s="6" t="n">
        <v>-1449</v>
      </c>
      <c r="C22" s="6" t="n">
        <v>-170</v>
      </c>
      <c r="D22" s="6" t="n">
        <v>2341</v>
      </c>
    </row>
    <row r="23">
      <c r="A23" s="4" t="inlineStr">
        <is>
          <t>Net Unrealized Gains/(Losses) on Marketable Secur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38</v>
      </c>
      <c r="C25" s="6" t="n">
        <v>114</v>
      </c>
      <c r="D25" s="6" t="n">
        <v>79</v>
      </c>
    </row>
    <row r="26">
      <c r="A26" s="4" t="inlineStr">
        <is>
          <t>Other comprehensive income (loss) before reclassifications</t>
        </is>
      </c>
      <c r="B26" s="6" t="n">
        <v>-178</v>
      </c>
      <c r="C26" s="6" t="n">
        <v>-189</v>
      </c>
      <c r="D26" s="6" t="n">
        <v>41</v>
      </c>
    </row>
    <row r="27">
      <c r="A27" s="4" t="inlineStr">
        <is>
          <t>Amounts reclassified from AOCI</t>
        </is>
      </c>
      <c r="B27" s="6" t="n">
        <v>0</v>
      </c>
      <c r="C27" s="6" t="n">
        <v>0</v>
      </c>
      <c r="D27" s="6" t="n">
        <v>5</v>
      </c>
    </row>
    <row r="28">
      <c r="A28" s="4" t="inlineStr">
        <is>
          <t>Provision (benefit) for income taxes</t>
        </is>
      </c>
      <c r="B28" s="6" t="n">
        <v>0</v>
      </c>
      <c r="C28" s="6" t="n">
        <v>37</v>
      </c>
      <c r="D28" s="6" t="n">
        <v>-11</v>
      </c>
    </row>
    <row r="29">
      <c r="A29" s="4" t="inlineStr">
        <is>
          <t>Other comprehensive income (loss)</t>
        </is>
      </c>
      <c r="B29" s="6" t="n">
        <v>-178</v>
      </c>
      <c r="C29" s="6" t="n">
        <v>-152</v>
      </c>
      <c r="D29" s="6" t="n">
        <v>35</v>
      </c>
    </row>
    <row r="30">
      <c r="A30" s="4" t="inlineStr">
        <is>
          <t>Ending balance</t>
        </is>
      </c>
      <c r="B30" s="5" t="n">
        <v>-216</v>
      </c>
      <c r="C30" s="5" t="n">
        <v>-38</v>
      </c>
      <c r="D30" s="5" t="n">
        <v>1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0" customWidth="1" min="2" max="2"/>
    <col width="20" customWidth="1" min="3" max="3"/>
    <col width="71" customWidth="1" min="4" max="4"/>
    <col width="21" customWidth="1" min="5" max="5"/>
    <col width="40" customWidth="1" min="6" max="6"/>
    <col width="40" customWidth="1" min="7" max="7"/>
    <col width="40" customWidth="1" min="8" max="8"/>
    <col width="50" customWidth="1" min="9" max="9"/>
    <col width="29" customWidth="1" min="10" max="10"/>
    <col width="22" customWidth="1" min="11" max="11"/>
    <col width="29" customWidth="1" min="12" max="12"/>
    <col width="25" customWidth="1" min="13" max="13"/>
  </cols>
  <sheetData>
    <row r="1">
      <c r="A1" s="1" t="inlineStr">
        <is>
          <t>Stock-based Compensation - Narrative (Details)</t>
        </is>
      </c>
      <c r="F1" s="2" t="inlineStr">
        <is>
          <t>1 Months Ended</t>
        </is>
      </c>
      <c r="G1" s="2" t="inlineStr">
        <is>
          <t>12 Months Ended</t>
        </is>
      </c>
      <c r="J1" s="2" t="inlineStr">
        <is>
          <t>21 Months Ended</t>
        </is>
      </c>
      <c r="K1" s="2" t="inlineStr">
        <is>
          <t>48 Months Ended</t>
        </is>
      </c>
      <c r="L1" s="2" t="inlineStr">
        <is>
          <t>61 Months Ended</t>
        </is>
      </c>
    </row>
    <row r="2">
      <c r="B2" s="2" t="inlineStr">
        <is>
          <t>May 19, 2021 shares</t>
        </is>
      </c>
      <c r="C2" s="2" t="inlineStr">
        <is>
          <t>May 09, 2021 shares</t>
        </is>
      </c>
      <c r="D2" s="2" t="inlineStr">
        <is>
          <t>Apr. 15, 2021 USD ($) tranche target day installment $ / shares shares</t>
        </is>
      </c>
      <c r="E2" s="2" t="inlineStr">
        <is>
          <t>Aug. 22, 2017 shares</t>
        </is>
      </c>
      <c r="F2" s="2" t="inlineStr">
        <is>
          <t>Sep. 10, 2017 USD ($) $ / shares shares</t>
        </is>
      </c>
      <c r="G2" s="2" t="inlineStr">
        <is>
          <t>Dec. 31, 2022 USD ($) $ / shares shares</t>
        </is>
      </c>
      <c r="H2" s="2" t="inlineStr">
        <is>
          <t>Dec. 31, 2021 USD ($) $ / shares shares</t>
        </is>
      </c>
      <c r="I2" s="2" t="inlineStr">
        <is>
          <t>Dec. 31, 2020 USD ($) executive $ / shares shares</t>
        </is>
      </c>
      <c r="J2" s="2" t="inlineStr">
        <is>
          <t>Dec. 31, 2022 USD ($) shares</t>
        </is>
      </c>
      <c r="K2" s="2" t="inlineStr">
        <is>
          <t>Dec. 31, 2026 USD ($)</t>
        </is>
      </c>
      <c r="L2" s="2" t="inlineStr">
        <is>
          <t>Dec. 31, 2022 USD ($) shares</t>
        </is>
      </c>
      <c r="M2" s="2" t="inlineStr">
        <is>
          <t>Aug. 24,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 grants (in shares) | shares</t>
        </is>
      </c>
      <c r="B4" s="4" t="inlineStr">
        <is>
          <t xml:space="preserve"> </t>
        </is>
      </c>
      <c r="C4" s="4" t="inlineStr">
        <is>
          <t xml:space="preserve"> </t>
        </is>
      </c>
      <c r="D4" s="4" t="inlineStr">
        <is>
          <t xml:space="preserve"> </t>
        </is>
      </c>
      <c r="E4" s="4" t="inlineStr">
        <is>
          <t xml:space="preserve"> </t>
        </is>
      </c>
      <c r="F4" s="6" t="n">
        <v>51323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recognized compensation costs, option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128000</v>
      </c>
      <c r="J5" s="5" t="n">
        <v>0</v>
      </c>
      <c r="K5" s="4" t="inlineStr">
        <is>
          <t xml:space="preserve"> </t>
        </is>
      </c>
      <c r="L5" s="5" t="n">
        <v>0</v>
      </c>
      <c r="M5" s="4" t="inlineStr">
        <is>
          <t xml:space="preserve"> </t>
        </is>
      </c>
    </row>
    <row r="6">
      <c r="A6" s="4" t="inlineStr">
        <is>
          <t>Unrecognized compensation costs, period for recognition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6 months</t>
        </is>
      </c>
      <c r="J6" s="4" t="inlineStr">
        <is>
          <t xml:space="preserve"> </t>
        </is>
      </c>
      <c r="K6" s="4" t="inlineStr">
        <is>
          <t xml:space="preserve"> </t>
        </is>
      </c>
      <c r="L6" s="4" t="inlineStr">
        <is>
          <t xml:space="preserve"> </t>
        </is>
      </c>
      <c r="M6" s="4" t="inlineStr">
        <is>
          <t xml:space="preserve"> </t>
        </is>
      </c>
    </row>
    <row r="7">
      <c r="A7" s="4" t="inlineStr">
        <is>
          <t>Tax benefit of stock option exercises</t>
        </is>
      </c>
      <c r="B7" s="4" t="inlineStr">
        <is>
          <t xml:space="preserve"> </t>
        </is>
      </c>
      <c r="C7" s="4" t="inlineStr">
        <is>
          <t xml:space="preserve"> </t>
        </is>
      </c>
      <c r="D7" s="4" t="inlineStr">
        <is>
          <t xml:space="preserve"> </t>
        </is>
      </c>
      <c r="E7" s="4" t="inlineStr">
        <is>
          <t xml:space="preserve"> </t>
        </is>
      </c>
      <c r="F7" s="4" t="inlineStr">
        <is>
          <t xml:space="preserve"> </t>
        </is>
      </c>
      <c r="G7" s="6" t="n">
        <v>684000</v>
      </c>
      <c r="H7" s="6" t="n">
        <v>5961000</v>
      </c>
      <c r="I7" s="5" t="n">
        <v>1291000</v>
      </c>
      <c r="J7" s="4" t="inlineStr">
        <is>
          <t xml:space="preserve"> </t>
        </is>
      </c>
      <c r="K7" s="4" t="inlineStr">
        <is>
          <t xml:space="preserve"> </t>
        </is>
      </c>
      <c r="L7" s="4" t="inlineStr">
        <is>
          <t xml:space="preserve"> </t>
        </is>
      </c>
      <c r="M7" s="4" t="inlineStr">
        <is>
          <t xml:space="preserve"> </t>
        </is>
      </c>
    </row>
    <row r="8">
      <c r="A8" s="4" t="inlineStr">
        <is>
          <t>Options granted (USD per share) | $ / shares</t>
        </is>
      </c>
      <c r="B8" s="4" t="inlineStr">
        <is>
          <t xml:space="preserve"> </t>
        </is>
      </c>
      <c r="C8" s="4" t="inlineStr">
        <is>
          <t xml:space="preserve"> </t>
        </is>
      </c>
      <c r="D8" s="4" t="inlineStr">
        <is>
          <t xml:space="preserve"> </t>
        </is>
      </c>
      <c r="E8" s="4" t="inlineStr">
        <is>
          <t xml:space="preserve"> </t>
        </is>
      </c>
      <c r="F8" s="8" t="n">
        <v>6.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tions grant date fair value</t>
        </is>
      </c>
      <c r="B9" s="4" t="inlineStr">
        <is>
          <t xml:space="preserve"> </t>
        </is>
      </c>
      <c r="C9" s="4" t="inlineStr">
        <is>
          <t xml:space="preserve"> </t>
        </is>
      </c>
      <c r="D9" s="4" t="inlineStr">
        <is>
          <t xml:space="preserve"> </t>
        </is>
      </c>
      <c r="E9" s="4" t="inlineStr">
        <is>
          <t xml:space="preserve"> </t>
        </is>
      </c>
      <c r="F9" s="5" t="n">
        <v>135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tions forfei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8239</v>
      </c>
      <c r="J10" s="4" t="inlineStr">
        <is>
          <t xml:space="preserve"> </t>
        </is>
      </c>
      <c r="K10" s="4" t="inlineStr">
        <is>
          <t xml:space="preserve"> </t>
        </is>
      </c>
      <c r="L10" s="4" t="inlineStr">
        <is>
          <t xml:space="preserve"> </t>
        </is>
      </c>
      <c r="M10" s="4" t="inlineStr">
        <is>
          <t xml:space="preserve"> </t>
        </is>
      </c>
    </row>
    <row r="11">
      <c r="A11" s="4" t="inlineStr">
        <is>
          <t>Number of options modifi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5000</v>
      </c>
      <c r="J11" s="4" t="inlineStr">
        <is>
          <t xml:space="preserve"> </t>
        </is>
      </c>
      <c r="K11" s="4" t="inlineStr">
        <is>
          <t xml:space="preserve"> </t>
        </is>
      </c>
      <c r="L11" s="4" t="inlineStr">
        <is>
          <t xml:space="preserve"> </t>
        </is>
      </c>
      <c r="M11" s="4" t="inlineStr">
        <is>
          <t xml:space="preserve"> </t>
        </is>
      </c>
    </row>
    <row r="12">
      <c r="A12" s="4" t="inlineStr">
        <is>
          <t>Number of executives to vest award | execu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c r="M12" s="4" t="inlineStr">
        <is>
          <t xml:space="preserve"> </t>
        </is>
      </c>
    </row>
    <row r="13">
      <c r="A13" s="4" t="inlineStr">
        <is>
          <t>Tax benefit associated with 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17126000</v>
      </c>
      <c r="H13" s="6" t="n">
        <v>19135000</v>
      </c>
      <c r="I13" s="5" t="n">
        <v>6260000</v>
      </c>
      <c r="J13" s="4" t="inlineStr">
        <is>
          <t xml:space="preserve"> </t>
        </is>
      </c>
      <c r="K13" s="4" t="inlineStr">
        <is>
          <t xml:space="preserve"> </t>
        </is>
      </c>
      <c r="L13" s="4" t="inlineStr">
        <is>
          <t xml:space="preserve"> </t>
        </is>
      </c>
      <c r="M13" s="4" t="inlineStr">
        <is>
          <t xml:space="preserve"> </t>
        </is>
      </c>
    </row>
    <row r="14">
      <c r="A14" s="4" t="inlineStr">
        <is>
          <t>Share-based payment arrangement, accelerated cost</t>
        </is>
      </c>
      <c r="B14" s="4" t="inlineStr">
        <is>
          <t xml:space="preserve"> </t>
        </is>
      </c>
      <c r="C14" s="4" t="inlineStr">
        <is>
          <t xml:space="preserve"> </t>
        </is>
      </c>
      <c r="D14" s="4" t="inlineStr">
        <is>
          <t xml:space="preserve"> </t>
        </is>
      </c>
      <c r="E14" s="4" t="inlineStr">
        <is>
          <t xml:space="preserve"> </t>
        </is>
      </c>
      <c r="F14" s="4" t="inlineStr">
        <is>
          <t xml:space="preserve"> </t>
        </is>
      </c>
      <c r="G14" s="6" t="n">
        <v>594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6" t="n">
        <v>102533000</v>
      </c>
      <c r="H15" s="6" t="n">
        <v>307924000</v>
      </c>
      <c r="I15" s="6" t="n">
        <v>31254000</v>
      </c>
      <c r="J15" s="4" t="inlineStr">
        <is>
          <t xml:space="preserve"> </t>
        </is>
      </c>
      <c r="K15" s="4" t="inlineStr">
        <is>
          <t xml:space="preserve"> </t>
        </is>
      </c>
      <c r="L15" s="4" t="inlineStr">
        <is>
          <t xml:space="preserve"> </t>
        </is>
      </c>
      <c r="M15" s="4" t="inlineStr">
        <is>
          <t xml:space="preserve"> </t>
        </is>
      </c>
    </row>
    <row r="16">
      <c r="A16" s="4" t="inlineStr">
        <is>
          <t>Stock compensation capitalized</t>
        </is>
      </c>
      <c r="B16" s="4" t="inlineStr">
        <is>
          <t xml:space="preserve"> </t>
        </is>
      </c>
      <c r="C16" s="4" t="inlineStr">
        <is>
          <t xml:space="preserve"> </t>
        </is>
      </c>
      <c r="D16" s="4" t="inlineStr">
        <is>
          <t xml:space="preserve"> </t>
        </is>
      </c>
      <c r="E16" s="4" t="inlineStr">
        <is>
          <t xml:space="preserve"> </t>
        </is>
      </c>
      <c r="F16" s="4" t="inlineStr">
        <is>
          <t xml:space="preserve"> </t>
        </is>
      </c>
      <c r="G16" s="5" t="n">
        <v>980000</v>
      </c>
      <c r="H16" s="6" t="n">
        <v>380000</v>
      </c>
      <c r="I16" s="6" t="n">
        <v>163000</v>
      </c>
      <c r="J16" s="4" t="inlineStr">
        <is>
          <t xml:space="preserve"> </t>
        </is>
      </c>
      <c r="K16" s="4" t="inlineStr">
        <is>
          <t xml:space="preserve"> </t>
        </is>
      </c>
      <c r="L16" s="4" t="inlineStr">
        <is>
          <t xml:space="preserve"> </t>
        </is>
      </c>
      <c r="M16" s="4" t="inlineStr">
        <is>
          <t xml:space="preserve"> </t>
        </is>
      </c>
    </row>
    <row r="17">
      <c r="A17" s="4" t="inlineStr">
        <is>
          <t>Shares authorized, annual percent increase</t>
        </is>
      </c>
      <c r="B17" s="4" t="inlineStr">
        <is>
          <t xml:space="preserve"> </t>
        </is>
      </c>
      <c r="C17" s="4" t="inlineStr">
        <is>
          <t xml:space="preserve"> </t>
        </is>
      </c>
      <c r="D17" s="4" t="inlineStr">
        <is>
          <t xml:space="preserve"> </t>
        </is>
      </c>
      <c r="E17" s="4" t="inlineStr">
        <is>
          <t xml:space="preserve"> </t>
        </is>
      </c>
      <c r="F17" s="4" t="inlineStr">
        <is>
          <t xml:space="preserve"> </t>
        </is>
      </c>
      <c r="G17" s="12" t="n">
        <v>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 associated with mod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247000</v>
      </c>
      <c r="L20" s="4" t="inlineStr">
        <is>
          <t xml:space="preserve"> </t>
        </is>
      </c>
      <c r="M20" s="4" t="inlineStr">
        <is>
          <t xml:space="preserve"> </t>
        </is>
      </c>
    </row>
    <row r="21">
      <c r="A21" s="4"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compensation capitalized</t>
        </is>
      </c>
      <c r="B23" s="4" t="inlineStr">
        <is>
          <t xml:space="preserve"> </t>
        </is>
      </c>
      <c r="C23" s="4" t="inlineStr">
        <is>
          <t xml:space="preserve"> </t>
        </is>
      </c>
      <c r="D23" s="4" t="inlineStr">
        <is>
          <t xml:space="preserve"> </t>
        </is>
      </c>
      <c r="E23" s="4" t="inlineStr">
        <is>
          <t xml:space="preserve"> </t>
        </is>
      </c>
      <c r="F23" s="4" t="inlineStr">
        <is>
          <t xml:space="preserve"> </t>
        </is>
      </c>
      <c r="G23" s="5" t="n">
        <v>980000</v>
      </c>
      <c r="H23" s="6" t="n">
        <v>380000</v>
      </c>
      <c r="I23" s="6" t="n">
        <v>163000</v>
      </c>
      <c r="J23" s="4" t="inlineStr">
        <is>
          <t xml:space="preserve"> </t>
        </is>
      </c>
      <c r="K23" s="4" t="inlineStr">
        <is>
          <t xml:space="preserve"> </t>
        </is>
      </c>
      <c r="L23" s="4" t="inlineStr">
        <is>
          <t xml:space="preserve"> </t>
        </is>
      </c>
      <c r="M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48186000</v>
      </c>
      <c r="H26" s="6" t="n">
        <v>267420000</v>
      </c>
      <c r="I26" s="6" t="n">
        <v>5711000</v>
      </c>
      <c r="J26" s="4" t="inlineStr">
        <is>
          <t xml:space="preserve"> </t>
        </is>
      </c>
      <c r="K26" s="4" t="inlineStr">
        <is>
          <t xml:space="preserve"> </t>
        </is>
      </c>
      <c r="L26" s="4" t="inlineStr">
        <is>
          <t xml:space="preserve"> </t>
        </is>
      </c>
      <c r="M26" s="4" t="inlineStr">
        <is>
          <t xml:space="preserve"> </t>
        </is>
      </c>
    </row>
    <row r="27">
      <c r="A27" s="4" t="inlineStr">
        <is>
          <t>Research and product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42237000</v>
      </c>
      <c r="H29" s="5" t="n">
        <v>33030000</v>
      </c>
      <c r="I29" s="6" t="n">
        <v>21619000</v>
      </c>
      <c r="J29" s="4" t="inlineStr">
        <is>
          <t xml:space="preserve"> </t>
        </is>
      </c>
      <c r="K29" s="4" t="inlineStr">
        <is>
          <t xml:space="preserve"> </t>
        </is>
      </c>
      <c r="L29" s="4" t="inlineStr">
        <is>
          <t xml:space="preserve"> </t>
        </is>
      </c>
      <c r="M29" s="4" t="inlineStr">
        <is>
          <t xml:space="preserve"> </t>
        </is>
      </c>
    </row>
    <row r="30">
      <c r="A30" s="4" t="inlineStr">
        <is>
          <t>Stock Option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33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33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ptions | Share-based Payment Arrangement,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33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Options | General and administr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based compensation associated with modifi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80000</v>
      </c>
      <c r="J41" s="4" t="inlineStr">
        <is>
          <t xml:space="preserve"> </t>
        </is>
      </c>
      <c r="K41" s="4" t="inlineStr">
        <is>
          <t xml:space="preserve"> </t>
        </is>
      </c>
      <c r="L41" s="4" t="inlineStr">
        <is>
          <t xml:space="preserve"> </t>
        </is>
      </c>
      <c r="M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recognized compensation costs, period for recognition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2 years 9 months 18 days</t>
        </is>
      </c>
      <c r="I44" s="4" t="inlineStr">
        <is>
          <t>2 years 10 months 24 days</t>
        </is>
      </c>
      <c r="J44" s="4" t="inlineStr">
        <is>
          <t xml:space="preserve"> </t>
        </is>
      </c>
      <c r="K44" s="4" t="inlineStr">
        <is>
          <t xml:space="preserve"> </t>
        </is>
      </c>
      <c r="L44" s="4" t="inlineStr">
        <is>
          <t xml:space="preserve"> </t>
        </is>
      </c>
      <c r="M44" s="4" t="inlineStr">
        <is>
          <t xml:space="preserve"> </t>
        </is>
      </c>
    </row>
    <row r="45">
      <c r="A45" s="4" t="inlineStr">
        <is>
          <t>RSUs grant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7051349</v>
      </c>
      <c r="H45" s="6" t="n">
        <v>2224913</v>
      </c>
      <c r="I45" s="6" t="n">
        <v>1585618</v>
      </c>
      <c r="J45" s="4" t="inlineStr">
        <is>
          <t xml:space="preserve"> </t>
        </is>
      </c>
      <c r="K45" s="4" t="inlineStr">
        <is>
          <t xml:space="preserve"> </t>
        </is>
      </c>
      <c r="L45" s="4" t="inlineStr">
        <is>
          <t xml:space="preserve"> </t>
        </is>
      </c>
      <c r="M45" s="4" t="inlineStr">
        <is>
          <t xml:space="preserve"> </t>
        </is>
      </c>
    </row>
    <row r="46">
      <c r="A46" s="4" t="inlineStr">
        <is>
          <t>Weighted-average fair value of share units vested</t>
        </is>
      </c>
      <c r="B46" s="4" t="inlineStr">
        <is>
          <t xml:space="preserve"> </t>
        </is>
      </c>
      <c r="C46" s="4" t="inlineStr">
        <is>
          <t xml:space="preserve"> </t>
        </is>
      </c>
      <c r="D46" s="4" t="inlineStr">
        <is>
          <t xml:space="preserve"> </t>
        </is>
      </c>
      <c r="E46" s="4" t="inlineStr">
        <is>
          <t xml:space="preserve"> </t>
        </is>
      </c>
      <c r="F46" s="4" t="inlineStr">
        <is>
          <t xml:space="preserve"> </t>
        </is>
      </c>
      <c r="G46" s="5" t="n">
        <v>50808000</v>
      </c>
      <c r="H46" s="5" t="n">
        <v>77480000</v>
      </c>
      <c r="I46" s="5" t="n">
        <v>42616000</v>
      </c>
      <c r="J46" s="4" t="inlineStr">
        <is>
          <t xml:space="preserve"> </t>
        </is>
      </c>
      <c r="K46" s="4" t="inlineStr">
        <is>
          <t xml:space="preserve"> </t>
        </is>
      </c>
      <c r="L46" s="4" t="inlineStr">
        <is>
          <t xml:space="preserve"> </t>
        </is>
      </c>
      <c r="M46" s="4" t="inlineStr">
        <is>
          <t xml:space="preserve"> </t>
        </is>
      </c>
    </row>
    <row r="47">
      <c r="A47" s="4" t="inlineStr">
        <is>
          <t>Unrecognized compensation costs, excluding options</t>
        </is>
      </c>
      <c r="B47" s="4" t="inlineStr">
        <is>
          <t xml:space="preserve"> </t>
        </is>
      </c>
      <c r="C47" s="4" t="inlineStr">
        <is>
          <t xml:space="preserve"> </t>
        </is>
      </c>
      <c r="D47" s="4" t="inlineStr">
        <is>
          <t xml:space="preserve"> </t>
        </is>
      </c>
      <c r="E47" s="4" t="inlineStr">
        <is>
          <t xml:space="preserve"> </t>
        </is>
      </c>
      <c r="F47" s="4" t="inlineStr">
        <is>
          <t xml:space="preserve"> </t>
        </is>
      </c>
      <c r="G47" s="6" t="n">
        <v>192616000</v>
      </c>
      <c r="H47" s="6" t="n">
        <v>150324000</v>
      </c>
      <c r="I47" s="6" t="n">
        <v>95101000</v>
      </c>
      <c r="J47" s="5" t="n">
        <v>192616000</v>
      </c>
      <c r="K47" s="4" t="inlineStr">
        <is>
          <t xml:space="preserve"> </t>
        </is>
      </c>
      <c r="L47" s="5" t="n">
        <v>192616000</v>
      </c>
      <c r="M47" s="4" t="inlineStr">
        <is>
          <t xml:space="preserve"> </t>
        </is>
      </c>
    </row>
    <row r="48">
      <c r="A48" s="4" t="inlineStr">
        <is>
          <t>Tax benefit associated with 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5" t="n">
        <v>2058000</v>
      </c>
      <c r="H48" s="5" t="n">
        <v>10589000</v>
      </c>
      <c r="I48" s="5" t="n">
        <v>4970000</v>
      </c>
      <c r="J48" s="4" t="inlineStr">
        <is>
          <t xml:space="preserve"> </t>
        </is>
      </c>
      <c r="K48" s="4" t="inlineStr">
        <is>
          <t xml:space="preserve"> </t>
        </is>
      </c>
      <c r="L48" s="4" t="inlineStr">
        <is>
          <t xml:space="preserve"> </t>
        </is>
      </c>
      <c r="M48" s="4" t="inlineStr">
        <is>
          <t xml:space="preserve"> </t>
        </is>
      </c>
    </row>
    <row r="49">
      <c r="A49" s="4" t="inlineStr">
        <is>
          <t>Reacquired shares in order to satisfy employee tax withholding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925179</v>
      </c>
      <c r="H49" s="6" t="n">
        <v>737715</v>
      </c>
      <c r="I49" s="6" t="n">
        <v>648097</v>
      </c>
      <c r="J49" s="4" t="inlineStr">
        <is>
          <t xml:space="preserve"> </t>
        </is>
      </c>
      <c r="K49" s="4" t="inlineStr">
        <is>
          <t xml:space="preserve"> </t>
        </is>
      </c>
      <c r="L49" s="4" t="inlineStr">
        <is>
          <t xml:space="preserve"> </t>
        </is>
      </c>
      <c r="M49" s="4" t="inlineStr">
        <is>
          <t xml:space="preserve"> </t>
        </is>
      </c>
    </row>
    <row r="50">
      <c r="A50" s="4" t="inlineStr">
        <is>
          <t>Reacquired shares in order to satisfy employee tax withholding</t>
        </is>
      </c>
      <c r="B50" s="4" t="inlineStr">
        <is>
          <t xml:space="preserve"> </t>
        </is>
      </c>
      <c r="C50" s="4" t="inlineStr">
        <is>
          <t xml:space="preserve"> </t>
        </is>
      </c>
      <c r="D50" s="4" t="inlineStr">
        <is>
          <t xml:space="preserve"> </t>
        </is>
      </c>
      <c r="E50" s="4" t="inlineStr">
        <is>
          <t xml:space="preserve"> </t>
        </is>
      </c>
      <c r="F50" s="4" t="inlineStr">
        <is>
          <t xml:space="preserve"> </t>
        </is>
      </c>
      <c r="G50" s="5" t="n">
        <v>21404000</v>
      </c>
      <c r="H50" s="5" t="n">
        <v>34503000</v>
      </c>
      <c r="I50" s="5" t="n">
        <v>20161000</v>
      </c>
      <c r="J50" s="4" t="inlineStr">
        <is>
          <t xml:space="preserve"> </t>
        </is>
      </c>
      <c r="K50" s="4" t="inlineStr">
        <is>
          <t xml:space="preserve"> </t>
        </is>
      </c>
      <c r="L50" s="4" t="inlineStr">
        <is>
          <t xml:space="preserve"> </t>
        </is>
      </c>
      <c r="M50" s="4" t="inlineStr">
        <is>
          <t xml:space="preserve"> </t>
        </is>
      </c>
    </row>
    <row r="51">
      <c r="A51" s="4" t="inlineStr">
        <is>
          <t>Vested RSUs converted to common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2209501</v>
      </c>
      <c r="H51" s="6" t="n">
        <v>1661752</v>
      </c>
      <c r="I51" s="6" t="n">
        <v>1366242</v>
      </c>
      <c r="J51" s="4" t="inlineStr">
        <is>
          <t xml:space="preserve"> </t>
        </is>
      </c>
      <c r="K51" s="4" t="inlineStr">
        <is>
          <t xml:space="preserve"> </t>
        </is>
      </c>
      <c r="L51" s="4" t="inlineStr">
        <is>
          <t xml:space="preserve"> </t>
        </is>
      </c>
      <c r="M51" s="4" t="inlineStr">
        <is>
          <t xml:space="preserve"> </t>
        </is>
      </c>
    </row>
    <row r="52">
      <c r="A52" s="4" t="inlineStr">
        <is>
          <t>RSUs granted, weighted average grant date fair value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25.78</v>
      </c>
      <c r="H52" s="8" t="n">
        <v>56.41</v>
      </c>
      <c r="I52" s="8" t="n">
        <v>33.43</v>
      </c>
      <c r="J52" s="4" t="inlineStr">
        <is>
          <t xml:space="preserve"> </t>
        </is>
      </c>
      <c r="K52" s="4" t="inlineStr">
        <is>
          <t xml:space="preserve"> </t>
        </is>
      </c>
      <c r="L52" s="4" t="inlineStr">
        <is>
          <t xml:space="preserve"> </t>
        </is>
      </c>
      <c r="M52" s="4" t="inlineStr">
        <is>
          <t xml:space="preserve"> </t>
        </is>
      </c>
    </row>
    <row r="53">
      <c r="A53" s="4" t="inlineStr">
        <is>
          <t>Restricted stock units | Class C Common Stock | 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in period in relation to Tock shareholder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38468</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08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option grant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4" t="inlineStr">
        <is>
          <t xml:space="preserve"> </t>
        </is>
      </c>
    </row>
    <row r="59">
      <c r="A59" s="4" t="inlineStr">
        <is>
          <t>2008 Equity Incentive Plan |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tractual life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0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esting period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4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21 Equity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acquired shares in order to satisfy employee tax withholding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6706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A common shares available for issuance (in shares) | shares</t>
        </is>
      </c>
      <c r="B66" s="4" t="inlineStr">
        <is>
          <t xml:space="preserve"> </t>
        </is>
      </c>
      <c r="C66" s="6" t="n">
        <v>19250000</v>
      </c>
      <c r="D66" s="4" t="inlineStr">
        <is>
          <t xml:space="preserve"> </t>
        </is>
      </c>
      <c r="E66" s="4" t="inlineStr">
        <is>
          <t xml:space="preserve"> </t>
        </is>
      </c>
      <c r="F66" s="4" t="inlineStr">
        <is>
          <t xml:space="preserve"> </t>
        </is>
      </c>
      <c r="G66" s="4" t="inlineStr">
        <is>
          <t xml:space="preserve"> </t>
        </is>
      </c>
      <c r="H66" s="6" t="n">
        <v>1925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ditional authorized shar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695856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21 Equity Incentive Plan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esting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4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SUs grant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6" t="n">
        <v>7051349</v>
      </c>
      <c r="H71" s="6" t="n">
        <v>1059772</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cutive Restricted Stock Grant | Executive restricted stock | Class B Common Stock | Chief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SUs granted (in shares) | shares</t>
        </is>
      </c>
      <c r="B74" s="4" t="inlineStr">
        <is>
          <t xml:space="preserve"> </t>
        </is>
      </c>
      <c r="C74" s="4" t="inlineStr">
        <is>
          <t xml:space="preserve"> </t>
        </is>
      </c>
      <c r="D74" s="4" t="inlineStr">
        <is>
          <t xml:space="preserve"> </t>
        </is>
      </c>
      <c r="E74" s="6" t="n">
        <v>446085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value on modification date (in USD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51.4</v>
      </c>
    </row>
    <row r="76">
      <c r="A76" s="4" t="inlineStr">
        <is>
          <t>Vested RSUs converted to common shares (in shares) | shares</t>
        </is>
      </c>
      <c r="B76" s="6" t="n">
        <v>446085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ecutive Restricted Stock Grant | Executive restricted stock | Class B Common Stock | General and administrative | Chief Executive Offic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29288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asalena Performance Award | General and administrative | Chief Executive Offic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5" t="n">
        <v>31008000</v>
      </c>
      <c r="H82" s="5" t="n">
        <v>24776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asalena Performance Award | Restricted stock units | Class A Common Stock | Chief Executive Offic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SUs granted (in shares) | shares</t>
        </is>
      </c>
      <c r="B85" s="4" t="inlineStr">
        <is>
          <t xml:space="preserve"> </t>
        </is>
      </c>
      <c r="C85" s="4" t="inlineStr">
        <is>
          <t xml:space="preserve"> </t>
        </is>
      </c>
      <c r="D85" s="6" t="n">
        <v>27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quity instruments other than options, grant date fair value</t>
        </is>
      </c>
      <c r="B86" s="4" t="inlineStr">
        <is>
          <t xml:space="preserve"> </t>
        </is>
      </c>
      <c r="C86" s="4" t="inlineStr">
        <is>
          <t xml:space="preserve"> </t>
        </is>
      </c>
      <c r="D86" s="5" t="n">
        <v>83534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equal tranches | tranche</t>
        </is>
      </c>
      <c r="B87" s="4" t="inlineStr">
        <is>
          <t xml:space="preserve"> </t>
        </is>
      </c>
      <c r="C87" s="4" t="inlineStr">
        <is>
          <t xml:space="preserve"> </t>
        </is>
      </c>
      <c r="D87" s="6" t="n">
        <v>1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increasing price targets | target</t>
        </is>
      </c>
      <c r="B88" s="4" t="inlineStr">
        <is>
          <t xml:space="preserve"> </t>
        </is>
      </c>
      <c r="C88" s="4" t="inlineStr">
        <is>
          <t xml:space="preserve"> </t>
        </is>
      </c>
      <c r="D88" s="6" t="n">
        <v>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consecutive calendar day periods | day</t>
        </is>
      </c>
      <c r="B89" s="4" t="inlineStr">
        <is>
          <t xml:space="preserve"> </t>
        </is>
      </c>
      <c r="C89" s="4" t="inlineStr">
        <is>
          <t xml:space="preserve"> </t>
        </is>
      </c>
      <c r="D89" s="6" t="n">
        <v>3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equal installments | installment</t>
        </is>
      </c>
      <c r="B90" s="4" t="inlineStr">
        <is>
          <t xml:space="preserve"> </t>
        </is>
      </c>
      <c r="C90" s="4" t="inlineStr">
        <is>
          <t xml:space="preserve"> </t>
        </is>
      </c>
      <c r="D90" s="6" t="n">
        <v>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rvice vesting condition (in years)</t>
        </is>
      </c>
      <c r="B91" s="4" t="inlineStr">
        <is>
          <t xml:space="preserve"> </t>
        </is>
      </c>
      <c r="C91" s="4" t="inlineStr">
        <is>
          <t xml:space="preserve"> </t>
        </is>
      </c>
      <c r="D91" s="4" t="inlineStr">
        <is>
          <t>4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SUs granted, weighted average grant date fair value (USD per share) | $ / shares</t>
        </is>
      </c>
      <c r="B92" s="4" t="inlineStr">
        <is>
          <t xml:space="preserve"> </t>
        </is>
      </c>
      <c r="C92" s="4" t="inlineStr">
        <is>
          <t xml:space="preserve"> </t>
        </is>
      </c>
      <c r="D92" s="8" t="n">
        <v>30.3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2017 Equity Incentive Plan | Restricted stock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Vesting period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4 year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SUs grant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4" t="inlineStr">
        <is>
          <t xml:space="preserve"> </t>
        </is>
      </c>
      <c r="L96" s="4" t="inlineStr">
        <is>
          <t xml:space="preserve"> </t>
        </is>
      </c>
      <c r="M96" s="4" t="inlineStr">
        <is>
          <t xml:space="preserve"> </t>
        </is>
      </c>
    </row>
  </sheetData>
  <mergeCells count="2">
    <mergeCell ref="A1:A2"/>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4" customWidth="1" min="5" max="5"/>
  </cols>
  <sheetData>
    <row r="1">
      <c r="A1" s="1" t="inlineStr">
        <is>
          <t>Stock-based Compensation - Schedule of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1897487</v>
      </c>
      <c r="C4" s="6" t="n">
        <v>5228413</v>
      </c>
      <c r="D4" s="6" t="n">
        <v>6602149</v>
      </c>
      <c r="E4" s="4" t="inlineStr">
        <is>
          <t xml:space="preserve"> </t>
        </is>
      </c>
    </row>
    <row r="5">
      <c r="A5" s="4" t="inlineStr">
        <is>
          <t>Options exercised (in shares)</t>
        </is>
      </c>
      <c r="B5" s="6" t="n">
        <v>-674773</v>
      </c>
      <c r="C5" s="6" t="n">
        <v>-3326356</v>
      </c>
      <c r="D5" s="6" t="n">
        <v>-897777</v>
      </c>
      <c r="E5" s="4" t="inlineStr">
        <is>
          <t xml:space="preserve"> </t>
        </is>
      </c>
    </row>
    <row r="6">
      <c r="A6" s="4" t="inlineStr">
        <is>
          <t>Options forfeited and cancelled (in shares)</t>
        </is>
      </c>
      <c r="B6" s="6" t="n">
        <v>-40689</v>
      </c>
      <c r="C6" s="6" t="n">
        <v>-4570</v>
      </c>
      <c r="D6" s="6" t="n">
        <v>-475959</v>
      </c>
      <c r="E6" s="4" t="inlineStr">
        <is>
          <t xml:space="preserve"> </t>
        </is>
      </c>
    </row>
    <row r="7">
      <c r="A7" s="4" t="inlineStr">
        <is>
          <t>Outstanding ending balance (in shares)</t>
        </is>
      </c>
      <c r="B7" s="6" t="n">
        <v>1182025</v>
      </c>
      <c r="C7" s="6" t="n">
        <v>1897487</v>
      </c>
      <c r="D7" s="6" t="n">
        <v>5228413</v>
      </c>
      <c r="E7" s="6" t="n">
        <v>6602149</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beginning balance (USD Per share)</t>
        </is>
      </c>
      <c r="B9" s="8" t="n">
        <v>2.8</v>
      </c>
      <c r="C9" s="8" t="n">
        <v>1.93</v>
      </c>
      <c r="D9" s="8" t="n">
        <v>2.18</v>
      </c>
      <c r="E9" s="4" t="inlineStr">
        <is>
          <t xml:space="preserve"> </t>
        </is>
      </c>
    </row>
    <row r="10">
      <c r="A10" s="4" t="inlineStr">
        <is>
          <t>Options exercised (USD per share)</t>
        </is>
      </c>
      <c r="B10" s="12" t="n">
        <v>3.36</v>
      </c>
      <c r="C10" s="12" t="n">
        <v>1.43</v>
      </c>
      <c r="D10" s="12" t="n">
        <v>1.6</v>
      </c>
      <c r="E10" s="4" t="inlineStr">
        <is>
          <t xml:space="preserve"> </t>
        </is>
      </c>
    </row>
    <row r="11">
      <c r="A11" s="4" t="inlineStr">
        <is>
          <t>Options forfeited and cancelled (USD per share)</t>
        </is>
      </c>
      <c r="B11" s="12" t="n">
        <v>0.43</v>
      </c>
      <c r="C11" s="12" t="n">
        <v>3.31</v>
      </c>
      <c r="D11" s="12" t="n">
        <v>6.05</v>
      </c>
      <c r="E11" s="4" t="inlineStr">
        <is>
          <t xml:space="preserve"> </t>
        </is>
      </c>
    </row>
    <row r="12">
      <c r="A12" s="4" t="inlineStr">
        <is>
          <t>Outstanding ending balance (USD Per share)</t>
        </is>
      </c>
      <c r="B12" s="8" t="n">
        <v>2.58</v>
      </c>
      <c r="C12" s="8" t="n">
        <v>2.8</v>
      </c>
      <c r="D12" s="8" t="n">
        <v>1.93</v>
      </c>
      <c r="E12" s="8" t="n">
        <v>2.18</v>
      </c>
    </row>
    <row r="13">
      <c r="A13" s="3" t="inlineStr">
        <is>
          <t>Stock Options Additional Disclosures</t>
        </is>
      </c>
      <c r="B13" s="4" t="inlineStr">
        <is>
          <t xml:space="preserve"> </t>
        </is>
      </c>
      <c r="C13" s="4" t="inlineStr">
        <is>
          <t xml:space="preserve"> </t>
        </is>
      </c>
      <c r="D13" s="4" t="inlineStr">
        <is>
          <t xml:space="preserve"> </t>
        </is>
      </c>
      <c r="E13" s="4" t="inlineStr">
        <is>
          <t xml:space="preserve"> </t>
        </is>
      </c>
    </row>
    <row r="14">
      <c r="A14" s="4" t="inlineStr">
        <is>
          <t>Weighted- Average Remaining Life (years)</t>
        </is>
      </c>
      <c r="B14" s="4" t="inlineStr">
        <is>
          <t>2 years 8 months 23 days</t>
        </is>
      </c>
      <c r="C14" s="4" t="inlineStr">
        <is>
          <t>3 years 10 months 20 days</t>
        </is>
      </c>
      <c r="D14" s="4" t="inlineStr">
        <is>
          <t>3 years 7 months 6 days</t>
        </is>
      </c>
      <c r="E14" s="4" t="inlineStr">
        <is>
          <t>4 years 8 months 8 days</t>
        </is>
      </c>
    </row>
    <row r="15">
      <c r="A15" s="4" t="inlineStr">
        <is>
          <t>Aggregate Intrinsic Value</t>
        </is>
      </c>
      <c r="B15" s="5" t="n">
        <v>23159</v>
      </c>
      <c r="C15" s="5" t="n">
        <v>50585</v>
      </c>
      <c r="D15" s="5" t="n">
        <v>246101</v>
      </c>
      <c r="E15" s="5" t="n">
        <v>147482</v>
      </c>
    </row>
    <row r="16">
      <c r="A16" s="4" t="inlineStr">
        <is>
          <t>Options vested and expected to vest (in shares)</t>
        </is>
      </c>
      <c r="B16" s="6" t="n">
        <v>1182025</v>
      </c>
      <c r="C16" s="4" t="inlineStr">
        <is>
          <t xml:space="preserve"> </t>
        </is>
      </c>
      <c r="D16" s="4" t="inlineStr">
        <is>
          <t xml:space="preserve"> </t>
        </is>
      </c>
      <c r="E16" s="4" t="inlineStr">
        <is>
          <t xml:space="preserve"> </t>
        </is>
      </c>
    </row>
    <row r="17">
      <c r="A17" s="4" t="inlineStr">
        <is>
          <t>Options vested and expected to vest (in USD per share)</t>
        </is>
      </c>
      <c r="B17" s="8" t="n">
        <v>2.58</v>
      </c>
      <c r="C17" s="4" t="inlineStr">
        <is>
          <t xml:space="preserve"> </t>
        </is>
      </c>
      <c r="D17" s="4" t="inlineStr">
        <is>
          <t xml:space="preserve"> </t>
        </is>
      </c>
      <c r="E17" s="4" t="inlineStr">
        <is>
          <t xml:space="preserve"> </t>
        </is>
      </c>
    </row>
    <row r="18">
      <c r="A18" s="4" t="inlineStr">
        <is>
          <t>Options vested and expected to vest, weighted average remaining life (years)</t>
        </is>
      </c>
      <c r="B18" s="4" t="inlineStr">
        <is>
          <t>2 years 8 months 23 days</t>
        </is>
      </c>
      <c r="C18" s="4" t="inlineStr">
        <is>
          <t xml:space="preserve"> </t>
        </is>
      </c>
      <c r="D18" s="4" t="inlineStr">
        <is>
          <t xml:space="preserve"> </t>
        </is>
      </c>
      <c r="E18" s="4" t="inlineStr">
        <is>
          <t xml:space="preserve"> </t>
        </is>
      </c>
    </row>
    <row r="19">
      <c r="A19" s="4" t="inlineStr">
        <is>
          <t>Options vested and expected to vest, aggregate intrinsic value</t>
        </is>
      </c>
      <c r="B19" s="5" t="n">
        <v>23159</v>
      </c>
      <c r="C19" s="4" t="inlineStr">
        <is>
          <t xml:space="preserve"> </t>
        </is>
      </c>
      <c r="D19" s="4" t="inlineStr">
        <is>
          <t xml:space="preserve"> </t>
        </is>
      </c>
      <c r="E19" s="4" t="inlineStr">
        <is>
          <t xml:space="preserve"> </t>
        </is>
      </c>
    </row>
    <row r="20">
      <c r="A20" s="4" t="inlineStr">
        <is>
          <t>Options exercisable (in shares)</t>
        </is>
      </c>
      <c r="B20" s="6" t="n">
        <v>1182025</v>
      </c>
      <c r="C20" s="4" t="inlineStr">
        <is>
          <t xml:space="preserve"> </t>
        </is>
      </c>
      <c r="D20" s="4" t="inlineStr">
        <is>
          <t xml:space="preserve"> </t>
        </is>
      </c>
      <c r="E20" s="4" t="inlineStr">
        <is>
          <t xml:space="preserve"> </t>
        </is>
      </c>
    </row>
    <row r="21">
      <c r="A21" s="4" t="inlineStr">
        <is>
          <t>Options exercisable (in USD per share)</t>
        </is>
      </c>
      <c r="B21" s="8" t="n">
        <v>2.58</v>
      </c>
      <c r="C21" s="4" t="inlineStr">
        <is>
          <t xml:space="preserve"> </t>
        </is>
      </c>
      <c r="D21" s="4" t="inlineStr">
        <is>
          <t xml:space="preserve"> </t>
        </is>
      </c>
      <c r="E21" s="4" t="inlineStr">
        <is>
          <t xml:space="preserve"> </t>
        </is>
      </c>
    </row>
    <row r="22">
      <c r="A22" s="4" t="inlineStr">
        <is>
          <t>Options exercisable, weighted average remaining life (years)</t>
        </is>
      </c>
      <c r="B22" s="4" t="inlineStr">
        <is>
          <t>2 years 8 months 23 days</t>
        </is>
      </c>
      <c r="C22" s="4" t="inlineStr">
        <is>
          <t xml:space="preserve"> </t>
        </is>
      </c>
      <c r="D22" s="4" t="inlineStr">
        <is>
          <t xml:space="preserve"> </t>
        </is>
      </c>
      <c r="E22" s="4" t="inlineStr">
        <is>
          <t xml:space="preserve"> </t>
        </is>
      </c>
    </row>
    <row r="23">
      <c r="A23" s="4" t="inlineStr">
        <is>
          <t>Options exercisable, aggregate intrinsic value</t>
        </is>
      </c>
      <c r="B23" s="5" t="n">
        <v>23159</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estricted stock units - $ / shares</t>
        </is>
      </c>
      <c r="B1" s="2" t="inlineStr">
        <is>
          <t>12 Months Ended</t>
        </is>
      </c>
    </row>
    <row r="2">
      <c r="B2" s="2" t="inlineStr">
        <is>
          <t>Dec. 31, 2022</t>
        </is>
      </c>
      <c r="C2" s="2" t="inlineStr">
        <is>
          <t>Dec. 31, 2021</t>
        </is>
      </c>
      <c r="D2" s="2" t="inlineStr">
        <is>
          <t>Dec. 31, 2020</t>
        </is>
      </c>
    </row>
    <row r="3">
      <c r="A3" s="3" t="inlineStr">
        <is>
          <t>Number of RSUs</t>
        </is>
      </c>
      <c r="B3" s="4" t="inlineStr">
        <is>
          <t xml:space="preserve"> </t>
        </is>
      </c>
      <c r="C3" s="4" t="inlineStr">
        <is>
          <t xml:space="preserve"> </t>
        </is>
      </c>
      <c r="D3" s="4" t="inlineStr">
        <is>
          <t xml:space="preserve"> </t>
        </is>
      </c>
    </row>
    <row r="4">
      <c r="A4" s="4" t="inlineStr">
        <is>
          <t>RSUs outstanding beginning balance (in shares)</t>
        </is>
      </c>
      <c r="B4" s="6" t="n">
        <v>5461619</v>
      </c>
      <c r="C4" s="6" t="n">
        <v>5441475</v>
      </c>
      <c r="D4" s="6" t="n">
        <v>5723783</v>
      </c>
    </row>
    <row r="5">
      <c r="A5" s="4" t="inlineStr">
        <is>
          <t>RSUs granted (in shares)</t>
        </is>
      </c>
      <c r="B5" s="6" t="n">
        <v>7051349</v>
      </c>
      <c r="C5" s="6" t="n">
        <v>2224913</v>
      </c>
      <c r="D5" s="6" t="n">
        <v>1585618</v>
      </c>
    </row>
    <row r="6">
      <c r="A6" s="4" t="inlineStr">
        <is>
          <t>RSUs vested (in shares)</t>
        </is>
      </c>
      <c r="B6" s="6" t="n">
        <v>-2209501</v>
      </c>
      <c r="C6" s="6" t="n">
        <v>-1661752</v>
      </c>
      <c r="D6" s="6" t="n">
        <v>-1366242</v>
      </c>
    </row>
    <row r="7">
      <c r="A7" s="4" t="inlineStr">
        <is>
          <t>RSUs forfeited and cancelled (in shares)</t>
        </is>
      </c>
      <c r="B7" s="6" t="n">
        <v>-1829624</v>
      </c>
      <c r="C7" s="6" t="n">
        <v>-543017</v>
      </c>
      <c r="D7" s="6" t="n">
        <v>-501684</v>
      </c>
    </row>
    <row r="8">
      <c r="A8" s="4" t="inlineStr">
        <is>
          <t>RSUs outstanding ending balance (in shares)</t>
        </is>
      </c>
      <c r="B8" s="6" t="n">
        <v>8473843</v>
      </c>
      <c r="C8" s="6" t="n">
        <v>5461619</v>
      </c>
      <c r="D8" s="6" t="n">
        <v>5441475</v>
      </c>
    </row>
    <row r="9">
      <c r="A9" s="3" t="inlineStr">
        <is>
          <t>Weighted Average Grant Date Fair Value Per RSU</t>
        </is>
      </c>
      <c r="B9" s="4" t="inlineStr">
        <is>
          <t xml:space="preserve"> </t>
        </is>
      </c>
      <c r="C9" s="4" t="inlineStr">
        <is>
          <t xml:space="preserve"> </t>
        </is>
      </c>
      <c r="D9" s="4" t="inlineStr">
        <is>
          <t xml:space="preserve"> </t>
        </is>
      </c>
    </row>
    <row r="10">
      <c r="A10" s="4" t="inlineStr">
        <is>
          <t>RSUs outstanding, weighted average grant date fair value beginning balance (USD per share)</t>
        </is>
      </c>
      <c r="B10" s="8" t="n">
        <v>33.65</v>
      </c>
      <c r="C10" s="8" t="n">
        <v>21.27</v>
      </c>
      <c r="D10" s="8" t="n">
        <v>16.7</v>
      </c>
    </row>
    <row r="11">
      <c r="A11" s="4" t="inlineStr">
        <is>
          <t>RSUs granted, weighted average grant date fair value (USD per share)</t>
        </is>
      </c>
      <c r="B11" s="12" t="n">
        <v>25.78</v>
      </c>
      <c r="C11" s="12" t="n">
        <v>56.41</v>
      </c>
      <c r="D11" s="12" t="n">
        <v>33.43</v>
      </c>
    </row>
    <row r="12">
      <c r="A12" s="4" t="inlineStr">
        <is>
          <t>RSUs vested, weighted average grant date fair value (USD per share)</t>
        </is>
      </c>
      <c r="B12" s="12" t="n">
        <v>33.51</v>
      </c>
      <c r="C12" s="12" t="n">
        <v>18.92</v>
      </c>
      <c r="D12" s="12" t="n">
        <v>16.16</v>
      </c>
    </row>
    <row r="13">
      <c r="A13" s="4" t="inlineStr">
        <is>
          <t>RSUs forfeited and cancelled, weighted average grant date fair value (USD per share)</t>
        </is>
      </c>
      <c r="B13" s="12" t="n">
        <v>30.67</v>
      </c>
      <c r="C13" s="12" t="n">
        <v>29.7</v>
      </c>
      <c r="D13" s="12" t="n">
        <v>16.79</v>
      </c>
    </row>
    <row r="14">
      <c r="A14" s="4" t="inlineStr">
        <is>
          <t>RSUs outstanding, weighted average grant date fair value ending balance (USD per share)</t>
        </is>
      </c>
      <c r="B14" s="8" t="n">
        <v>19.9</v>
      </c>
      <c r="C14" s="8" t="n">
        <v>33.65</v>
      </c>
      <c r="D14" s="8" t="n">
        <v>21.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Price Targets (Details) - Chief Executive Officer - Restricted stock units - Casalena Performance Award</t>
        </is>
      </c>
      <c r="B1" s="2" t="inlineStr">
        <is>
          <t>Dec. 31, 2022 $ / shares shares</t>
        </is>
      </c>
    </row>
    <row r="2">
      <c r="A2" s="4" t="inlineStr">
        <is>
          <t>$105.00</t>
        </is>
      </c>
      <c r="B2" s="4" t="inlineStr">
        <is>
          <t xml:space="preserve"> </t>
        </is>
      </c>
    </row>
    <row r="3">
      <c r="A3" s="3" t="inlineStr">
        <is>
          <t>Share-based Compensation Arrangement by Share-based Payment Award [Line Items]</t>
        </is>
      </c>
      <c r="B3" s="4" t="inlineStr">
        <is>
          <t xml:space="preserve"> </t>
        </is>
      </c>
    </row>
    <row r="4">
      <c r="A4" s="4" t="inlineStr">
        <is>
          <t>Company stock price target (USD per share) | $ / shares</t>
        </is>
      </c>
      <c r="B4" s="5" t="n">
        <v>105</v>
      </c>
    </row>
    <row r="5">
      <c r="A5" s="4" t="inlineStr">
        <is>
          <t>Cumulative number of shares of vest (in shares) | shares</t>
        </is>
      </c>
      <c r="B5" s="6" t="n">
        <v>275000</v>
      </c>
    </row>
    <row r="6">
      <c r="A6" s="4" t="inlineStr">
        <is>
          <t>$140.00</t>
        </is>
      </c>
      <c r="B6" s="4" t="inlineStr">
        <is>
          <t xml:space="preserve"> </t>
        </is>
      </c>
    </row>
    <row r="7">
      <c r="A7" s="3" t="inlineStr">
        <is>
          <t>Share-based Compensation Arrangement by Share-based Payment Award [Line Items]</t>
        </is>
      </c>
      <c r="B7" s="4" t="inlineStr">
        <is>
          <t xml:space="preserve"> </t>
        </is>
      </c>
    </row>
    <row r="8">
      <c r="A8" s="4" t="inlineStr">
        <is>
          <t>Company stock price target (USD per share) | $ / shares</t>
        </is>
      </c>
      <c r="B8" s="5" t="n">
        <v>140</v>
      </c>
    </row>
    <row r="9">
      <c r="A9" s="4" t="inlineStr">
        <is>
          <t>Cumulative number of shares of vest (in shares) | shares</t>
        </is>
      </c>
      <c r="B9" s="6" t="n">
        <v>550000</v>
      </c>
    </row>
    <row r="10">
      <c r="A10" s="4" t="inlineStr">
        <is>
          <t>$175.00</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target (USD per share) | $ / shares</t>
        </is>
      </c>
      <c r="B12" s="5" t="n">
        <v>175</v>
      </c>
    </row>
    <row r="13">
      <c r="A13" s="4" t="inlineStr">
        <is>
          <t>Cumulative number of shares of vest (in shares) | shares</t>
        </is>
      </c>
      <c r="B13" s="6" t="n">
        <v>825000</v>
      </c>
    </row>
    <row r="14">
      <c r="A14" s="4" t="inlineStr">
        <is>
          <t>$210.00</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target (USD per share) | $ / shares</t>
        </is>
      </c>
      <c r="B16" s="5" t="n">
        <v>210</v>
      </c>
    </row>
    <row r="17">
      <c r="A17" s="4" t="inlineStr">
        <is>
          <t>Cumulative number of shares of vest (in shares) | shares</t>
        </is>
      </c>
      <c r="B17" s="6" t="n">
        <v>1100000</v>
      </c>
    </row>
    <row r="18">
      <c r="A18" s="4" t="inlineStr">
        <is>
          <t>$245.00</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target (USD per share) | $ / shares</t>
        </is>
      </c>
      <c r="B20" s="5" t="n">
        <v>245</v>
      </c>
    </row>
    <row r="21">
      <c r="A21" s="4" t="inlineStr">
        <is>
          <t>Cumulative number of shares of vest (in shares) | shares</t>
        </is>
      </c>
      <c r="B21" s="6" t="n">
        <v>1375000</v>
      </c>
    </row>
    <row r="22">
      <c r="A22" s="4" t="inlineStr">
        <is>
          <t>$280.00</t>
        </is>
      </c>
      <c r="B22" s="4" t="inlineStr">
        <is>
          <t xml:space="preserve"> </t>
        </is>
      </c>
    </row>
    <row r="23">
      <c r="A23" s="3" t="inlineStr">
        <is>
          <t>Share-based Compensation Arrangement by Share-based Payment Award [Line Items]</t>
        </is>
      </c>
      <c r="B23" s="4" t="inlineStr">
        <is>
          <t xml:space="preserve"> </t>
        </is>
      </c>
    </row>
    <row r="24">
      <c r="A24" s="4" t="inlineStr">
        <is>
          <t>Company stock price target (USD per share) | $ / shares</t>
        </is>
      </c>
      <c r="B24" s="5" t="n">
        <v>280</v>
      </c>
    </row>
    <row r="25">
      <c r="A25" s="4" t="inlineStr">
        <is>
          <t>Cumulative number of shares of vest (in shares) | shares</t>
        </is>
      </c>
      <c r="B25" s="6" t="n">
        <v>1650000</v>
      </c>
    </row>
    <row r="26">
      <c r="A26" s="4" t="inlineStr">
        <is>
          <t>$315.00</t>
        </is>
      </c>
      <c r="B26" s="4" t="inlineStr">
        <is>
          <t xml:space="preserve"> </t>
        </is>
      </c>
    </row>
    <row r="27">
      <c r="A27" s="3" t="inlineStr">
        <is>
          <t>Share-based Compensation Arrangement by Share-based Payment Award [Line Items]</t>
        </is>
      </c>
      <c r="B27" s="4" t="inlineStr">
        <is>
          <t xml:space="preserve"> </t>
        </is>
      </c>
    </row>
    <row r="28">
      <c r="A28" s="4" t="inlineStr">
        <is>
          <t>Company stock price target (USD per share) | $ / shares</t>
        </is>
      </c>
      <c r="B28" s="5" t="n">
        <v>315</v>
      </c>
    </row>
    <row r="29">
      <c r="A29" s="4" t="inlineStr">
        <is>
          <t>Cumulative number of shares of vest (in shares) | shares</t>
        </is>
      </c>
      <c r="B29" s="6" t="n">
        <v>1925000</v>
      </c>
    </row>
    <row r="30">
      <c r="A30" s="4" t="inlineStr">
        <is>
          <t>$350.00</t>
        </is>
      </c>
      <c r="B30" s="4" t="inlineStr">
        <is>
          <t xml:space="preserve"> </t>
        </is>
      </c>
    </row>
    <row r="31">
      <c r="A31" s="3" t="inlineStr">
        <is>
          <t>Share-based Compensation Arrangement by Share-based Payment Award [Line Items]</t>
        </is>
      </c>
      <c r="B31" s="4" t="inlineStr">
        <is>
          <t xml:space="preserve"> </t>
        </is>
      </c>
    </row>
    <row r="32">
      <c r="A32" s="4" t="inlineStr">
        <is>
          <t>Company stock price target (USD per share) | $ / shares</t>
        </is>
      </c>
      <c r="B32" s="5" t="n">
        <v>350</v>
      </c>
    </row>
    <row r="33">
      <c r="A33" s="4" t="inlineStr">
        <is>
          <t>Cumulative number of shares of vest (in shares) | shares</t>
        </is>
      </c>
      <c r="B33" s="6" t="n">
        <v>2200000</v>
      </c>
    </row>
    <row r="34">
      <c r="A34" s="4" t="inlineStr">
        <is>
          <t>$385.00</t>
        </is>
      </c>
      <c r="B34" s="4" t="inlineStr">
        <is>
          <t xml:space="preserve"> </t>
        </is>
      </c>
    </row>
    <row r="35">
      <c r="A35" s="3" t="inlineStr">
        <is>
          <t>Share-based Compensation Arrangement by Share-based Payment Award [Line Items]</t>
        </is>
      </c>
      <c r="B35" s="4" t="inlineStr">
        <is>
          <t xml:space="preserve"> </t>
        </is>
      </c>
    </row>
    <row r="36">
      <c r="A36" s="4" t="inlineStr">
        <is>
          <t>Company stock price target (USD per share) | $ / shares</t>
        </is>
      </c>
      <c r="B36" s="5" t="n">
        <v>385</v>
      </c>
    </row>
    <row r="37">
      <c r="A37" s="4" t="inlineStr">
        <is>
          <t>Cumulative number of shares of vest (in shares) | shares</t>
        </is>
      </c>
      <c r="B37" s="6" t="n">
        <v>2475000</v>
      </c>
    </row>
    <row r="38">
      <c r="A38" s="4" t="inlineStr">
        <is>
          <t>$420.00</t>
        </is>
      </c>
      <c r="B38" s="4" t="inlineStr">
        <is>
          <t xml:space="preserve"> </t>
        </is>
      </c>
    </row>
    <row r="39">
      <c r="A39" s="3" t="inlineStr">
        <is>
          <t>Share-based Compensation Arrangement by Share-based Payment Award [Line Items]</t>
        </is>
      </c>
      <c r="B39" s="4" t="inlineStr">
        <is>
          <t xml:space="preserve"> </t>
        </is>
      </c>
    </row>
    <row r="40">
      <c r="A40" s="4" t="inlineStr">
        <is>
          <t>Company stock price target (USD per share) | $ / shares</t>
        </is>
      </c>
      <c r="B40" s="5" t="n">
        <v>420</v>
      </c>
    </row>
    <row r="41">
      <c r="A41" s="4" t="inlineStr">
        <is>
          <t>Cumulative number of shares of vest (in shares) | shares</t>
        </is>
      </c>
      <c r="B41" s="6" t="n">
        <v>275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102533</v>
      </c>
      <c r="C4" s="5" t="n">
        <v>307924</v>
      </c>
      <c r="D4" s="5" t="n">
        <v>3125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3414</v>
      </c>
      <c r="C7" s="6" t="n">
        <v>1545</v>
      </c>
      <c r="D7" s="6" t="n">
        <v>780</v>
      </c>
    </row>
    <row r="8">
      <c r="A8" s="4" t="inlineStr">
        <is>
          <t>Research and product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42237</v>
      </c>
      <c r="C10" s="6" t="n">
        <v>33030</v>
      </c>
      <c r="D10" s="6" t="n">
        <v>21619</v>
      </c>
    </row>
    <row r="11">
      <c r="A11" s="4" t="inlineStr">
        <is>
          <t>Marketing and sal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8696</v>
      </c>
      <c r="C13" s="6" t="n">
        <v>5929</v>
      </c>
      <c r="D13" s="6" t="n">
        <v>314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5" t="n">
        <v>48186</v>
      </c>
      <c r="C16" s="5" t="n">
        <v>267420</v>
      </c>
      <c r="D16" s="5" t="n">
        <v>57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chedule of Shares Available for Future Grants (Details) - shares</t>
        </is>
      </c>
      <c r="C1" s="2" t="inlineStr">
        <is>
          <t>12 Months Ended</t>
        </is>
      </c>
    </row>
    <row r="2">
      <c r="B2" s="2" t="inlineStr">
        <is>
          <t>May 09, 2021</t>
        </is>
      </c>
      <c r="C2" s="2" t="inlineStr">
        <is>
          <t>Dec. 31, 2022</t>
        </is>
      </c>
      <c r="D2" s="2" t="inlineStr">
        <is>
          <t>Dec. 31, 2021</t>
        </is>
      </c>
      <c r="E2" s="2" t="inlineStr">
        <is>
          <t>Dec. 31, 2020</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s Available for Future Grant under Equity Incentive Plan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6" t="n">
        <v>-7051349</v>
      </c>
      <c r="D5" s="6" t="n">
        <v>-2224913</v>
      </c>
      <c r="E5" s="6" t="n">
        <v>-1585618</v>
      </c>
    </row>
    <row r="6">
      <c r="A6" s="4" t="inlineStr">
        <is>
          <t>Reacquired shares in order to satisfy employee tax withholding (in shares)</t>
        </is>
      </c>
      <c r="B6" s="4" t="inlineStr">
        <is>
          <t xml:space="preserve"> </t>
        </is>
      </c>
      <c r="C6" s="6" t="n">
        <v>925179</v>
      </c>
      <c r="D6" s="6" t="n">
        <v>737715</v>
      </c>
      <c r="E6" s="6" t="n">
        <v>648097</v>
      </c>
    </row>
    <row r="7">
      <c r="A7" s="4" t="inlineStr">
        <is>
          <t>2008 and 2017 Equity Incentive Plan</t>
        </is>
      </c>
      <c r="B7" s="4" t="inlineStr">
        <is>
          <t xml:space="preserve"> </t>
        </is>
      </c>
      <c r="C7" s="4" t="inlineStr">
        <is>
          <t xml:space="preserve"> </t>
        </is>
      </c>
      <c r="D7" s="4" t="inlineStr">
        <is>
          <t xml:space="preserve"> </t>
        </is>
      </c>
      <c r="E7" s="4" t="inlineStr">
        <is>
          <t xml:space="preserve"> </t>
        </is>
      </c>
    </row>
    <row r="8">
      <c r="A8" s="3" t="inlineStr">
        <is>
          <t>Shares Available for Future Grant under Equity Incentive Plans</t>
        </is>
      </c>
      <c r="B8" s="4" t="inlineStr">
        <is>
          <t xml:space="preserve"> </t>
        </is>
      </c>
      <c r="C8" s="4" t="inlineStr">
        <is>
          <t xml:space="preserve"> </t>
        </is>
      </c>
      <c r="D8" s="4" t="inlineStr">
        <is>
          <t xml:space="preserve"> </t>
        </is>
      </c>
      <c r="E8" s="4" t="inlineStr">
        <is>
          <t xml:space="preserve"> </t>
        </is>
      </c>
    </row>
    <row r="9">
      <c r="A9" s="4" t="inlineStr">
        <is>
          <t>Beginning balance (in shares)</t>
        </is>
      </c>
      <c r="B9" s="4" t="inlineStr">
        <is>
          <t xml:space="preserve"> </t>
        </is>
      </c>
      <c r="C9" s="6" t="n">
        <v>6050376</v>
      </c>
      <c r="D9" s="6" t="n">
        <v>8727557</v>
      </c>
      <c r="E9" s="6" t="n">
        <v>1787435</v>
      </c>
    </row>
    <row r="10">
      <c r="A10" s="4" t="inlineStr">
        <is>
          <t>Class A common shares available for issuance (in shares)</t>
        </is>
      </c>
      <c r="B10" s="4" t="inlineStr">
        <is>
          <t xml:space="preserve"> </t>
        </is>
      </c>
      <c r="C10" s="4" t="inlineStr">
        <is>
          <t xml:space="preserve"> </t>
        </is>
      </c>
      <c r="D10" s="4" t="inlineStr">
        <is>
          <t xml:space="preserve"> </t>
        </is>
      </c>
      <c r="E10" s="6" t="n">
        <v>6900000</v>
      </c>
    </row>
    <row r="11">
      <c r="A11" s="4" t="inlineStr">
        <is>
          <t>Granted (in shares)</t>
        </is>
      </c>
      <c r="B11" s="4" t="inlineStr">
        <is>
          <t xml:space="preserve"> </t>
        </is>
      </c>
      <c r="C11" s="6" t="n">
        <v>0</v>
      </c>
      <c r="D11" s="6" t="n">
        <v>-1165141</v>
      </c>
      <c r="E11" s="6" t="n">
        <v>-1585618</v>
      </c>
    </row>
    <row r="12">
      <c r="A12" s="4" t="inlineStr">
        <is>
          <t>Forfeited and Expired (in shares)</t>
        </is>
      </c>
      <c r="B12" s="4" t="inlineStr">
        <is>
          <t xml:space="preserve"> </t>
        </is>
      </c>
      <c r="C12" s="6" t="n">
        <v>918956</v>
      </c>
      <c r="D12" s="6" t="n">
        <v>500245</v>
      </c>
      <c r="E12" s="6" t="n">
        <v>977643</v>
      </c>
    </row>
    <row r="13">
      <c r="A13" s="4" t="inlineStr">
        <is>
          <t>Reacquired shares in order to satisfy employee tax withholding (in shares)</t>
        </is>
      </c>
      <c r="B13" s="4" t="inlineStr">
        <is>
          <t xml:space="preserve"> </t>
        </is>
      </c>
      <c r="C13" s="6" t="n">
        <v>858117</v>
      </c>
      <c r="D13" s="6" t="n">
        <v>737715</v>
      </c>
      <c r="E13" s="6" t="n">
        <v>648097</v>
      </c>
    </row>
    <row r="14">
      <c r="A14" s="4" t="inlineStr">
        <is>
          <t>Ending balance (in shares)</t>
        </is>
      </c>
      <c r="B14" s="4" t="inlineStr">
        <is>
          <t xml:space="preserve"> </t>
        </is>
      </c>
      <c r="C14" s="6" t="n">
        <v>7827449</v>
      </c>
      <c r="D14" s="6" t="n">
        <v>6050376</v>
      </c>
      <c r="E14" s="6" t="n">
        <v>8727557</v>
      </c>
    </row>
    <row r="15">
      <c r="A15" s="4" t="inlineStr">
        <is>
          <t>2008 and 2017 Equity Incentive Plan | Chief Executive Officer</t>
        </is>
      </c>
      <c r="B15" s="4" t="inlineStr">
        <is>
          <t xml:space="preserve"> </t>
        </is>
      </c>
      <c r="C15" s="4" t="inlineStr">
        <is>
          <t xml:space="preserve"> </t>
        </is>
      </c>
      <c r="D15" s="4" t="inlineStr">
        <is>
          <t xml:space="preserve"> </t>
        </is>
      </c>
      <c r="E15" s="4" t="inlineStr">
        <is>
          <t xml:space="preserve"> </t>
        </is>
      </c>
    </row>
    <row r="16">
      <c r="A16" s="3" t="inlineStr">
        <is>
          <t>Shares Available for Future Grant under Equity Incentive Plans</t>
        </is>
      </c>
      <c r="B16" s="4" t="inlineStr">
        <is>
          <t xml:space="preserve"> </t>
        </is>
      </c>
      <c r="C16" s="4" t="inlineStr">
        <is>
          <t xml:space="preserve"> </t>
        </is>
      </c>
      <c r="D16" s="4" t="inlineStr">
        <is>
          <t xml:space="preserve"> </t>
        </is>
      </c>
      <c r="E16" s="4" t="inlineStr">
        <is>
          <t xml:space="preserve"> </t>
        </is>
      </c>
    </row>
    <row r="17">
      <c r="A17" s="4" t="inlineStr">
        <is>
          <t>Granted (in shares)</t>
        </is>
      </c>
      <c r="B17" s="4" t="inlineStr">
        <is>
          <t xml:space="preserve"> </t>
        </is>
      </c>
      <c r="C17" s="4" t="inlineStr">
        <is>
          <t xml:space="preserve"> </t>
        </is>
      </c>
      <c r="D17" s="6" t="n">
        <v>-2750000</v>
      </c>
      <c r="E17" s="4" t="inlineStr">
        <is>
          <t xml:space="preserve"> </t>
        </is>
      </c>
    </row>
    <row r="18">
      <c r="A18" s="4" t="inlineStr">
        <is>
          <t>2021 Equity Incentive Plan</t>
        </is>
      </c>
      <c r="B18" s="4" t="inlineStr">
        <is>
          <t xml:space="preserve"> </t>
        </is>
      </c>
      <c r="C18" s="4" t="inlineStr">
        <is>
          <t xml:space="preserve"> </t>
        </is>
      </c>
      <c r="D18" s="4" t="inlineStr">
        <is>
          <t xml:space="preserve"> </t>
        </is>
      </c>
      <c r="E18" s="4" t="inlineStr">
        <is>
          <t xml:space="preserve"> </t>
        </is>
      </c>
    </row>
    <row r="19">
      <c r="A19" s="3" t="inlineStr">
        <is>
          <t>Shares Available for Future Grant under Equity Incentive Plan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6" t="n">
        <v>18237570</v>
      </c>
      <c r="D20" s="6" t="n">
        <v>0</v>
      </c>
      <c r="E20" s="4" t="inlineStr">
        <is>
          <t xml:space="preserve"> </t>
        </is>
      </c>
    </row>
    <row r="21">
      <c r="A21" s="4" t="inlineStr">
        <is>
          <t>Class A common shares available for issuance (in shares)</t>
        </is>
      </c>
      <c r="B21" s="6" t="n">
        <v>19250000</v>
      </c>
      <c r="C21" s="4" t="inlineStr">
        <is>
          <t xml:space="preserve"> </t>
        </is>
      </c>
      <c r="D21" s="6" t="n">
        <v>19250000</v>
      </c>
      <c r="E21" s="4" t="inlineStr">
        <is>
          <t xml:space="preserve"> </t>
        </is>
      </c>
    </row>
    <row r="22">
      <c r="A22" s="4" t="inlineStr">
        <is>
          <t>Reacquired shares in order to satisfy employee tax withholding (in shares)</t>
        </is>
      </c>
      <c r="B22" s="4" t="inlineStr">
        <is>
          <t xml:space="preserve"> </t>
        </is>
      </c>
      <c r="C22" s="6" t="n">
        <v>67062</v>
      </c>
      <c r="D22" s="4" t="inlineStr">
        <is>
          <t xml:space="preserve"> </t>
        </is>
      </c>
      <c r="E22" s="4" t="inlineStr">
        <is>
          <t xml:space="preserve"> </t>
        </is>
      </c>
    </row>
    <row r="23">
      <c r="A23" s="4" t="inlineStr">
        <is>
          <t>Additional authorized shares (in shares)</t>
        </is>
      </c>
      <c r="B23" s="4" t="inlineStr">
        <is>
          <t xml:space="preserve"> </t>
        </is>
      </c>
      <c r="C23" s="6" t="n">
        <v>6958569</v>
      </c>
      <c r="D23" s="4" t="inlineStr">
        <is>
          <t xml:space="preserve"> </t>
        </is>
      </c>
      <c r="E23" s="4" t="inlineStr">
        <is>
          <t xml:space="preserve"> </t>
        </is>
      </c>
    </row>
    <row r="24">
      <c r="A24" s="4" t="inlineStr">
        <is>
          <t>Ending balance (in shares)</t>
        </is>
      </c>
      <c r="B24" s="4" t="inlineStr">
        <is>
          <t xml:space="preserve"> </t>
        </is>
      </c>
      <c r="C24" s="6" t="n">
        <v>19163209</v>
      </c>
      <c r="D24" s="6" t="n">
        <v>18237570</v>
      </c>
      <c r="E24" s="6" t="n">
        <v>0</v>
      </c>
    </row>
    <row r="25">
      <c r="A25" s="4" t="inlineStr">
        <is>
          <t>2021 Equity Incentive Plan | Restricted stock units</t>
        </is>
      </c>
      <c r="B25" s="4" t="inlineStr">
        <is>
          <t xml:space="preserve"> </t>
        </is>
      </c>
      <c r="C25" s="4" t="inlineStr">
        <is>
          <t xml:space="preserve"> </t>
        </is>
      </c>
      <c r="D25" s="4" t="inlineStr">
        <is>
          <t xml:space="preserve"> </t>
        </is>
      </c>
      <c r="E25" s="4" t="inlineStr">
        <is>
          <t xml:space="preserve"> </t>
        </is>
      </c>
    </row>
    <row r="26">
      <c r="A26" s="3" t="inlineStr">
        <is>
          <t>Shares Available for Future Grant under Equity Incentive Plans</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6" t="n">
        <v>-7051349</v>
      </c>
      <c r="D27" s="6" t="n">
        <v>-1059772</v>
      </c>
      <c r="E27" s="4" t="inlineStr">
        <is>
          <t xml:space="preserve"> </t>
        </is>
      </c>
    </row>
    <row r="28">
      <c r="A28" s="4" t="inlineStr">
        <is>
          <t>Forfeited and Expired (in shares)</t>
        </is>
      </c>
      <c r="B28" s="4" t="inlineStr">
        <is>
          <t xml:space="preserve"> </t>
        </is>
      </c>
      <c r="C28" s="6" t="n">
        <v>951357</v>
      </c>
      <c r="D28" s="6" t="n">
        <v>47342</v>
      </c>
      <c r="E2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2</t>
        </is>
      </c>
      <c r="C2" s="2" t="inlineStr">
        <is>
          <t>Dec. 31, 2021</t>
        </is>
      </c>
      <c r="D2" s="2" t="inlineStr">
        <is>
          <t>Dec. 31, 2020</t>
        </is>
      </c>
    </row>
    <row r="3">
      <c r="A3" s="4" t="inlineStr">
        <is>
          <t>401(k) Savings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matching contribution, percent of match</t>
        </is>
      </c>
      <c r="B5" s="9" t="n">
        <v>1</v>
      </c>
      <c r="C5" s="4" t="inlineStr">
        <is>
          <t xml:space="preserve"> </t>
        </is>
      </c>
      <c r="D5" s="4" t="inlineStr">
        <is>
          <t xml:space="preserve"> </t>
        </is>
      </c>
    </row>
    <row r="6">
      <c r="A6" s="4" t="inlineStr">
        <is>
          <t>Employer matching contribution, percent of employees' gross pay</t>
        </is>
      </c>
      <c r="B6" s="9" t="n">
        <v>0.04</v>
      </c>
      <c r="C6" s="4" t="inlineStr">
        <is>
          <t xml:space="preserve"> </t>
        </is>
      </c>
      <c r="D6" s="4" t="inlineStr">
        <is>
          <t xml:space="preserve"> </t>
        </is>
      </c>
    </row>
    <row r="7">
      <c r="A7" s="4" t="inlineStr">
        <is>
          <t>Matching payments made under the plan</t>
        </is>
      </c>
      <c r="B7" s="5" t="n">
        <v>7628</v>
      </c>
      <c r="C7" s="5" t="n">
        <v>6211</v>
      </c>
      <c r="D7" s="5" t="n">
        <v>4329</v>
      </c>
    </row>
    <row r="8">
      <c r="A8" s="4" t="inlineStr">
        <is>
          <t>Tax Efficient Defined Contribution Pension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tching contribution, percent of employees' gross pay</t>
        </is>
      </c>
      <c r="B10" s="9" t="n">
        <v>0.04</v>
      </c>
      <c r="C10" s="4" t="inlineStr">
        <is>
          <t xml:space="preserve"> </t>
        </is>
      </c>
      <c r="D10" s="4" t="inlineStr">
        <is>
          <t xml:space="preserve"> </t>
        </is>
      </c>
    </row>
    <row r="11">
      <c r="A11" s="4" t="inlineStr">
        <is>
          <t>Matching payments made under the plan</t>
        </is>
      </c>
      <c r="B11" s="5" t="n">
        <v>288</v>
      </c>
      <c r="C11" s="5" t="n">
        <v>226</v>
      </c>
      <c r="D11" s="5" t="n">
        <v>1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2:15Z</dcterms:created>
  <dcterms:modified xmlns:dcterms="http://purl.org/dc/terms/" xmlns:xsi="http://www.w3.org/2001/XMLSchema-instance" xsi:type="dcterms:W3CDTF">2023-03-09T21:22:15Z</dcterms:modified>
</cp:coreProperties>
</file>